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INVESTMENT SECURITIES" sheetId="9" r:id="rId9"/>
    <s:sheet name="LOANS AND ALLOWANCE FOR CREDIT " sheetId="10" r:id="rId10"/>
    <s:sheet name="PREMISES AND EQUIPMENT" sheetId="11" r:id="rId11"/>
    <s:sheet name="INVESTMENT IN UNCONSOLIDATED SU" sheetId="12" r:id="rId12"/>
    <s:sheet name="GOODWILL AND OTHER INTANGIBLE A" sheetId="13" r:id="rId13"/>
    <s:sheet name="OTHER ASSETS" sheetId="14" r:id="rId14"/>
    <s:sheet name="OTHER LIABILITIES" sheetId="15" r:id="rId15"/>
    <s:sheet name="DEPOSITS" sheetId="16" r:id="rId16"/>
    <s:sheet name="SHORT-TERM BORROWINGS" sheetId="17" r:id="rId17"/>
    <s:sheet name="BENEFIT PLANS" sheetId="18" r:id="rId18"/>
    <s:sheet name="STOCK-BASED COMPENSATION" sheetId="19" r:id="rId19"/>
    <s:sheet name="DEFERRED COMPENSATION" sheetId="20" r:id="rId20"/>
    <s:sheet name="OTHER EXPENSES" sheetId="21" r:id="rId21"/>
    <s:sheet name="INCOME TAXES" sheetId="22" r:id="rId22"/>
    <s:sheet name="EARNINGS_(LOSS) PER COMMON SHAR" sheetId="23" r:id="rId23"/>
    <s:sheet name="REGULATORY CAPITAL REQUIREMENTS" sheetId="24" r:id="rId24"/>
    <s:sheet name="ACCUMULATED OTHER COMPREHENSIVE" sheetId="25" r:id="rId25"/>
    <s:sheet name="LINES OF CREDIT" sheetId="26" r:id="rId26"/>
    <s:sheet name="FAIR VALUE MEASUREMENTS" sheetId="27" r:id="rId27"/>
    <s:sheet name="DERIVATIVE INSTRUMENTS AND HEDG" sheetId="28" r:id="rId28"/>
    <s:sheet name="FINANCIAL INSTRUMENTS WITH OFF-" sheetId="29" r:id="rId29"/>
    <s:sheet name="RELATED PARTY TRANSACTIONS" sheetId="30" r:id="rId30"/>
    <s:sheet name="CONTINGENCIES" sheetId="31" r:id="rId31"/>
    <s:sheet name="PARENT COMPANY FINANCIAL INFORM" sheetId="32" r:id="rId32"/>
    <s:sheet name="QUARTERLY FINANCIAL RESULTS (un" sheetId="33" r:id="rId33"/>
    <s:sheet name="SEGMENT REPORTING" sheetId="34" r:id="rId34"/>
    <s:sheet name="SUMMARY OF SIGNIFICANT ACCOUN35" sheetId="35" r:id="rId35"/>
    <s:sheet name="INVESTMENT SECURITIES (Tables)" sheetId="36" r:id="rId36"/>
    <s:sheet name="LOANS AND ALLOWANCE FOR CREDI37" sheetId="37" r:id="rId37"/>
    <s:sheet name="PREMISES AND EQUIPMENT (Tables)" sheetId="38" r:id="rId38"/>
    <s:sheet name="GOODWILL AND OTHER INTANGIBLE39" sheetId="39" r:id="rId39"/>
    <s:sheet name="OTHER ASSETS (Tables)" sheetId="40" r:id="rId40"/>
    <s:sheet name="OTHER LIABILITIES (Tables)" sheetId="41" r:id="rId41"/>
    <s:sheet name="DEPOSITS (Tables)" sheetId="42" r:id="rId42"/>
    <s:sheet name="SHORT-TERM BORROWINGS (Tables)" sheetId="43" r:id="rId43"/>
    <s:sheet name="STOCK-BASED COMPENSATION (Table" sheetId="44" r:id="rId44"/>
    <s:sheet name="DEFERRED COMPENSATION (Tables)" sheetId="45" r:id="rId45"/>
    <s:sheet name="OTHER EXPENSES (Tables)" sheetId="46" r:id="rId46"/>
    <s:sheet name="INCOME TAXES (Tables)" sheetId="47" r:id="rId47"/>
    <s:sheet name="EARNINGS_(LOSS) PER COMMON SH48" sheetId="48" r:id="rId48"/>
    <s:sheet name="REGULATORY CAPITAL REQUIREMEN49" sheetId="49" r:id="rId49"/>
    <s:sheet name="ACCUMULATED OTHER COMPREHENSI50" sheetId="50" r:id="rId50"/>
    <s:sheet name="FAIR VALUE MEASUREMENTS (Tables" sheetId="51" r:id="rId51"/>
    <s:sheet name="FINANCIAL INSTRUMENTS WITH OF52" sheetId="52" r:id="rId52"/>
    <s:sheet name="PARENT COMPANY FINANCIAL INFO53" sheetId="53" r:id="rId53"/>
    <s:sheet name="QUARTERLY FINANCIAL RESULTS (54" sheetId="54" r:id="rId54"/>
    <s:sheet name="SEGMENT REPORTING (Tables)" sheetId="55" r:id="rId55"/>
    <s:sheet name="SUMMARY OF SIGNIFICANT ACCOUN56" sheetId="56" r:id="rId56"/>
    <s:sheet name="INVESTMENT SECURITIES (Details)" sheetId="57" r:id="rId57"/>
    <s:sheet name="INVESTMENT SECURITIES (Details " sheetId="58" r:id="rId58"/>
    <s:sheet name="INVESTMENT SECURITIES (Detail59" sheetId="59" r:id="rId59"/>
    <s:sheet name="INVESTMENT SECURITIES (Detail60" sheetId="60" r:id="rId60"/>
    <s:sheet name="INVESTMENT SECURITIES (Detail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PREMISES AND EQUIPMENT (Details" sheetId="72" r:id="rId72"/>
    <s:sheet name="PREMISES AND EQUIPMENT (Detai73" sheetId="73" r:id="rId73"/>
    <s:sheet name="PREMISES AND EQUIPMENT (Detai74" sheetId="74" r:id="rId74"/>
    <s:sheet name="INVESTMENT IN UNCONSOLIDATED 75" sheetId="75" r:id="rId75"/>
    <s:sheet name="GOODWILL AND OTHER INTANGIBLE76" sheetId="76" r:id="rId76"/>
    <s:sheet name="GOODWILL AND OTHER INTANGIBLE77" sheetId="77" r:id="rId77"/>
    <s:sheet name="GOODWILL AND OTHER INTANGIBLE78" sheetId="78" r:id="rId78"/>
    <s:sheet name="OTHER ASSETS (Details)" sheetId="79" r:id="rId79"/>
    <s:sheet name="OTHER LIABILITIES (Details)" sheetId="80" r:id="rId80"/>
    <s:sheet name="DEPOSITS (Details)" sheetId="81" r:id="rId81"/>
    <s:sheet name="DEPOSITS (Details Textual)" sheetId="82" r:id="rId82"/>
    <s:sheet name="SHORT-TERM BORROWINGS (Details)" sheetId="83" r:id="rId83"/>
    <s:sheet name="BENEFIT PLANS (Details Textual)" sheetId="84" r:id="rId84"/>
    <s:sheet name="STOCK-BASED COMPENSATION (Detai" sheetId="85" r:id="rId85"/>
    <s:sheet name="STOCK-BASED COMPENSATION (Det86" sheetId="86" r:id="rId86"/>
    <s:sheet name="STOCK-BASED COMPENSATION (Det87" sheetId="87" r:id="rId87"/>
    <s:sheet name="STOCK-BASED COMPENSATION (Det88" sheetId="88" r:id="rId88"/>
    <s:sheet name="STOCK-BASED COMPENSATION (Det89" sheetId="89" r:id="rId89"/>
    <s:sheet name="DEFERRED COMPENSATION (Details)" sheetId="90" r:id="rId90"/>
    <s:sheet name="DEFERRED COMPENSATION (Details1" sheetId="91" r:id="rId91"/>
    <s:sheet name="DEFERRED COMPENSATION (Details " sheetId="92" r:id="rId92"/>
    <s:sheet name="OTHER EXPENSES (Details)" sheetId="93" r:id="rId93"/>
    <s:sheet name="INCOME TAXES (Details)" sheetId="94" r:id="rId94"/>
    <s:sheet name="INCOME TAXES (Details 1)" sheetId="95" r:id="rId95"/>
    <s:sheet name="INCOME TAXES (Details 2)" sheetId="96" r:id="rId96"/>
    <s:sheet name="INCOME TAXES (Details Textual)" sheetId="97" r:id="rId97"/>
    <s:sheet name="EARNINGS_(LOSS) PER COMMON SH98" sheetId="98" r:id="rId98"/>
    <s:sheet name="EARNINGS_(LOSS) PER COMMON SH99" sheetId="99" r:id="rId99"/>
    <s:sheet name="REGULATORY CAPITAL REQUIREME100" sheetId="100" r:id="rId100"/>
    <s:sheet name="REGULATORY CAPITAL REQUIREME101" sheetId="101" r:id="rId101"/>
    <s:sheet name="ACCUMULATED OTHER COMPREHENS102" sheetId="102" r:id="rId102"/>
    <s:sheet name="ACCUMULATED OTHER COMPREHENS103" sheetId="103" r:id="rId103"/>
    <s:sheet name="LINES OF CREDIT (Details Textua" sheetId="104" r:id="rId104"/>
    <s:sheet name="FAIR VALUE MEASUREMENTS (Detail" sheetId="105" r:id="rId105"/>
    <s:sheet name="FAIR VALUE MEASUREMENTS (Det106" sheetId="106" r:id="rId106"/>
    <s:sheet name="FAIR VALUE MEASUREMENTS (Det107" sheetId="107" r:id="rId107"/>
    <s:sheet name="DERIVATIVE INSTRUMENTS AND H108" sheetId="108" r:id="rId108"/>
    <s:sheet name="FINANCIAL INSTRUMENTS WITH O109" sheetId="109" r:id="rId109"/>
    <s:sheet name="RELATED PARTY TRANSACTIONS (Det" sheetId="110" r:id="rId110"/>
    <s:sheet name="PARENT COMPANY FINANCIAL INF111" sheetId="111" r:id="rId111"/>
    <s:sheet name="PARENT COMPANY FINANCIAL INF112" sheetId="112" r:id="rId112"/>
    <s:sheet name="PARENT COMPANY FINANCIAL INF113" sheetId="113" r:id="rId113"/>
    <s:sheet name="QUARTERLY FINANCIAL RESULTS 114" sheetId="114" r:id="rId114"/>
    <s:sheet name="SEGMENT REPORTING (Details)" sheetId="115" r:id="rId115"/>
  </s:sheets>
  <s:definedNames/>
  <s:calcPr calcId="124519" calcMode="auto" fullCalcOnLoad="1"/>
</s:workbook>
</file>

<file path=xl/sharedStrings.xml><?xml version="1.0" encoding="utf-8"?>
<sst xmlns="http://schemas.openxmlformats.org/spreadsheetml/2006/main" uniqueCount="1154">
  <si>
    <t>Document And Entity Information - USD ($)</t>
  </si>
  <si>
    <t>12 Months Ended</t>
  </si>
  <si>
    <t>Dec. 31, 2015</t>
  </si>
  <si>
    <t>Feb. 29, 2016</t>
  </si>
  <si>
    <t>Jun. 30, 2015</t>
  </si>
  <si>
    <t>Document Information [Line Items]</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bearing deposits with other banks</t>
  </si>
  <si>
    <t>Federal funds sold</t>
  </si>
  <si>
    <t>Cash and cash equivalents</t>
  </si>
  <si>
    <t>Investment securities:</t>
  </si>
  <si>
    <t>Available for sale, at fair value</t>
  </si>
  <si>
    <t>Held to maturity, at amortized cost - fair value of $4,243 (2015) and $4,694 (2014)</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authorized 35,000,000 shares; shares issued and outstanding-12,631,160 (2015) and 12,618,513 (2014)</t>
  </si>
  <si>
    <t>Additional paid in capital</t>
  </si>
  <si>
    <t>Retained earnings</t>
  </si>
  <si>
    <t>Accumulated other comprehensive (loss) income</t>
  </si>
  <si>
    <t>TOTAL STOCKHOLDERS’ EQUITY</t>
  </si>
  <si>
    <t>TOTAL LIABILITIES AND STOCKHOLDERS’ EQUITY</t>
  </si>
  <si>
    <t>CONSOLIDATED BALANCE SHEETS (Parenthetical) - USD ($) $ in Thousands</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 USD ($) $ in Thousands</t>
  </si>
  <si>
    <t>Dec. 31, 2013</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Insurance agency commissions income</t>
  </si>
  <si>
    <t>Loss on termination of cash flow hedge</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Insurance agency commissions expense</t>
  </si>
  <si>
    <t>FDIC insurance premium expense</t>
  </si>
  <si>
    <t>Write-downs of other real estate owned</t>
  </si>
  <si>
    <t>Legal and professional fees</t>
  </si>
  <si>
    <t>Other noninterest expenses</t>
  </si>
  <si>
    <t>Total noninterest expense</t>
  </si>
  <si>
    <t>INCOME (LOSS) BEFORE INCOME TAXES</t>
  </si>
  <si>
    <t>Income tax expense (benefit)</t>
  </si>
  <si>
    <t>NET INCOME (LOSS)</t>
  </si>
  <si>
    <t>Basic income (loss) per common share (in dollars per share)</t>
  </si>
  <si>
    <t>Diluted income (loss) per common share (in dollars per share)</t>
  </si>
  <si>
    <t>Cash dividends paid per common share (in dollars per share)</t>
  </si>
  <si>
    <t>CONSOLIDATED STATEMENTS OF COMPREHENSIVE INCOME (LOSS) - USD ($) $ in Thousands</t>
  </si>
  <si>
    <t>Net income (loss)</t>
  </si>
  <si>
    <t>Securities available for sale:</t>
  </si>
  <si>
    <t>Unrealized holding (losses) gains on available-for-sale securities</t>
  </si>
  <si>
    <t>Tax effect</t>
  </si>
  <si>
    <t>Reclassification of gains recognized in net income (loss)</t>
  </si>
  <si>
    <t>Net of tax amount</t>
  </si>
  <si>
    <t>Cash flow hedging activities:</t>
  </si>
  <si>
    <t>Unrealized holding gains on cash flow hedging activities</t>
  </si>
  <si>
    <t>Reclassification of losses recognized in net loss</t>
  </si>
  <si>
    <t>Total other comprehensive (loss) income</t>
  </si>
  <si>
    <t>Comprehensive income (loss)</t>
  </si>
  <si>
    <t>CONSOLIDATED STATEMENTS OF CHANGES IN STOCKHOLDERS' EQUITY - USD ($) $ in Thousands</t>
  </si>
  <si>
    <t>Total</t>
  </si>
  <si>
    <t>Common Stock [Member]</t>
  </si>
  <si>
    <t>Additional Paid-in Capital [Member]</t>
  </si>
  <si>
    <t>Retained Earnings [Member]</t>
  </si>
  <si>
    <t>Accumulated Other Comprehensive Income (Loss) [Member]</t>
  </si>
  <si>
    <t>Balances at Dec. 31, 2012</t>
  </si>
  <si>
    <t>Unrealized loss on available-for-sale securities, net of reclassification adjustment, net of taxes</t>
  </si>
  <si>
    <t>Unrealized gains on cash flow hedging activities, net of reclassification adjustment, net of taxes</t>
  </si>
  <si>
    <t>Stock-based compensation</t>
  </si>
  <si>
    <t>Balances at Dec. 31, 2013</t>
  </si>
  <si>
    <t>Issuance of common stock through public offering, net</t>
  </si>
  <si>
    <t>Balances at Dec. 31, 2014</t>
  </si>
  <si>
    <t>Cash dividends paid</t>
  </si>
  <si>
    <t>Balances at Dec. 31, 2015</t>
  </si>
  <si>
    <t>CONSOLIDATED STATEMENTS OF CASH FLOWS - USD ($) $ in Thousands</t>
  </si>
  <si>
    <t>CASH FLOWS FROM OPERATING ACTIVITIES:</t>
  </si>
  <si>
    <t>Adjustments to reconcile net income (loss) to net cash provided by operating activities:</t>
  </si>
  <si>
    <t>Depreciation and amortization</t>
  </si>
  <si>
    <t>Discount accretion on debt securities</t>
  </si>
  <si>
    <t>Stock-based compensation expense</t>
  </si>
  <si>
    <t>Excess tax benefit from stock-based arrangements</t>
  </si>
  <si>
    <t>Deferred income tax expense (benefit)</t>
  </si>
  <si>
    <t>Losses on disposals of premises and equipment</t>
  </si>
  <si>
    <t>Losses on sales and write-downs of other real estate owned</t>
  </si>
  <si>
    <t>Gain on sale of wholesale insurance subsidiary</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investment securities available for sale</t>
  </si>
  <si>
    <t>Proceeds from sales of investment securities held to maturity</t>
  </si>
  <si>
    <t>Purchases of investment securities available for sale</t>
  </si>
  <si>
    <t>Proceeds from maturities and principal payments of investment securities held to maturity</t>
  </si>
  <si>
    <t>Net change in loans</t>
  </si>
  <si>
    <t>Proceeds from sale of loans</t>
  </si>
  <si>
    <t>Purchases of premises and equipment</t>
  </si>
  <si>
    <t>Proceeds from sales of premises and equipment</t>
  </si>
  <si>
    <t>Proceeds from sales of other real estate owned</t>
  </si>
  <si>
    <t>Proceeds from sale of subsidiary</t>
  </si>
  <si>
    <t>Return of investment unconsolidated subsidiary</t>
  </si>
  <si>
    <t>Net cash (used in) provided by investing activities</t>
  </si>
  <si>
    <t>CASH FLOWS FROM FINANCING ACTIVITIES:</t>
  </si>
  <si>
    <t>Noninterest-bearing deposits</t>
  </si>
  <si>
    <t>Interest-bearing deposits</t>
  </si>
  <si>
    <t>Proceeds from issuance of common stock</t>
  </si>
  <si>
    <t>Common stock dividends paid</t>
  </si>
  <si>
    <t>Net cash provided by (used in) financing activities</t>
  </si>
  <si>
    <t>NET DECREASE IN CASH AND CASH EQUIVALENTS</t>
  </si>
  <si>
    <t>CASH AND CASH EQUIVALENTS AT BEGINNING OF YEAR</t>
  </si>
  <si>
    <t>CASH AND CASH EQUIVALENTS AT END OF YEAR</t>
  </si>
  <si>
    <t>Supplemental cash flow information:</t>
  </si>
  <si>
    <t>Interest paid</t>
  </si>
  <si>
    <t>Income taxes paid</t>
  </si>
  <si>
    <t>Transfers from loans to other real estate owned</t>
  </si>
  <si>
    <t>Transfers from loans to loans held for sale</t>
  </si>
  <si>
    <t>Transfers from loans held for sale to loans</t>
  </si>
  <si>
    <t>SUMMARY OF SIGNIFICANT ACCOUNTING POLICIES</t>
  </si>
  <si>
    <t>Accounting Policies [Abstract]</t>
  </si>
  <si>
    <t>Significant Accounting Policies [Text Block]</t>
  </si>
  <si>
    <t xml:space="preserve"> NOTE 1. 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The Company engages in the banking business through CNB, a Maryland commercial bank with trust powers, and The Talbot Bank of Easton, Maryland, a Maryland commercial bank (“Talbot Bank”). Through December 31, 2010, the Company also engaged in the banking business through The Felton Bank, a Delaware commercial bank (“Felton Bank” and, together with CNB and Talbot Bank, the “Banks”), which was merged into CNB on January 1, 2011. The Company’s primary source of revenue is interest earned on commercial, real estate and consumer loans made to customers located on the Delmarva Peninsula.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CNB under the trade name Wye Financial &amp; Trust.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Loans are stated at their principal amount outstanding net of any deferred fees, premiums, discount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s and Workouts Policy. Per the policy, the recognition of the loss of loans or portions of loans will occur when there is a reasonable probability of loss. When the amount of loss can be readily calculated, the loss will be recognized. In cases where an amount cannot be calculated, specific reserves will be maintained.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e allowance for credit losses is comprised of three parts: (i) the specific allowance; (ii) the formula allowance; and (iii) the unallocated allowance. The specific allowance is established against impaired loans (i.e., nonaccrual loans and accruing TDRs) until charge offs are made. The formula allowance, described below, is determined based on management’s assessment of industry trends and economic factors in the markets in which we operate. The determination of the formula allowance involves a higher risk of uncertainty and considers current risk factors that may not have yet manifested themselves in our historical loss factors. The unallocated allowance captures losses that have impacted the portfolio but have yet to be recognized in either the specific or formula allowance. 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The Company’s other intangible assets that have finite lives are amortized on a straight-line basis over varying periods not exceeding 21 years. Impairment testing requires that the fair value of each of the Company’s reporting units be compared to the carrying amount of its net assets, including goodwill. The Company’s reporting units were identified based on an analysis of each of its individual operating segments. If the fair value of a reporting unit is less than book value, an expense may be required to write down the related goodwill or purchased intangibles to record an impairment loss. During the third quarter of 2015 and 2014,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hore Bancshares, Inc.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recognizes accrued interest and penalties as a component of tax expense. The Company does not have any uncertain tax positions and did not recognize any adjustments for unrecognized tax benefits. The Company remains subject to examination for income tax returns ending after December 31, 2012. 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due from banks, interest-bearing deposits with other banks and federal funds sold are considered “cash and cash equivalents” for financial reporting purposes. Accounting guidance for stock-based compensation requires that expense relating to such transactions be recognized as compensation cost in the income statement. Stock-based compensation expense is recognized ratably over the requisite service period for all awards and is based on the grant date fair value. See Note 12 for a further discussion. Under accounting guidance for derivative instruments and hedging activities, all derivatives are recorded as other assets or other liabilities on the balance sheet at their respective fair values. When the purpose of a derivative is to hedge the variability of a floating rate asset or liability, the derivative is considered a “cash flow” hedge. To account for the effective portion of a cash flow hedge, unrealized gains and losses due to changes in the fair value of the derivative designated as a cash flow hedge are recorded in other comprehensive income. Ineffectiveness resulting from differences between the cash flows of the hedged item and changes in fair value of the derivative is recognized as other noninterest income. The net interest settlement on a derivative designated as a cash flow hedge is treated as an adjustment of the interest income or interest expense of the hedged asset or liability. The Company measures certain financial assets and liabilities at fair value. Significant financial instruments measured at fair value on a recurring basis are investment securities. Impaired loans and other real estate owned are significant financial instruments measured at fair value on a nonrecurring basis. See Note 20 for a further discussion of fair value. Advertising costs are generally expensed as incurred. The Company incurred advertising costs of approximately $495 thousand, $428 thousand and $848 thousand for the years ended December 31, 2015, 2014, and 2013, respectively. ASU 2014-04, “Receivables (ASC Topic 310)  Troubled Debt Restructurings by Creditors, Reclassification of Residential Real Estate Collateralized Consumer Mortgage Loans upon Foreclosur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ASU 2014-04 is effective for the Company for interim and annual periods beginning after December 15, 2014 and did not have a significant impact on the Company’s financial statements. Accounting Standards Update (“ASU”) 2014-14, “Receivables  Troubled Debt Restructurings by Creditors (Accounting Standards Codification (“ASC”) Subtopic 310-40)  Classification of Certain Government-Guaranteed Mortgage Loans upon Foreclosure.” ASU 2014-14 the Financial Accounting Standards Board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is effective for annual reporting periods, including interim periods within those annual periods, beginning after December 15, 2014. Early adoption is permitted. Entities may apply the amendments in this Update either (a) prospectively to foreclosures that occur after the date of adoption or (b) modified retrospective transition using a cumulative-effect adjustment (through a reclassification to a separate other receivable) as of the beginning of the annual period of adoption. Prior periods should not be adjusted. The Company adopted ASU No. 2014-14 effective January 1, 2015. The adoption of ASU No. 2014-14 did not have a material impact on the Company's Consolidated Financial Statements. ASU 2014-09, “Revenue from Contracts with Customers (Topic 606)”  ASU 2014-09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January 1, 2017. ASU 2015-14, “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1, “Financial Instruments  Overall (Subtopic 825-10): Recognition and Measurement of Financial Assets and Financial Liabilities. Talbot Bank entered into a Stipulation and Consent to the Issuance of a Consent Order (the “Consent Agreement”) with the Federal Deposit Insurance Corporation (the “FDIC”), a Stipulation and Consent to the Issuance of a Consent Order (the “Maryland Consent Agreement” and together with the Consent Agreement, the “Consent Agreements”) with the Maryland Commissioner of Financial Regulation (the “Commissioner”) and an Acknowledgement of Adoption of the Order by the Commissioner (the “Acknowledgement”). The FDIC and the Commissioner issued the related Consent Order (the “Order”), effective May 24, 2013. On May 11, 2015 the FDIC and the Commissioner terminated the Order. While the Order has been terminated, Talbot Bank will be required to continue to adhere to certain requirements and restrictions based on commitments made to the FDIC and the Commissioner in connection with the termination of the Order, which include, among other things, continued reduction of classified assets and maintenance of capital in excess of regulatory minimums.</t>
  </si>
  <si>
    <t>INVESTMENT SECURITIES</t>
  </si>
  <si>
    <t>Investments, Debt and Equity Securities [Abstract]</t>
  </si>
  <si>
    <t>Investments in Debt and Marketable Equity Securities (and Certain Trading Assets) Disclosure [Text Block]</t>
  </si>
  <si>
    <t xml:space="preserve"> NOTE 2. INVESTMENT SECURITIES Gross Gross Estimated Amortized Unrealized Unrealized Fair (Dollars in thousands) Cost Gains Losses Value Available-for-sale securities: December 31, 2015: U.S. Treasury $ 5,078 $ 1 $ - $ 5,079 U.S. Government agencies 49,630 89 190 49,529 Residential mortgage-backed 156,939 639 662 156,916 Equity 637 4 - 641 Total $ 212,284 $ 733 $ 852 $ 212,165 December 31, 2014: U.S. Treasury $ 5,210 $ 5 $ - $ 5,215 U.S. Government agencies 75,220 87 347 74,960 Residential mortgage-backed 154,525 1,230 452 155,303 Equity 624 6 - 630 Total $ 235,579 $ 1,328 $ 799 $ 236,108 Held-to-maturity securities: December 31, 2015: U.S. Government agencies $ 2,575 $ - $ 60 $ 2,515 States and political subdivisions 1,616 112 - 1,728 Total $ 4,191 $ 112 $ 60 $ 4,243 December 31, 2014: U.S. Government agencies $ 2,791 $ - $ 83 $ 2,708 States and political subdivisions 1,839 147 - 1,986 Total $ 4,630 $ 147 $ 83 $ 4,694 Less than More than Total (Dollars in thousands) Fair Unrealized Fair Unrealized Fair Unrealized Available-for-sale securities: December 31, 2015 U.S. Government agencies $ 18,981 $ 57 $ - $ 133 $ 18,981 $ 190 Residential mortgage-backed 43,881 328 21,263 334 65,144 662 Total $ 62,862 $ 385 $ 21,263 $ 467 $ 84,125 $ 852 Held-to-maturity securities: U.S. Government agencies $ - $ - $ 2,515 $ 60 $ 2,515 $ 60 Less than More than Total (Dollars in thousands) Fair Unrealized Fair Unrealized Fair Unrealized Available-for-sale securities: December 31, 2014 U.S. Government agencies $ 41,574 $ 138 $ 6,954 $ 209 $ 48,528 $ 347 Residential mortgage-backed 12,933 44 26,828 408 39,761 452 Total $ 54,507 $ 182 $ 33,782 $ 617 $ 88,289 $ 799 Held-to-maturity securities: U.S. Government agencies $ - $ - $ 2,708 $ 83 $ 2,708 $ 83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vailable for sale Held to maturity Amortized Estimated Amortized Estimated (Dollars in thousands) Cost Fair Value Cost Fair Value Due in one year or less $ 14,695 $ 14,703 $ - $ - Due after one year through five years 37,114 37,092 711 751 Due after five years through ten years 11,319 11,270 403 448 Due after ten years 148,519 148,459 3,077 3,044 211,647 211,524 4,191 4,243 Equity securities 637 641 - - Total $ 212,284 $ 212,165 $ 4,191 $ 4,243 The maturity dates for debt securities are determined using contractual maturity dates. December 31, 2015 December 31, 2014 Amortized Estimated Amortized Estimated (Dollars in thousands) Cost Fair Value Cost Fair Value Pledged available-for-sale securities $ 121,142 $ 121,207 $ 115,162 $ 115,458 There were no obligations of states or political subdivisions with carrying values, as to any issuer, exceeding 10% of stockholders’ equity at December 31, 2015 or 2014. Proceeds from sales of investment securities were $ 0 988 40.4 0 23 913</t>
  </si>
  <si>
    <t>LOANS AND ALLOWANCE FOR CREDIT LOSSES</t>
  </si>
  <si>
    <t>Receivables [Abstract]</t>
  </si>
  <si>
    <t>Loans, Notes, Trade and Other Receivables Disclosure [Text Block]</t>
  </si>
  <si>
    <t xml:space="preserve"> NOTE 3. LOANS AND ALLOWANCE FOR CREDIT LOSSES The Company makes residential mortgage, commercial and consumer loans to customers primarily in Talbot County, Queen Anne’s County, Kent County, Caroline County and Dorchester County in Maryland and in Kent County, Delaware. (Dollars in thousands) 2015 2014 Construction $ 85,632 $ 69,157 Residential real estate 307,063 273,336 Commercial real estate 330,253 305,788 Commercial 64,911 52,671 Consumer 7,255 9,794 Total loans 795,114 710,746 Allowance for credit losses (8,316) (7,695) Total loans, net $ 786,798 $ 703,051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ibility. As of December 31, 2015 and 2014, such loans outstanding, both direct and indirect (including guarantees), to directors, their associates and policy-making officers, totaled approximately $ 22.0 18.7 5.5 1.8 2.4 6.2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Dollars in thousands) Construction Residential Commercial Commercial Consumer Unallocated Total December 31, 2014 Loans individually evaluated for impairment $ 10,067 $ 10,403 $ 9,359 $ 188 $ 124 $ - $ 30,141 Loans collectively evaluated for impairment 59,090 262,933 296,429 52,483 9,670 - 680,605 Total loans $ 69,157 $ 273,336 $ 305,788 $ 52,671 $ 9,794 $ - $ 710,746 Allowance for credit losses allocated to: Loans individually evaluated for impairment $ 41 $ 1,099 $ 129 $ 1 $ 3 $ - $ 1,273 Loans collectively evaluated for impairment 1,262 1,735 2,250 447 226 502 6,422 Total allowance for credit losses $ 1,303 $ 2,834 $ 2,379 $ 448 $ 229 $ 502 $ 7,695 (Dollars in thousands) Unpaid Recorded Recorded Related Average Interest December 31, 2015 Impaired nonaccrual loans: Construction $ 11,850 $ 4,647 $ 2,882 $ 588 $ 8,176 $ - Residential real estate 2,563 1,773 487 208 2,767 - Commercial real estate 2,988 1,813 209 9 2,159 - Commercial 175 161 - - 126 - Consumer 128 98 23 7 122 - Total 17,704 8,492 3,601 812 13,350 - Impaired accruing TDRs: Construction 4,069 3,266 803 31 4,080 84 Residential real estate 5,686 2,380 3,306 227 6,947 312 Commercial real estate 5,740 1,702 4,038 331 5,943 254 Commercial - - - - 27 1 Consumer - - - - - - Total 15,495 7,348 8,147 589 16,997 651 Total impaired loans: Construction 15,919 7,913 3,685 619 12,256 84 Residential real estate 8,249 4,153 3,793 435 9,714 312 Commercial real estate 8,728 3,515 4,247 340 8,102 254 Commercial 175 161 - - 153 1 Consumer 128 98 23 7 122 - Total $ 33,199 $ 15,840 $ 11,748 $ 1,401 $ 30,347 $ 651 (Dollars in thousands) Unpaid Recorded Recorded Related Average Interest December 31, 2014 Impaired nonaccrual loans: Construction $ 9,277 $ 6,045 $ - $ - $ 7,739 $ - Residential real estate 4,664 1,053 2,982 799 3,322 - Commercial real estate 4,703 2,842 280 100 3,889 - Commercial 1,372 136 5 1 437 - Consumer 129 99 25 3 79 - Total 20,145 10,175 3,292 903 15,466 - Impaired accruing TDRs: Construction 4,022 3,196 826 41 2,743 68 Residential real estate 6,368 668 5,700 300 15,123 372 Commercial real estate 6,237 4,774 1,463 29 6,574 254 Commercial 47 47 - - 55 2 Consumer - - - - - - Total 16,674 8,685 7,989 370 24,495 696 Total impaired loans: Construction 13,299 9,241 826 41 10,482 68 Residential real estate 11,032 1,721 8,682 1,099 18,445 372 Commercial real estate 10,940 7,616 1,743 129 10,463 254 Commercial 1,419 183 5 1 492 2 Consumer 129 99 25 3 79 - Total $ 36,819 $ 18,860 $ 11,281 $ 1,273 $ 39,961 $ 696 (Dollars in thousands) 1/1/15 New Disbursements Charge Reclassification/ Payoffs 12/31/15 Related For the year ended 12/31/2015 Accruing TDRs Construction $ 4,022 $ - $ (95) $ - $ 142 $ - $ 4,069 $ 31 Residential Real Estate 6,368 1,837 (1,195) - (1,324) - 5,686 227 Commercial Real Estate 6,237 - (497) - - - 5,740 331 Commercial 47 - (6) - (41) - - - Consumer - - - - - - - - Total $ 16,674 $ 1,837 $ (1,793) $ - $ (1,223) $ - $ 15,495 $ 589 Nonaccrual TDRs Construction $ 3,321 $ - $ (214) $ (1,058) $ 2,911 $ - $ 4,960 $ 588 Residential Real Estate 3,382 - (26) - (2,911) - 445 141 Commercial Real Estate 346 - (4) (40) (302) - - - Commercial - - - - - - - - Consumer 25 - (2) - - - 23 7 Total $ 7,074 $ - $ (246) $ (1,098) $ (302) $ - $ 5,428 $ 736 Total TDRs $ 23,748 $ 1,837 $ (2,039) $ (1,098) $ *(1,525) $ - $ 20,923 $ 1,325 (Dollars in thousands) 1/1/14 New Disbursements Charge offs Reclassification/ Payoffs 12/31/14 Related For the year ended 12/31/2014 Accruing TDRs Construction $ 1,620 $ - $ (186) $ (538) $ 3,396 $ (270) $ 4,022 $ 41 Residential Real Estate 14,582 - (1,150) (3,614) (3,136) (314) 6,368 300 Commercial Real Estate 9,791 - (99) (549) (1,805) (1,101) 6,237 29 Commercial 95 - (24) - - (24) 47 - Consumer - - - - - - - - Total $ 26,088 $ - $ (1,459) $ (4,701) $ (1,545) $ (1,709) $ 16,674 $ 370 Nonaccrual TDRs Construction $ 3,561 $ - $ (12) $ (235) $ 7 $ - $ 3,321 $ - Residential Real Estate 1,884 - (50) (203) 1,874 (123) 3,382 724 Commercial Real Estate 842 - (95) (65) (336) - 346 100 Commercial - - - - - - - - Consumer 26 - (1) - - - 25 3 Total $ 6,313 $ - $ (158) $ (503) $ 1,545 $ (123) $ 7,074 $ 827 Total TDRs $ 32,401 $ - $ (1,617) $ (5,204) $ - $ (1,832) $ 23,748 $ 1,197 * $ 1.3 (Dollars in thousands) Number of Premodification Postmodification Related TDRs: For the year ended December 31, 2015 Construction - $ - $ - $ - Residential real estate 10 1,835 1,837 19 Commercial real estate 1 2,262 2,347 - Commercial - - - - Consumer - - - - Total 11 $ 4,097 $ 4,184 $ 19 For the year ended December 31, 2014 Construction - $ - $ - $ - Residential real estate - - - - Commercial real estate - - - - Commercial - - - - Consumer - - - - Total - $ - $ - $ - (Dollars in thousands) Number of Recorded Related TDRs that subsequently defaulted: For the year ended December 31, 2015 Construction - $ - $ - Residential real estate - - - Commercial real estate 2 279 - Commercial - - - Consumer - - - Total 2 $ 279 $ - TDRs that subsequently defaulted: For the year ended December 31, 2014 Construction - $ - $ - Residential real estate - - - Commercial real estate - - - Commercial - - - Consumer - - - Total - $ -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t December 31, 2015, there were no nonaccrual loans classified as special mention or doubtful and $ 12.1 0 13.4 89 (Dollars in thousands) Pass/Performing Special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Dollars in thousands) Pass/Performing Special Substandard Doubtful Total December 31, 2014 Construction $ 52,241 $ 5,643 $ 11,273 $ - $ 69,157 Residential real estate 252,643 6,675 14,018 - 273,336 Commercial real estate 275,573 20,040 10,175 - 305,788 Commercial 50,583 1,885 114 89 52,671 Consumer 9,658 13 123 - 9,794 Total $ 640,698 $ 34,256 $ 35,703 $ 89 $ 710,746 Accruing (Dollars in thousands) Current 30-59 60-89 90 days Total past Non-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 Accruing (Dollars in thousands) Current 30-59 60-89 90 days Total past Non- Total December 31, 2014 Construction $ 61,325 $ 1,786 $ - $ - $ 1,786 $ 6,046 $ 69,157 Residential real estate 263,165 3,351 2,702 83 6,136 4,035 273,336 Commercial real estate 301,695 459 513 - 972 3,121 305,788 Commercial 52,352 47 131 - 178 141 52,671 Consumer 9,619 11 37 4 52 123 9,794 Total $ 688,156 $ 5,654 $ 3,383 $ 87 $ 9,124 $ 13,466 $ 710,746 Percent of total loans 96.8 % 0.8 % 0.5 % - % 1.3 % 1.9 % 100 % The following tables provide a summary of the activity in the allowance for credit losses allocated by loan class for 2015 and 2014. (Dollars in thousands) Construction Residential Commercial Commercial Consumer Unallocated Total 2015 Allowance for credit losses: Beginning balance $ 1,303 $ 2,834 $ 2,379 $ 448 $ 229 $ 502 $ 7,695 Charge-offs (1,058) (283) (920) (396) (67) - (2,724) Recoveries 125 398 379 319 49 - 1,270 Net charge-offs (933) 115 (541) (77) (18) - (1,454) Provision 1,276 (768) 1,161 187 (55) 274 2,075 Ending balance $ 1,646 $ 2,181 $ 2,999 $ 558 $ 156 $ 776 $ 8,316 (Dollars in thousands) Construction Residential Commercial Commercial Consumer Unallocated Total 2014 Allowance for credit losses: Beginning balance $ 1,960 $ 3,854 $ 3,029 $ 1,266 $ 243 $ 373 $ 10,725 Charge-offs (725) (2,407) (1,648) (2,389) (163) - (7,332) Recoveries 149 376 58 341 28 - 952 Net charge-offs (576) (2,031) (1,590) (2,048) (135) - (6,380) Provision (81) 1,011 940 1,230 121 129 3,350 Ending balance $ 1,303 $ 2,834 $ 2,379 $ 448 $ 229 $ 502 $ 7,695 Foreclosure Proceedings Consumer mortgage loans collateralized by residential real estate property that are in the process of foreclosure totaled $ 581 54</t>
  </si>
  <si>
    <t>PREMISES AND EQUIPMENT</t>
  </si>
  <si>
    <t>Property, Plant and Equipment [Abstract]</t>
  </si>
  <si>
    <t>Property, Plant and Equipment Disclosure [Text Block]</t>
  </si>
  <si>
    <t xml:space="preserve"> NOTE 4. PREMISES AND EQUIPMENT (Dollars in thousands) 2015 2014 Land $ 5,818 $ 5,818 Buildings and land improvements 15,982 13,537 Furniture and equipment 6,710 9,273 28,510 28,628 Accumulated depreciation (11,646) (12,353) Total $ 16,864 $ 16,275 Depreciation expense totaled $ 912 867 936 The Company leases facilities under operating leases. Rental expense for the years ended December 31, 2015, 2014, and 2013 was $ 650 700 744 (Dollars in thousands) 2016 $ 547 2017 426 2018 390 2019 380 2020 250 Thereafter 1,021 Total minimum lease payments $ 3,014 </t>
  </si>
  <si>
    <t>INVESTMENT IN UNCONSOLIDATED SUBSIDIARIES</t>
  </si>
  <si>
    <t>Investments in and Advances to Affiliates, Schedule of Investments [Abstract]</t>
  </si>
  <si>
    <t>Investments in and Advances to Affiliates, Schedule of Investments [Text Block]</t>
  </si>
  <si>
    <t xml:space="preserve"> NOTE 5. INVESTMENT IN UNCONSOLIDATED SUBSIDIARIES The Avon-Dixon Agency, LLC (“Avon-Dixon”), a wholly-owned insurance subsidiary of the Company, owns a 40 320 432 112 104 During 2012, the Company terminated its mortgage brokerage activities which were conducted through a minority series investment in an unrelated Delaware limited liability company under the name “Wye Mortgage Group”. This investment was carried at cost, adjusted for the Company’s 49.0 0 0 9</t>
  </si>
  <si>
    <t>GOODWILL AND OTHER INTANGIBLE ASSETS</t>
  </si>
  <si>
    <t>Goodwill and Intangible Assets Disclosure [Abstract]</t>
  </si>
  <si>
    <t>Goodwill and Intangible Assets Disclosure [Text Block]</t>
  </si>
  <si>
    <t xml:space="preserve"> NOTE 6. GOODWILL AND OTHER INTANGIBLE ASSETS 2.5 9.4 December 31, 2015 December 31, 2014 Weighted Weighted Average Average Gross Accumulated Net Remaining Gross Accumulated Net Remaining Carrying Impairment Accumulated Carrying Life Carrying Impairment Accumulated Carrying Life (Dollars in thousands) Amount Charges Amortization Amount (in years) Amount Charges Amortization Amount (in years) Goodwill $ 15,235 $ (2,637) $ (667) $ 11,931 - $ 15,235 $ (2,637) $ (667) $ 11,931 - Other intangible assets Amortizable Employment agreements $ 440 $ - $ (440) $ - - $ 440 $ - $ (440) $ - - Insurance expirations 1,270 - (1,148) 122 1.4 1,270 - (1,063) 207 2.4 Customer relationships 795 (95) (391) 309 6.4 782 (95) (343) 344 7.0 2,505 (95) (1,979) 431 2,492 (95) (1,846) 551 Unamortizable Carrier relationships - - - - - - - - - - Trade name 780 - - 780 - 780 - - 780 - 780 - - 780 780 - - 780 Total other intangible assets $ 3,285 $ (95) $ (1,979) $ 1,211 $ 3,272 $ (95) $ (1,846) $ 1,331 The aggregate amortization expense was $ 133 201 296 Amortization (Dollars in thousands) Expense Estimate for years ended December 31, 2016 $ 131 2017 84 2018 47 2019 47 2020 47 </t>
  </si>
  <si>
    <t>OTHER ASSETS</t>
  </si>
  <si>
    <t>Deferred Costs, Capitalized, Prepaid, and Other Assets Disclosure [Abstract]</t>
  </si>
  <si>
    <t>Other Assets Disclosure [Text Block]</t>
  </si>
  <si>
    <t xml:space="preserve"> NOTE 7. OTHER ASSETS (Dollars in thousands) 2015 2014 Nonmarketable investment securities $ 1,621 $ 1,586 Accrued interest receivable 2,458 2,663 Deferred income taxes (1) 12,132 15,744 Prepaid expenses 1,039 750 Other assets 6,670 6,419 Total $ 23,920 $ 27,162 (1) See Note 15 for further discussion.</t>
  </si>
  <si>
    <t>OTHER LIABILITIES</t>
  </si>
  <si>
    <t>Other Liabilities Disclosure [Abstract]</t>
  </si>
  <si>
    <t>Other Liabilities Disclosure [Text Block]</t>
  </si>
  <si>
    <t xml:space="preserve"> NOTE 8. OTHER LIABILITIES (Dollars in thousands) 2015 2014 Accrued interest payable $ 106 $ 172 Other accounts payable 2,775 2,435 Deferred compensation liability 1,464 1,503 Other liabilities 1,695 2,011 Total $ 6,040 $ 6,121 </t>
  </si>
  <si>
    <t>DEPOSITS</t>
  </si>
  <si>
    <t>Deposits [Abstract]</t>
  </si>
  <si>
    <t>Deposit Liabilities Disclosures [Text Block]</t>
  </si>
  <si>
    <t xml:space="preserve"> NOTE 9. DEPOSITS The approximate amount of certificates of deposit of $250,000 or more was $ 29.1 35.5 (Dollars in thousands) 2015 2014 Due in one year or less $ 163,220 $ 181,847 Due in one to three years 86,719 101,811 Due in three to five years 39,855 47,969 Total $ 289,794 $ 331,627 As of December 31, 2015 and 2014, deposits, both direct and indirect, to directors, their associates and policy-making officers, totaled approximately $ 5.6 5.3</t>
  </si>
  <si>
    <t>SHORT-TERM BORROWINGS</t>
  </si>
  <si>
    <t>Debt Disclosure [Abstract]</t>
  </si>
  <si>
    <t>Short-term Debt [Text Block]</t>
  </si>
  <si>
    <t xml:space="preserve"> NOTE 10. SHORT-TERM BORROWINGS 2015 2014 (Dollars in thousands) Amount Rate Amount Rate Average for the Year Retail repurchase agreements $ 6,226 0.24 % $ 8,061 0.22 % At Year End Retail repurchase agreements $ 6,672 0.23 % $ 4,808 0.23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Company may periodically borrow from a correspondent federal funds line of credit arrangement, under a secured reverse repurchase agreement, or from the Federal Home Loan Bank to meet short-term liquidity needs.</t>
  </si>
  <si>
    <t>BENEFIT PLANS</t>
  </si>
  <si>
    <t>Compensation and Retirement Disclosure [Abstract]</t>
  </si>
  <si>
    <t>Compensation and Employee Benefit Plans [Text Block]</t>
  </si>
  <si>
    <t xml:space="preserve"> NOTE 11.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included in expense totaled $491 thousand, $545 thousand, and $520 thousand for 2015, 2014, and 2013, respectively.</t>
  </si>
  <si>
    <t>STOCK-BASED COMPENSATION</t>
  </si>
  <si>
    <t>Disclosure of Compensation Related Costs, Share-based Payments [Abstract]</t>
  </si>
  <si>
    <t>Disclosure of Compensation Related Costs, Share-based Payments [Text Block]</t>
  </si>
  <si>
    <t xml:space="preserve"> NOTE 12. STOCK-BASED COMPENSATION As of December 31, 2015, the Company maintained the Shore Bancshares, Inc. 2006 Stock and Incentive Compensation Plan (“2006 Equity Plan”) under which it may issue shares of common stock or grant other equity-based awards. Stock-based awards granted to date generally are time-based, vest in equal installments on each anniversary of the grant date over a three- to five-year period of time, and, in the case of stock options, expire 7 631,972 456,182 (Dollars in thousands) 2015 2014 2013 Stock-based compensation expense $ 283 $ 87 $ 78 Excess tax expense related to stock-based compensation 3 - 26 December 31, (Dollars in thousands) 2015 2014 2013 Unrecognized stock-based compensation expense $ 14 $ 59 $ 136 Weighted average period unrecognized expense is expected to be recognized 0.3 years 0.8 years 1.7 years Year Ended December 31, 2015 Year Ended December 31, 2014 Year Ended December 31, 2013 Number Weighted Average Number Weighted Average Number Weighted Average of Shares Fair Value of Shares Fair Value of Shares Fair Value Nonvested at beginning of year 14,251 $ 8.51 13,930 $ 8.33 6,548 $ 14.89 Granted 12,647 9.21 3,654 9.57 13,930 8.33 Vested (14,410) 8.93 (3,333) 8.93 (6,548) 14.89 Cancelled - - - - - - Nonvested at end of year 12,488 $ 8.74 14,251 $ 8.51 13,930 $ 8.33 The total fair value of restricted stock awards that vested was $ 129 30 36 Year Ended December 31, 2015 Year Ended December 31, 2014 Year Ended December 31, 2013 Number Weighted Average Number Weighted Average Number Weighted Average of shares Exercise Price of shares Exercise Price of shares Exercise Price Outstanding at beginning of year 27,108 $ 6.64 40,662 $ 6.64 54,216 $ 6.64 Granted 34,219 9.18 - - - - Exercised - - (3,593) 6.64 - - Expired/Cancelled - - (9,961) 6.64 (13,554) 6.64 Outstanding at end of year 61,327 $ 8.05 27,108 $ 6.64 40,662 $ 6.64 Exercisable at end of year 44,218 $ 7.62 - $ - - $ - The weighted average fair value of stock options granted during 2015 was $ 3.44 Dividend yield 0 % Expected volatility 32 % Risk-free interest rate 1.97 % Expected contract life (in years) 7 At December 31, 2015, the aggregate intrinsic value of the options outstanding under the 2006 Equity Plan was $ 173 10.88 44,218 13,554 At December 31, 2015, the weighted average remaining contract life of options outstanding was 6.3</t>
  </si>
  <si>
    <t>DEFERRED COMPENSATION</t>
  </si>
  <si>
    <t>Deferred Compensation Arrangements [Abstract]</t>
  </si>
  <si>
    <t>Deferred Compensation Disclosure [Text Block]</t>
  </si>
  <si>
    <t xml:space="preserve"> NOTE 13. DEFERRED COMPENSATION 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from time to time by the Compensation Committee of the Board of Shore Bancshares, Inc. Shore Bancshares, Inc. may also make matching, mandatory and discretionary contributions for certain participants. A participant is fully vested at all times in the amounts that he or she elects to defer. Any contributions by Shore Bancshares, Inc. will vest over a five-year period. There were no elective deferrals made by plan participants during 2015, 2014 or 2013. (Dollars in thousands) 2015 2014 2013 Deferred compensation contribution $ - $ - $ 9 December 31, (Dollars in thousands) 2015 2014 Deferred compensation liability $ 444 $ 445 CNB has agreements with certain of its directors under which they have deferred part of their fees and compensation. The amounts deferred are invested in insurance policies, owned by CNB, on the lives of the respective individuals. Amounts available under the policies are to be paid to the individuals as retirement benefits over future years. (Dollars in thousands) 2015 2014 Cash surrender value $ 3,448 $ 3,360 Accrued benefit obligation 1,020 1,058 </t>
  </si>
  <si>
    <t>OTHER EXPENSES</t>
  </si>
  <si>
    <t>Other Income and Expenses [Abstract]</t>
  </si>
  <si>
    <t>Other Nonoperating Income and Expense [Text Block]</t>
  </si>
  <si>
    <t xml:space="preserve"> NOTE 14. OTHER EXPENSES (Dollars in thousands) 2015 2014 2013 Advertising and marketing $ 495 $ 428 $ 848 Other customer expense 172 396 414 Other expense 2,168 2,070 2,152 Other loan expense 515 894 934 Software expense 697 664 613 Travel and entertainment expense 303 288 287 Trust professional fees 625 686 616 Total noninterest expense $ 4,975 $ 5,426 $ 5,864 </t>
  </si>
  <si>
    <t>INCOME TAXES</t>
  </si>
  <si>
    <t>Income Tax Disclosure [Abstract]</t>
  </si>
  <si>
    <t>Income Tax Disclosure [Text Block]</t>
  </si>
  <si>
    <t xml:space="preserve"> NOTE 15. INCOME TAXES (Dollars in thousands) 2015 2014 2013 Current tax expense (benefit): Federal $ 247 $ - $ (459) State 287 225 90 534 225 (369) Deferred income tax expense (benefit): Federal 3,369 2,516 (4,592) State 505 320 (1,540) 3,874 2,836 (6,132) Total income tax expense (benefit) $ 4,408 $ 3,061 $ (6,501) (Dollars in thousands) 2015 2014 2013 Tax at federal statutory rate 34.0 % 34.0 % (34.0) % Tax effect of: Tax-exempt income (0.4) (0.9) (0.4) Other non-deductible expenses 0.2 0.3 0.2 State income taxes, net of federal benefit 4.5 4.4 (5.9) Other (0.1) (0.1) (0.2) Actual income tax expense (benefit) rate 38.2 % 37.7 % (40.3) % (Dollars in thousands) 2015 2014 Deferred tax assets: Allowance for credit losses $ 3,316 $ 3,072 Reserve for off-balance sheet commitments 121 121 Net operating loss carry forward 9,069 13,265 Write-downs of other real estate owned 308 355 Deferred income 1,155 1,132 Unrealized gains on available-for-sale securities 48 - Accrued expenses 946 918 Other 191 80 Total deferred tax assets 15,154 18,943 Deferred tax liabilities: Depreciation 271 372 Amortization on loans FMV adjustment 140 - Purchase accounting adjustments 1,988 1,751 Deferred capital gain on branch sale 411 425 Unrealized gains on available-for-sale securities - 214 Other 212 437 Total deferred tax liabilities 3,022 3,199 Net deferred tax assets $ 12,132 $ 15,744 The Company’s deferred tax assets primarily consist of net operating loss carryovers that will be used to offset taxable income in future periods through their statutory period of 20 11.5 8.1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t>
  </si>
  <si>
    <t>EARNINGS/(LOSS) PER COMMON SHARE</t>
  </si>
  <si>
    <t>Earnings Per Share [Abstract]</t>
  </si>
  <si>
    <t>Earnings Per Share [Text Block]</t>
  </si>
  <si>
    <t xml:space="preserve"> NOTE 16. EARNINGS/(LOSS) PER COMMON SHARE Basic earnings/(loss) per common share is calculated by dividing net income/(loss) available to (allocable to) common stockholders by the weighted average number of common shares outstanding during the period. Diluted earnings/(loss) per common share is calculated by dividing net income/(loss) available to (allocable to) common stockholders by the weighted average number of common shares outstanding during the period, adjusted for the dilutive effect of common stock equivalents (stock-based awards and the warrant). There is no dilutive effect on the loss per share during loss periods. (In thousands, except per share data) 2015 2014 2013 Net income (loss) $ 7,108 $ 5,051 $ (9,634) Weighted average shares outstanding  basic 12,629 10,945 8,461 Dilutive effect of common stock equivalents 10 8 - Weighted average shares outstanding  diluted 12,639 10,953 8,461 Income (loss) per common share  basic $ 0.56 $ 0.46 $ (1.14) Income (loss) per common share  diluted $ 0.56 $ 0.46 $ (1.14) The calculations of diluted income (loss) per share excluded weighted average common stock equivalents of 0 for 2015, 0 for 2014, and 51 thousand for 2013 because the effect of including them would have been antidilutive.</t>
  </si>
  <si>
    <t>REGULATORY CAPITAL REQUIREMENTS</t>
  </si>
  <si>
    <t>Regulatory Capital Requirements [Abstract]</t>
  </si>
  <si>
    <t>Regulatory Capital Requirements under Banking Regulations [Text Block]</t>
  </si>
  <si>
    <t xml:space="preserve"> NOTE 17. REGULATORY CAPITAL REQUIREMENTS Shore Bancshares, Inc. and each of the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Basel III The FRB and the FDIC approved the final rules implementing the Basel Committee on Banking Supervision's (“BCBS”) capital guidelines for U.S. banks. Under the final rules, minimum requirements will increase for both the quantity and quality of capital held by the Company. The rules include a new common equity Tier 1 capital to risk-weighted assets minimum ratio of 4.5 4.0 8.0 0.625 2.5 The phase-in period for the final rules became effective for the Company on January 1, 2015, with full compliance with all of the final rules’ requirements phased in over a multi-year schedule, to be fully phased-in by January 1, 2019. Quantitative measures established by regulation to ensure capital adequacy require the Banks to maintain amounts and ratios (set forth in the table below) of Tier 1 and total capital (as defined in the regulations) to risk-weighted assets (as defined), and of Tier 1 capital (as defined) to average assets (leverage ratio). As of December 31, 2015, management believes that Shore Bancshares, Inc., The Talbot Bank and CNB met all capital adequacy requirements to which they are subject. As of December 31, 2015, the most recent notification from the Federal Deposit Insurance Corporation categorized Talbot Bank and CNB as well capitalized under the regulatory framework for prompt corrective action. To be categorized as well capitalized, the Banks must maintain minimum common equity Tier 1, Tier 1 risk-based and total risk-based capital ratios, and Tier 1 leverage ratios, which are described below. The minimum ratios for capital adequacy purposes are 4.50 6.00 8.00 4.00 6.50 8.00 10.00 5.00 Common Total Net Common Tier 1 Total Equity/ Risk- Risk- Adjusted Equity Risk-Based Risk-Based Tier 1 December 31, 2015 (1) Tier 1 Based Weighted Average Tier 1 ratio Capital Capital Leverage (Dollars in thousands) Capital Capital Assets Total Assets (2) Ratio Ratio Ratio Company $ 126,024 $ 134,643 $ 807,807 $ 1,116,692 15.60 % 15.60 % 16.67 % 11.29 % Talbot Bank 59,692 64,405 448,634 613,945 13.31 13.31 14.36 9.72 CNB 48,051 51,957 354,278 486,404 13.56 13.56 14.67 9.88 December 31, 2014 (1) Tier 1 Total Net Adjusted Common Tier 1 Total Tier 1 Company $ 112,511 $ 120,510 $ 736,763 $ 1,075,674 n/a 15.27 % 16.36 % 10.46 % Talbot Bank 51,637 55,910 394,788 579,781 n/a 13.08 14.16 8.91 CNB 44,869 48,594 331,089 485,042 n/a 13.55 14.68 9.25 (1) The capital ratios as of December 31, 2015 reflect the adoption of Basel III in effect beginning January 1, 2015 while ratios for the prior period represent the previous capital rules under Basel I. (2) The Common Equity Tier 1 ratio is a new ratio under Basel III and represents common equity, less goodwill and intangible assets net of any deferred tax liabilities, divided by risk-weighted assets. Federal and state laws and regulations applicable to banks and their holding companies impose certain restrictions on dividend payments by the Banks, as well as restricting extensions of credit and transfers of assets between the Banks and Shore Bancshares, Inc. Talbot Bank is currently prohibited from paying dividends to Shore Bancshares, Inc. without the prior consent of its banking regulators. CNB paid dividends of $ 280 7.7</t>
  </si>
  <si>
    <t>ACCUMULATED OTHER COMPREHENSIVE INCOME</t>
  </si>
  <si>
    <t>Accumulated Other Comprehensive Income (Loss), Net of Tax [Abstract]</t>
  </si>
  <si>
    <t>Comprehensive Income (Loss) Note [Text Block]</t>
  </si>
  <si>
    <t xml:space="preserve"> NOTE 18. ACCUMULATED OTHER COMPREHENSIVE INCOME The Company records unrealized holding gains (losses), net of tax, on investment securities available for sale and on cash flow hedging activities as accumulated other comprehensive income (loss), a separate component of stockholders’ equity. (Dollars in thousands) Accumulated net Accumulated Balance, December 31, 2014 $ 316 $ 316 Other comprehensive (loss) income (387) (387) Reclassification of (gains) losses recognized - - Balance, December 31, 2015 $ (71) $ (71) Balance, December 31, 2013 $ (437) $ (437) Other comprehensive income 767 767 Reclassification of (gains) losses recognized (14) (14) Balance, December 31, 2014 $ 316 $ 316 Details about Accumulated Other Amount Reclassified from Affected Line Item in the Statement Where Year Ended December 31, 2015 2014 2013 Realized gain on sale of investment securities $ - $ 14 $ 545 Gain on sale of investment securities Total Reclassification for the Period $ - $ 14 $ 545 </t>
  </si>
  <si>
    <t>LINES OF CREDIT</t>
  </si>
  <si>
    <t>Line of Credit Facility [Abstract]</t>
  </si>
  <si>
    <t>Line Of Credit Disclosure [Text Block]</t>
  </si>
  <si>
    <t xml:space="preserve"> NOTE 19. LINES OF CREDIT The Banks had $13.0 million and $15.5 million in federal funds lines of credit and a reverse repurchase agreement available on a short-term basis from correspondent banks at December 31, 2015 and 2014. In addition, the Banks had credit availability of approximately $130.2 million and $70.9 million from the Federal Home Loan Bank at December 31, 2015 and 2014, respectively. These lines of credit are paid for monthly on a fee basis of 0.10%. The Banks have pledged as collateral, under a blanket lien, all qualifying residential loans under borrowing agreements with the Federal Home Loan Bank. The Banks had no short-term borrowings from the Federal Home Loan Bank at December 31, 2015 or 2014.</t>
  </si>
  <si>
    <t>FAIR VALUE MEASUREMENTS</t>
  </si>
  <si>
    <t>Fair Value Disclosures [Abstract]</t>
  </si>
  <si>
    <t>Fair Value Disclosures [Text Block]</t>
  </si>
  <si>
    <t xml:space="preserve"> NOTE 20.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 (Dollars in thousands) Fair Value Quoted Prices Significant Other Significant December 31, 2015 Securities available for sale: U.S. Treasury $ 5,079 $ 5,079 $ - $ - U.S. Government agencies 49,529 - 49,529 - Mortgage-backed 156,916 - 156,916 - Equity 641 - 641 - Total $ 212,165 $ 5,079 $ 207,086 $ - (Dollars in thousands) Fair Value Quoted Prices Significant Other Significant December 31, 2014 Securities available for sale: U.S. Treasury $ 5,215 $ 5,215 $ - $ - U.S. Government agencies 74,960 - 74,960 - Mortgage-backed 155,303 - 155,303 - Equity 630 - 630 - Total $ 236,108 $ 5,215 $ 230,893 $ - Below is a discussion on the Company’s assets measured at fair value on a nonrecurring basis. Loans 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December 31, 2015 and 2014, substantially all impaired loans were evaluated based on the fair value of the collateral and were classified as Level 2 in the fair value hierarchy. Loans held for sale Loans held for sale are adjusted for fair value upon transfer of loans to loans held for sale. Subsequently, loans held for sale are carried at the lower of carrying value and fair value. Fair value is based on independent market prices, appraised value of the collateral or management’s estimation of the value of the collateral. At December 31, 2015 and 2014, the Company had no loans held for sale. Other Real Estate Owned (Foreclosed Assets) Foreclosed assets are adjusted for fair value upon transfer of loans to foreclosed assets. Subsequently, foreclosed assets are carried at the lower of carrying value and fair value. Fair value is based on independent market prices, appraised value of the collateral or management’s estimation of the value of the collateral. At December 31, 2015 and 2014, foreclosed assets were classified as Level 2 in the fair value hierarchy. The tables below present the recorded amount of assets measured at fair value on a nonrecurring basis at December 31, 2015 and 2014. No assets were transferred from one hierarchy level to another during 2015 or 2014. (Dollars in thousands) Fair Value Quoted Prices Significant Other Significant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Dollars in thousands) Fair Value Quoted Prices Significant Other Significant December 31, 2014 Impaired loans Construction $ 10,026 $ - $ 10,026 $ - Residential real estate 9,304 - 9,304 - Commercial real estate 9,230 - 9,230 - Commercial 187 - 187 - Consumer 121 - 121 - Total impaired loans 28,868 - 28,868 - Other real estate owned 3,691 - 3,691 - Total assets measured at fair value on a nonrecurring basis $ 32,559 $ - $ 32,559 $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December 31, 2015 December 31, 2014 Estimated Estimated Carrying Fair Carrying Fair (Dollars in thousands) Amount Value Amount Value Financial assets Level 2 inputs Cash and cash equivalents $ 73,811 $ 73,811 $ 96,223 $ 96,223 Investment securities held to maturity 4,191 4,243 4,630 4,694 Loans, net 786,798 788,187 703,051 724,771 Financial liabilities Level 2 inputs Deposits $ 975,464 $ 922,161 $ 949,004 $ 948,605 Short-term borrowings 6,672 6,672 4,808 4,808 </t>
  </si>
  <si>
    <t>DERIVATIVE INSTRUMENTS AND HEDGING ACTIVITIES</t>
  </si>
  <si>
    <t>Derivative Instruments and Hedging Activities Disclosure [Abstract]</t>
  </si>
  <si>
    <t>Derivative Instruments and Hedging Activities Disclosure [Text Block]</t>
  </si>
  <si>
    <t xml:space="preserve"> NOTE 21. DERIVATIVE INSTRUMENTS AND HEDGING ACTIVITIES Accounting guidance under GAAP defines derivatives, requires that derivatives be carried at fair value on the balance sheet and provides for hedge accounting when certain conditions are met. Changes in the fair values of derivative instruments designated as “cash flow” hedges, to the extent the hedges are highly effective, are recorded in other comprehensive income, net of taxes. Ineffective portions of cash flow hedges, if any, are recognized in current period earnings. The net interest settlement on cash flow hedges is treated as an adjustment of the interest income or interest expense of the hedged assets or liabilities. The Company uses derivative instruments to hedge its exposure to changes in interest rates. The Company does not use derivatives for any trading or other speculative purposes. During the second quarter of 2009, the Company purchased interest rate caps for $ 7.1 2.97 70 In the fourth quarter of 2012, the Company decided to partially exit the IND Program in an effort to reduce its excess liquidity and a portion of the interest rate caps used to hedge the interest rates on these deposits was terminated. In the second quarter of 2013, the Company fully exited the IND Program and the remainders of the interest rate caps were terminated. Because the interest rate caps qualified for hedge accounting, a $ 1.3 The aggregate fair value of the interest rate caps was $ 14 0 681 695 By entering into derivative instrument contracts, the Company exposes itself, from time to time, to counterparty credit risk. Counterparty credit risk is the risk that the counterparty will fail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ollateral required by the counterparties, recorded in other liabilities, was $ 0</t>
  </si>
  <si>
    <t>FINANCIAL INSTRUMENTS WITH OFF-BALANCE SHEET RISK</t>
  </si>
  <si>
    <t>Financial Instruments With Off Balance Sheet Risk Disclosure [Abstract]</t>
  </si>
  <si>
    <t>Financial Instruments With Off Balance Sheet Risk Disclosure [Text Block]</t>
  </si>
  <si>
    <t xml:space="preserve"> NOTE 22. FINANCIAL INSTRUMENTS WITH OFF-BALANCE SHEET RISK In the normal course of business, to meet the financing needs of its customers, the Banks are parties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s use the same credit policies in making commitments and conditional obligations as they do for on-balance sheet instruments. The Banks generally require collateral or other security to support the financial instruments with credit risk. The amount of collateral or other security is determined based on management’s credit evaluation of the counterparty. The Banks evaluate each customer’s creditworthiness on a case-by-case basis. Commitments to extend credit are agreements to lend to a customer as long as there is no violation of any condition established in the contract. Letters of credit are conditional commitments issued by the Bank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Dollars in thousands) 2015 2014 Commitments to extend credit $ 166,931 $ 127,080 Letters of credit 7,087 7,347 Total $ 174,018 $ 134,427 </t>
  </si>
  <si>
    <t>RELATED PARTY TRANSACTIONS</t>
  </si>
  <si>
    <t>Related Party Transactions [Abstract]</t>
  </si>
  <si>
    <t>Related Party Transactions Disclosure [Text Block]</t>
  </si>
  <si>
    <t xml:space="preserve"> NOTE 23. RELATED PARTY TRANSACTIONS CNB bank leases office space for its trust department, Wye Financial &amp; Trust, at an annual rent of $55 thousand for both 2015 and 2014, excluding certain pass through expenses, from a limited liability company in which the chief executive officer of Shore Bancshares Inc. holds a 50% interest. In January of 2016, the office space was sold by the limited liability company to an outside party. Shore Bancshares Inc. and its bank and insurance subsidiaries on occasion rent ballroom space from the Tidewater Inn located in Easton Maryland, to hold company meetings and events. A director of the board of Shore Bancshares Inc. holds a 61% interest in a limited liability company which owns the Tidewater Inn. During 2015 and 2014, approximately $38 thousand and $29 thousand in expenses were paid for rental and catering services.</t>
  </si>
  <si>
    <t>CONTINGENCIES</t>
  </si>
  <si>
    <t>Commitments and Contingencies Disclosure [Abstract]</t>
  </si>
  <si>
    <t>Contingencies Disclosure [Text Block]</t>
  </si>
  <si>
    <t xml:space="preserve"> NOTE 24. CONTINGENCIES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si>
  <si>
    <t>PARENT COMPANY FINANCIAL INFORMATION</t>
  </si>
  <si>
    <t>Condensed Financial Information of Parent Company Only Disclosure [Abstract]</t>
  </si>
  <si>
    <t>Condensed Financial Information of Parent Company Only Disclosure [Text Block]</t>
  </si>
  <si>
    <t xml:space="preserve"> NOTE 25. PARENT COMPANY FINANCIAL INFORMATION Condensed Balance Sheets December 31, (Dollars in thousands) 2015 2014 Assets Cash $ 1,899 $ 2,101 Investment securities 12,246 9,723 Investment in subsidiaries 129,353 126,857 Premises and equipment, net 3,598 3,158 Other assets 2,419 1,329 Total assets $ 149,515 $ 143,168 Liabilities Accrued interest payable $ 1 $ 1 Other liabilities 1,204 855 Long-term debt 1,343 1,843 Total liabilities 2,548 2,699 Stockholders’ equity Common stock 126 126 Additional paid in capital 63,815 63,532 Retained earnings 83,097 76,495 Accumulated other comprehensive income (loss) (71) 316 Total stockholders’ equity 146,967 140,469 Total liabilities and stockholders’ equity $ 149,515 $ 143,168 For the Years Ended December 31, (Dollars in thousands) 2015 2014 2013 Income Dividends from subsidiaries $ 1,045 $ 200 $ 2,163 Management and other fees from subsidiaries 8,723 7,933 6,226 Other income 228 110 31 Total income 9,996 8,243 8,420 Expenses Interest expense 61 80 88 Salaries and employee benefits 5,536 5,321 4,447 Occupancy and equipment expense 325 541 508 Other operating expenses 3,215 2,387 1,853 Total expenses 9,137 8,329 6,896 Income (loss) before income tax benefit and equity in undistributed net income (loss) of subsidiaries 859 (86) 1,524 Income tax benefit (65) (107) (61) Income before equity in undistributed net income (loss) of subsidiaries 924 21 1,585 Equity in undistributed net income (loss) of subsidiaries 6,184 5,030 (11,219) Net income (loss) $ 7,108 $ 5,051 $ (9,634) For the Years Ended December 31, (Dollars in thousands) 2015 2014 2013 Cash flows from operating activities: Net income (loss) $ 7,108 $ 5,051 $ (9,634) Adjustments to reconcile net (income) loss to cash provided by operating activities: Equity in undistributed net (income) loss of subsidiaries (6,184) (5,030) 11,219 Depreciation and amortization 336 379 386 Stock-based compensation expense 283 87 78 Excess tax benefit from stock-based arrangements (3) - (26) Net (increase) decrease in other assets (1,108) (121) 128 Net increase (decrease) in other liabilities 328 271 (53) Net cash provided by operating activities 760 637 2,098 Cash flows from investing activities: Proceeds from maturities and principal payments of investment securities available for sale 1,418 442 - Purchases of securities (4,054) (10,112) - Purchases of premises and equipment (672) (632) (307) Cash received from merged subsidiary 3,349 Investment in subsidiaries - (20,000) (1,650) Net cash provided by (used in) investing activities 41 (30,302) (1,957) Cash flows from financing activities: Repayment of long-term debt (500) (500) - Excess tax benefit from stock-based arrangements 3 - 26 Proceeds from issuance of common stock - 31,279 - Common stock dividends paid (506) - - Net cash (used in) provided by financing activities (1,003) 30,779 26 Net (decrease) increase in cash and cash equivalents (202) 1,114 167 Cash and cash equivalents at beginning of year 2,101 987 820 Cash and cash equivalents at end of year $ 1,899 $ 2,101 $ 987 </t>
  </si>
  <si>
    <t>QUARTERLY FINANCIAL RESULTS (unaudited)</t>
  </si>
  <si>
    <t>Quarterly Financial Information Disclosure [Abstract]</t>
  </si>
  <si>
    <t>Quarterly Financial Information [Text Block]</t>
  </si>
  <si>
    <t xml:space="preserve"> NOTE 26. QUARTERLY FINANCIAL RESULTS (unaudited) (In thousands, except per share data) First Second Third Fourth 2015 Interest income $ 9,445 $ 9,542 $ 9,837 $ 10,047 Net interest income 8,539 8,683 9,010 9,293 Provision for credit losses 650 540 410 475 Income (loss) before income taxes 2,270 2,631 3,109 3,506 Net income (loss) 1,409 1,627 1,909 2,163 Basic earnings (loss) per common share $ 0.11 $ 0.13 $ 0.15 $ 0.17 Diluted earnings (loss) per common share $ 0.11 $ 0.13 $ 0.15 $ 0.17 2014 Interest income $ 9,455 $ 9,523 $ 9,686 $ 9,625 Net interest income 8,323 8,447 8,636 8,636 Provision for credit losses 975 950 775 650 (Loss) income before income taxes 2,021 2,108 2,036 1,947 Net (loss) income 1,258 1,305 1,262 1,226 Basic (loss) earnings per common share $ 0.15 $ 0.13 $ 0.10 $ 0.10 Diluted (loss) earnings per common share $ 0.15 $ 0.13 $ 0.10 $ 0.10 2013 Interest income $ 10,607 $ 10,755 $ 10,182 $ 9,807 Net interest income 8,477 9,001 8,828 8,570 Provision for credit losses 2,150 2,700 22,460 474 (Loss) income before income taxes 326 504 (18,808) 1,843 Net (loss) income 222 361 (11,392) 1,175 Basic (loss) earnings per common share $ 0.03 $ 0.04 $ (1.35) $ 0.14 Diluted (loss) earnings per common share $ 0.03 $ 0.04 $ (1.35) $ 0.14 Earnings per share are based on quarterly results and may not be additive to the annual earnings per share amounts.</t>
  </si>
  <si>
    <t>SEGMENT REPORTING</t>
  </si>
  <si>
    <t>Segment Reporting [Abstract]</t>
  </si>
  <si>
    <t>Segment Reporting Disclosure [Text Block]</t>
  </si>
  <si>
    <t xml:space="preserve"> NOTE 27. SEGMENT REPORTING The Company operates two primary business segments: Community Banking and Insurance Products and Services. The Community Banking business provides services to consumers and small businesses on the Eastern Shore of Maryland and in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Community Insurance Products Parent (Dollars in thousands) Banking and Services Company Total 2015 Interest income $ 38,652 $ - $ 219 $ 38,871 Interest expense (3,346) - - (3,346) Provision for credit losses (2,075) - - (2,075) Noninterest income 7,135 8,297 (16) 15,416 Noninterest expense (21,480) (6,984) (8,886) (37,350) Net intersegment (expense) income (7,718) (781) 8,499 - (Loss) income before income taxes 11,168 532 (184) 11,516 Income tax benefit (expense) (4,274) (204) 70 (4,408) Net (loss) income $ 6,894 $ 328 $ (114) $ 7,108 Total assets $ 1,107,367 $ 9,984 $ 17,792 $ 1,135,143 2014 Interest income $ 38,202 $ - $ 87 $ 38,289 Interest expense (4,247) - - (4,247) Provision for credit losses (3,350) - - (3,350) Noninterest income 6,482 10,305 (6) 16,781 Noninterest expense (22,776) (8,527) (8,058) (39,361) Net intersegment (expense) income (7,010) (680) 7,690 - (Loss) income before income taxes 7,301 1,098 (287) 8,112 Income tax benefit (expense) (2,755) (414) 108 (3,061) Net (loss) income $ 4,546 $ 684 $ (179) $ 5,051 Total assets $ 1,074,638 $ 10,824 $ 14,940 $ 1,100,402 2013 Interest income $ 41,310 $ 41 $ - $ 41,351 Interest expense (6,475) - - (6,475) Provision for credit losses (27,784) - - (27,784) Noninterest income 5,716 11,737 6 17,459 Noninterest expense (23,676) (10,350) (6,660) (40,686) Net intersegment (expense) income (5,359) (655) 6,014 - (Loss) income before income taxes (16,268) 773 (640) (16,135) Income tax benefit (expense) 6,556 (313) 258 6,501 Net (loss) income $ (9,712) $ 460 $ (382) $ (9,634) Total assets $ 1,036,098 $ 15,759 $ 2,267 $ 1,054,124 </t>
  </si>
  <si>
    <t>SUMMARY OF SIGNIFICANT ACCOUNTING POLICIES (Policies)</t>
  </si>
  <si>
    <t>Nature Of Operations [Policy Text Block]</t>
  </si>
  <si>
    <t xml:space="preserve"> Nature of Operations The Company engages in the banking business through CNB, a Maryland commercial bank with trust powers, and The Talbot Bank of Easton, Maryland, a Maryland commercial bank (“Talbot Bank”). Through December 31, 2010, the Company also engaged in the banking business through The Felton Bank, a Delaware commercial bank (“Felton Bank” and, together with CNB and Talbot Bank, the “Banks”), which was merged into CNB on January 1, 2011. The Company’s primary source of revenue is interest earned on commercial, real estate and consumer loans made to customers located on the Delmarva Peninsula.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CNB under the trade name Wye Financial &amp; Trust.</t>
  </si>
  <si>
    <t>Use of Estimates, Policy [Policy Text Block]</t>
  </si>
  <si>
    <t xml:space="preserv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t>
  </si>
  <si>
    <t>Marketable Securities, Available-for-sale Securities, Policy [Policy Text Block]</t>
  </si>
  <si>
    <t xml:space="preserve"> Investment Securities Available for Sale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Marketable Securities, Held-to-maturity Securities, Policy [Policy Text Block]</t>
  </si>
  <si>
    <t xml:space="preserve">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Policy Loans Receivable, Policy [Policy Text Block]</t>
  </si>
  <si>
    <t xml:space="preserve"> Loans Loans are stated at their principal amount outstanding net of any deferred fees, premiums, discount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t>
  </si>
  <si>
    <t>Allowance for Funds Used During Construction, Policy [Policy Text Block]</t>
  </si>
  <si>
    <t xml:space="preserve"> 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s and Workouts Policy. Per the policy, the recognition of the loss of loans or portions of loans will occur when there is a reasonable probability of loss. When the amount of loss can be readily calculated, the loss will be recognized. In cases where an amount cannot be calculated, specific reserves will be maintained.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e allowance for credit losses is comprised of three parts: (i) the specific allowance; (ii) the formula allowance; and (iii) the unallocated allowance. The specific allowance is established against impaired loans (i.e., nonaccrual loans and accruing TDRs) until charge offs are made. The formula allowance, described below, is determined based on management’s assessment of industry trends and economic factors in the markets in which we operate. The determination of the formula allowance involves a higher risk of uncertainty and considers current risk factors that may not have yet manifested themselves in our historical loss factors. The unallocated allowance captures losses that have impacted the portfolio but have yet to be recognized in either the specific or formula allowance. 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t>
  </si>
  <si>
    <t>Property, Plant and Equipment, Policy [Policy Text Block]</t>
  </si>
  <si>
    <t xml:space="preserve"> Premises and Equipment 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si>
  <si>
    <t>Goodwill and Intangible Assets, Policy [Policy Text Block]</t>
  </si>
  <si>
    <t xml:space="preserve">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The Company’s other intangible assets that have finite lives are amortized on a straight-line basis over varying periods not exceeding 21 years. Impairment testing requires that the fair value of each of the Company’s reporting units be compared to the carrying amount of its net assets, including goodwill. The Company’s reporting units were identified based on an analysis of each of its individual operating segments. If the fair value of a reporting unit is less than book value, an expense may be required to write down the related goodwill or purchased intangibles to record an impairment loss. During the third quarter of 2015 and 2014,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t>
  </si>
  <si>
    <t>Real Estate Owned, Valuation Allowance, Policy [Policy Text Block]</t>
  </si>
  <si>
    <t xml:space="preserve">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t>
  </si>
  <si>
    <t>Short Term Borrowings [Policy Text Block]</t>
  </si>
  <si>
    <t xml:space="preserve"> Short-Term Borrowings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t>
  </si>
  <si>
    <t>Income Tax, Policy [Policy Text Block]</t>
  </si>
  <si>
    <t xml:space="preserve"> Income Taxes Shore Bancshares, Inc.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recognizes accrued interest and penalties as a component of tax expense. The Company does not have any uncertain tax positions and did not recognize any adjustments for unrecognized tax benefits. The Company remains subject to examination for income tax returns ending after December 31, 2012.</t>
  </si>
  <si>
    <t>Earnings Per Share, Policy [Policy Text Block]</t>
  </si>
  <si>
    <t xml:space="preserve"> Basic and Diluted Earnings Per Common Share 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t>
  </si>
  <si>
    <t>Transfers and Servicing of Financial Assets, Policy [Policy Text Block]</t>
  </si>
  <si>
    <t xml:space="preserve">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Inventory, Cash Flow Policy [Policy Text Block]</t>
  </si>
  <si>
    <t xml:space="preserve"> Statement of Cash Flows Cash and due from banks, interest-bearing deposits with other banks and federal funds sold are considered “cash and cash equivalents” for financial reporting purposes.</t>
  </si>
  <si>
    <t>Share-based Compensation, Option and Incentive Plans Policy [Policy Text Block]</t>
  </si>
  <si>
    <t xml:space="preserve"> Stock-Based Compensation Accounting guidance for stock-based compensation requires that expense relating to such transactions be recognized as compensation cost in the income statement. Stock-based compensation expense is recognized ratably over the requisite service period for all awards and is based on the grant date fair value. See Note 12 for a further discussion.</t>
  </si>
  <si>
    <t>Derivatives, Reporting of Derivative Activity [Policy Text Block]</t>
  </si>
  <si>
    <t xml:space="preserve"> Derivative Instruments and Hedging Activities Under accounting guidance for derivative instruments and hedging activities, all derivatives are recorded as other assets or other liabilities on the balance sheet at their respective fair values. When the purpose of a derivative is to hedge the variability of a floating rate asset or liability, the derivative is considered a “cash flow” hedge. To account for the effective portion of a cash flow hedge, unrealized gains and losses due to changes in the fair value of the derivative designated as a cash flow hedge are recorded in other comprehensive income. Ineffectiveness resulting from differences between the cash flows of the hedged item and changes in fair value of the derivative is recognized as other noninterest income. The net interest settlement on a derivative designated as a cash flow hedge is treated as an adjustment of the interest income or interest expense of the hedged asset or liability.</t>
  </si>
  <si>
    <t>Fair Value Measurement, Policy [Policy Text Block]</t>
  </si>
  <si>
    <t xml:space="preserve"> Fair Value The Company measures certain financial assets and liabilities at fair value. Significant financial instruments measured at fair value on a recurring basis are investment securities. Impaired loans and other real estate owned are significant financial instruments measured at fair value on a nonrecurring basis. See Note 20 for a further discussion of fair value.</t>
  </si>
  <si>
    <t>Advertising Costs, Policy [Policy Text Block]</t>
  </si>
  <si>
    <t xml:space="preserve"> Advertising Costs Advertising costs are generally expensed as incurred. The Company incurred advertising costs of approximately $495 thousand, $428 thousand and $848 thousand for the years ended December 31, 2015, 2014, and 2013, respectively.</t>
  </si>
  <si>
    <t>New Accounting Pronouncements, Policy [Policy Text Block]</t>
  </si>
  <si>
    <t xml:space="preserve"> Recent Accounting Standards ASU 2014-04, “Receivables (ASC Topic 310)  Troubled Debt Restructurings by Creditors, Reclassification of Residential Real Estate Collateralized Consumer Mortgage Loans upon Foreclosur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ASU 2014-04 is effective for the Company for interim and annual periods beginning after December 15, 2014 and did not have a significant impact on the Company’s financial statements. Accounting Standards Update (“ASU”) 2014-14, “Receivables  Troubled Debt Restructurings by Creditors (Accounting Standards Codification (“ASC”) Subtopic 310-40)  Classification of Certain Government-Guaranteed Mortgage Loans upon Foreclosure.” ASU 2014-14 the Financial Accounting Standards Board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is effective for annual reporting periods, including interim periods within those annual periods, beginning after December 15, 2014. Early adoption is permitted. Entities may apply the amendments in this Update either (a) prospectively to foreclosures that occur after the date of adoption or (b) modified retrospective transition using a cumulative-effect adjustment (through a reclassification to a separate other receivable) as of the beginning of the annual period of adoption. Prior periods should not be adjusted. The Company adopted ASU No. 2014-14 effective January 1, 2015. The adoption of ASU No. 2014-14 did not have a material impact on the Company's Consolidated Financial Statements. ASU 2014-09, “Revenue from Contracts with Customers (Topic 606)”  ASU 2014-09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January 1, 2017. ASU 2015-14, “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1, “Financial Instruments  Overall (Subtopic 825-10): Recognition and Measurement of Financial Assets and Financial Liabilities.</t>
  </si>
  <si>
    <t>Regulatory Enforcement Actions [Policy Text Block]</t>
  </si>
  <si>
    <t xml:space="preserve"> Regulatory Enforcement Actions Talbot Bank entered into a Stipulation and Consent to the Issuance of a Consent Order (the “Consent Agreement”) with the Federal Deposit Insurance Corporation (the “FDIC”), a Stipulation and Consent to the Issuance of a Consent Order (the “Maryland Consent Agreement” and together with the Consent Agreement, the “Consent Agreements”) with the Maryland Commissioner of Financial Regulation (the “Commissioner”) and an Acknowledgement of Adoption of the Order by the Commissioner (the “Acknowledgement”). The FDIC and the Commissioner issued the related Consent Order (the “Order”), effective May 24, 2013. On May 11, 2015 the FDIC and the Commissioner terminated the Order. While the Order has been terminated, Talbot Bank will be required to continue to adhere to certain requirements and restrictions based on commitments made to the FDIC and the Commissioner in connection with the termination of the Order, which include, among other things, continued reduction of classified assets and maintenance of capital in excess of regulatory minimums.</t>
  </si>
  <si>
    <t>INVESTMENT SECURITIES (Tables)</t>
  </si>
  <si>
    <t>Schedule of Available-for-sale Securities Reconciliation [Table Text Block]</t>
  </si>
  <si>
    <t xml:space="preserve"> The following table provides information on the amortized cost and estimated fair values of investment securities. Gross Gross Estimated Amortized Unrealized Unrealized Fair (Dollars in thousands) Cost Gains Losses Value Available-for-sale securities: December 31, 2015: U.S. Treasury $ 5,078 $ 1 $ - $ 5,079 U.S. Government agencies 49,630 89 190 49,529 Residential mortgage-backed 156,939 639 662 156,916 Equity 637 4 - 641 Total $ 212,284 $ 733 $ 852 $ 212,165 December 31, 2014: U.S. Treasury $ 5,210 $ 5 $ - $ 5,215 U.S. Government agencies 75,220 87 347 74,960 Residential mortgage-backed 154,525 1,230 452 155,303 Equity 624 6 - 630 Total $ 235,579 $ 1,328 $ 799 $ 236,108 Held-to-maturity securities: December 31, 2015: U.S. Government agencies $ 2,575 $ - $ 60 $ 2,515 States and political subdivisions 1,616 112 - 1,728 Total $ 4,191 $ 112 $ 60 $ 4,243 December 31, 2014: U.S. Government agencies $ 2,791 $ - $ 83 $ 2,708 States and political subdivisions 1,839 147 - 1,986 Total $ 4,630 $ 147 $ 83 $ 4,694 </t>
  </si>
  <si>
    <t>Available-for-sale Securities, Continuous Unrealized Loss Position, Fair Value [Table Text Block]</t>
  </si>
  <si>
    <t xml:space="preserve"> The following table provides information about gross unrealized losses and fair value by length of time that the individual securities have been in a continuous unrealized loss position at December 31, 2015. Less than More than Total (Dollars in thousands) Fair Unrealized Fair Unrealized Fair Unrealized Available-for-sale securities: December 31, 2015 U.S. Government agencies $ 18,981 $ 57 $ - $ 133 $ 18,981 $ 190 Residential mortgage-backed 43,881 328 21,263 334 65,144 662 Total $ 62,862 $ 385 $ 21,263 $ 467 $ 84,125 $ 852 Held-to-maturity securities: U.S. Government agencies $ - $ - $ 2,515 $ 60 $ 2,515 $ 60 Less than More than Total (Dollars in thousands) Fair Unrealized Fair Unrealized Fair Unrealized Available-for-sale securities: December 31, 2014 U.S. Government agencies $ 41,574 $ 138 $ 6,954 $ 209 $ 48,528 $ 347 Residential mortgage-backed 12,933 44 26,828 408 39,761 452 Total $ 54,507 $ 182 $ 33,782 $ 617 $ 88,289 $ 799 Held-to-maturity securities: U.S. Government agencies $ - $ - $ 2,708 $ 83 $ 2,708 $ 83 </t>
  </si>
  <si>
    <t>Schedule of Securities Debt Maturities [Table Text Block]</t>
  </si>
  <si>
    <t xml:space="preserve"> The following table provides information on the amortized cost and estimated fair values of investment securities by maturity date at December 31, 2015. Available for sale Held to maturity Amortized Estimated Amortized Estimated (Dollars in thousands) Cost Fair Value Cost Fair Value Due in one year or less $ 14,695 $ 14,703 $ - $ - Due after one year through five years 37,114 37,092 711 751 Due after five years through ten years 11,319 11,270 403 448 Due after ten years 148,519 148,459 3,077 3,044 211,647 211,524 4,191 4,243 Equity securities 637 641 - - Total $ 212,284 $ 212,165 $ 4,191 $ 4,243 </t>
  </si>
  <si>
    <t>Amortized Cost And Estimated Fair Values Of Securities [Table Text Block]</t>
  </si>
  <si>
    <t xml:space="preserve">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December 31, 2015 December 31, 2014 Amortized Estimated Amortized Estimated (Dollars in thousands) Cost Fair Value Cost Fair Value Pledged available-for-sale securities $ 121,142 $ 121,207 $ 115,162 $ 115,458 </t>
  </si>
  <si>
    <t>LOANS AND ALLOWANCE FOR CREDIT LOSSES (Tables)</t>
  </si>
  <si>
    <t>Schedule of Financing Receivables [Table Text Block]</t>
  </si>
  <si>
    <t xml:space="preserve"> The following table provides information about the principal classes of the loan portfolio at December 31, 2015 and 2014. (Dollars in thousands) 2015 2014 Construction $ 85,632 $ 69,157 Residential real estate 307,063 273,336 Commercial real estate 330,253 305,788 Commercial 64,911 52,671 Consumer 7,255 9,794 Total loans 795,114 710,746 Allowance for credit losses (8,316) (7,695) Total loans, net $ 786,798 $ 703,051 </t>
  </si>
  <si>
    <t>Allowance for Credit Losses on Loans Receivables Additional Information [Table Text Block]</t>
  </si>
  <si>
    <t xml:space="preserve"> The following tables include impairment information relating to loans and the allowance for credit losses as of December 31, 2015 and 2014.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Dollars in thousands) Construction Residential Commercial Commercial Consumer Unallocated Total December 31, 2014 Loans individually evaluated for impairment $ 10,067 $ 10,403 $ 9,359 $ 188 $ 124 $ - $ 30,141 Loans collectively evaluated for impairment 59,090 262,933 296,429 52,483 9,670 - 680,605 Total loans $ 69,157 $ 273,336 $ 305,788 $ 52,671 $ 9,794 $ - $ 710,746 Allowance for credit losses allocated to: Loans individually evaluated for impairment $ 41 $ 1,099 $ 129 $ 1 $ 3 $ - $ 1,273 Loans collectively evaluated for impairment 1,262 1,735 2,250 447 226 502 6,422 Total allowance for credit losses $ 1,303 $ 2,834 $ 2,379 $ 448 $ 229 $ 502 $ 7,695 </t>
  </si>
  <si>
    <t>Impaired Financing Receivables [Table Text Block]</t>
  </si>
  <si>
    <t xml:space="preserve"> The following tables provide information on impaired loans and any related allowance by loan class as of December 31, 2015 and 2014. The difference between the unpaid principal balance and the recorded investment is the amount of partial charge-offs that have been taken. (Dollars in thousands) Unpaid Recorded Recorded Related Average Interest December 31, 2015 Impaired nonaccrual loans: Construction $ 11,850 $ 4,647 $ 2,882 $ 588 $ 8,176 $ - Residential real estate 2,563 1,773 487 208 2,767 - Commercial real estate 2,988 1,813 209 9 2,159 - Commercial 175 161 - - 126 - Consumer 128 98 23 7 122 - Total 17,704 8,492 3,601 812 13,350 - Impaired accruing TDRs: Construction 4,069 3,266 803 31 4,080 84 Residential real estate 5,686 2,380 3,306 227 6,947 312 Commercial real estate 5,740 1,702 4,038 331 5,943 254 Commercial - - - - 27 1 Consumer - - - - - - Total 15,495 7,348 8,147 589 16,997 651 Total impaired loans: Construction 15,919 7,913 3,685 619 12,256 84 Residential real estate 8,249 4,153 3,793 435 9,714 312 Commercial real estate 8,728 3,515 4,247 340 8,102 254 Commercial 175 161 - - 153 1 Consumer 128 98 23 7 122 - Total $ 33,199 $ 15,840 $ 11,748 $ 1,401 $ 30,347 $ 651 (Dollars in thousands) Unpaid Recorded Recorded Related Average Interest December 31, 2014 Impaired nonaccrual loans: Construction $ 9,277 $ 6,045 $ - $ - $ 7,739 $ - Residential real estate 4,664 1,053 2,982 799 3,322 - Commercial real estate 4,703 2,842 280 100 3,889 - Commercial 1,372 136 5 1 437 - Consumer 129 99 25 3 79 - Total 20,145 10,175 3,292 903 15,466 - Impaired accruing TDRs: Construction 4,022 3,196 826 41 2,743 68 Residential real estate 6,368 668 5,700 300 15,123 372 Commercial real estate 6,237 4,774 1,463 29 6,574 254 Commercial 47 47 - - 55 2 Consumer - - - - - - Total 16,674 8,685 7,989 370 24,495 696 Total impaired loans: Construction 13,299 9,241 826 41 10,482 68 Residential real estate 11,032 1,721 8,682 1,099 18,445 372 Commercial real estate 10,940 7,616 1,743 129 10,463 254 Commercial 1,419 183 5 1 492 2 Consumer 129 99 25 3 79 - Total $ 36,819 $ 18,860 $ 11,281 $ 1,273 $ 39,961 $ 696 </t>
  </si>
  <si>
    <t>Schedule of Financing Receivables Accruing and Non Accrual of Troubled Debt restructurings [Table Text Block]</t>
  </si>
  <si>
    <t xml:space="preserve"> The following tables provide a roll-forward for troubled debt restructurings as of December 31, 2015 and December 31, 2014. (Dollars in thousands) 1/1/15 New Disbursements Charge Reclassification/ Payoffs 12/31/15 Related For the year ended 12/31/2015 Accruing TDRs Construction $ 4,022 $ - $ (95) $ - $ 142 $ - $ 4,069 $ 31 Residential Real Estate 6,368 1,837 (1,195) - (1,324) - 5,686 227 Commercial Real Estate 6,237 - (497) - - - 5,740 331 Commercial 47 - (6) - (41) - - - Consumer - - - - - - - - Total $ 16,674 $ 1,837 $ (1,793) $ - $ (1,223) $ - $ 15,495 $ 589 Nonaccrual TDRs Construction $ 3,321 $ - $ (214) $ (1,058) $ 2,911 $ - $ 4,960 $ 588 Residential Real Estate 3,382 - (26) - (2,911) - 445 141 Commercial Real Estate 346 - (4) (40) (302) - - - Commercial - - - - - - - - Consumer 25 - (2) - - - 23 7 Total $ 7,074 $ - $ (246) $ (1,098) $ (302) $ - $ 5,428 $ 736 Total TDRs $ 23,748 $ 1,837 $ (2,039) $ (1,098) $ *(1,525) $ - $ 20,923 $ 1,325 (Dollars in thousands) 1/1/14 New Disbursements Charge offs Reclassification/ Payoffs 12/31/14 Related For the year ended 12/31/2014 Accruing TDRs Construction $ 1,620 $ - $ (186) $ (538) $ 3,396 $ (270) $ 4,022 $ 41 Residential Real Estate 14,582 - (1,150) (3,614) (3,136) (314) 6,368 300 Commercial Real Estate 9,791 - (99) (549) (1,805) (1,101) 6,237 29 Commercial 95 - (24) - - (24) 47 - Consumer - - - - - - - - Total $ 26,088 $ - $ (1,459) $ (4,701) $ (1,545) $ (1,709) $ 16,674 $ 370 Nonaccrual TDRs Construction $ 3,561 $ - $ (12) $ (235) $ 7 $ - $ 3,321 $ - Residential Real Estate 1,884 - (50) (203) 1,874 (123) 3,382 724 Commercial Real Estate 842 - (95) (65) (336) - 346 100 Commercial - - - - - - - - Consumer 26 - (1) - - - 25 3 Total $ 6,313 $ - $ (158) $ (503) $ 1,545 $ (123) $ 7,074 $ 827 Total TDRs $ 32,401 $ - $ (1,617) $ (5,204) $ - $ (1,832) $ 23,748 $ 1,197 * $ 1.3</t>
  </si>
  <si>
    <t>Troubled Debt Restructurings on Financing Receivables [Table Text Block]</t>
  </si>
  <si>
    <t xml:space="preserve"> The following tables provide information on loans that were modified and considered TDRs during 2015 and 2014. (Dollars in thousands) Number of Premodification Postmodification Related TDRs: For the year ended December 31, 2015 Construction - $ - $ - $ - Residential real estate 10 1,835 1,837 19 Commercial real estate 1 2,262 2,347 - Commercial - - - - Consumer - - - - Total 11 $ 4,097 $ 4,184 $ 19 For the year ended December 31, 2014 Construction - $ - $ - $ - Residential real estate - - - - Commercial real estate - - - - Commercial - - - - Consumer - - - - Total - $ - $ - $ - </t>
  </si>
  <si>
    <t>Troubled Debt Restructurings that Defaulted on Financing Receivables [Table Text Block]</t>
  </si>
  <si>
    <t xml:space="preserve"> The following tables provide information on TDRs that defaulted during 2015 and 2014. Generally, a loan is considered in default when principal or interest is past due 90 days or more. (Dollars in thousands) Number of Recorded Related TDRs that subsequently defaulted: For the year ended December 31, 2015 Construction - $ - $ - Residential real estate - - - Commercial real estate 2 279 - Commercial - - - Consumer - - - Total 2 $ 279 $ - TDRs that subsequently defaulted: For the year ended December 31, 2014 Construction - $ - $ - Residential real estate - - - Commercial real estate - - - Commercial - - - Consumer - - - Total - $ - $ - </t>
  </si>
  <si>
    <t>Financing Receivable Credit Quality Indicators [Table Text Block]</t>
  </si>
  <si>
    <t xml:space="preserve"> The following tables provide information on loan risk ratings as of December 31, 2015 and 2014. (Dollars in thousands) Pass/Performing Special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Dollars in thousands) Pass/Performing Special Substandard Doubtful Total December 31, 2014 Construction $ 52,241 $ 5,643 $ 11,273 $ - $ 69,157 Residential real estate 252,643 6,675 14,018 - 273,336 Commercial real estate 275,573 20,040 10,175 - 305,788 Commercial 50,583 1,885 114 89 52,671 Consumer 9,658 13 123 - 9,794 Total $ 640,698 $ 34,256 $ 35,703 $ 89 $ 710,746 </t>
  </si>
  <si>
    <t>Past Due Financing Receivables [Table Text Block]</t>
  </si>
  <si>
    <t xml:space="preserve"> The following tables provide information on the aging of the loan portfolio as of December 31, 2015 and 2014. Accruing (Dollars in thousands) Current 30-59 60-89 90 days Total past Non-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 Accruing (Dollars in thousands) Current 30-59 60-89 90 days Total past Non- Total December 31, 2014 Construction $ 61,325 $ 1,786 $ - $ - $ 1,786 $ 6,046 $ 69,157 Residential real estate 263,165 3,351 2,702 83 6,136 4,035 273,336 Commercial real estate 301,695 459 513 - 972 3,121 305,788 Commercial 52,352 47 131 - 178 141 52,671 Consumer 9,619 11 37 4 52 123 9,794 Total $ 688,156 $ 5,654 $ 3,383 $ 87 $ 9,124 $ 13,466 $ 710,746 Percent of total loans 96.8 % 0.8 % 0.5 % - % 1.3 % 1.9 % 100 %</t>
  </si>
  <si>
    <t>Allowance for Credit Losses on Financing Receivables [Table Text Block]</t>
  </si>
  <si>
    <t xml:space="preserve"> Allocation of a portion of the allowance to one loan class does not preclude its availability to absorb losses in other loan classes. (Dollars in thousands) Construction Residential Commercial Commercial Consumer Unallocated Total 2015 Allowance for credit losses: Beginning balance $ 1,303 $ 2,834 $ 2,379 $ 448 $ 229 $ 502 $ 7,695 Charge-offs (1,058) (283) (920) (396) (67) - (2,724) Recoveries 125 398 379 319 49 - 1,270 Net charge-offs (933) 115 (541) (77) (18) - (1,454) Provision 1,276 (768) 1,161 187 (55) 274 2,075 Ending balance $ 1,646 $ 2,181 $ 2,999 $ 558 $ 156 $ 776 $ 8,316 (Dollars in thousands) Construction Residential Commercial Commercial Consumer Unallocated Total 2014 Allowance for credit losses: Beginning balance $ 1,960 $ 3,854 $ 3,029 $ 1,266 $ 243 $ 373 $ 10,725 Charge-offs (725) (2,407) (1,648) (2,389) (163) - (7,332) Recoveries 149 376 58 341 28 - 952 Net charge-offs (576) (2,031) (1,590) (2,048) (135) - (6,380) Provision (81) 1,011 940 1,230 121 129 3,350 Ending balance $ 1,303 $ 2,834 $ 2,379 $ 448 $ 229 $ 502 $ 7,695 </t>
  </si>
  <si>
    <t>PREMISES AND EQUIPMENT (Tables)</t>
  </si>
  <si>
    <t>Property, Plant and Equipment [Table Text Block]</t>
  </si>
  <si>
    <t xml:space="preserve"> The following table provides information on premises and equipment at December 31, 2015 and 2014. (Dollars in thousands) 2015 2014 Land $ 5,818 $ 5,818 Buildings and land improvements 15,982 13,537 Furniture and equipment 6,710 9,273 28,510 28,628 Accumulated depreciation (11,646) (12,353) Total $ 16,864 $ 16,275 </t>
  </si>
  <si>
    <t>Schedule of Future Minimum Rental Payments for Operating Leases [Table Text Block]</t>
  </si>
  <si>
    <t xml:space="preserve"> Future minimum annual rental payments are approximately as follows: (Dollars in thousands) 2016 $ 547 2017 426 2018 390 2019 380 2020 250 Thereafter 1,021 Total minimum lease payments $ 3,014 </t>
  </si>
  <si>
    <t>GOODWILL AND OTHER INTANGIBLE ASSETS (Tables)</t>
  </si>
  <si>
    <t>Schedule of Intangible Assets and Goodwill [Table Text Block]</t>
  </si>
  <si>
    <t xml:space="preserve"> The following table provides information on the significant components of goodwill and other acquired intangible assets at December 31, 2015 and 2014. The Community Banking segment had goodwill of $ 2.5 9.4 December 31, 2015 December 31, 2014 Weighted Weighted Average Average Gross Accumulated Net Remaining Gross Accumulated Net Remaining Carrying Impairment Accumulated Carrying Life Carrying Impairment Accumulated Carrying Life (Dollars in thousands) Amount Charges Amortization Amount (in years) Amount Charges Amortization Amount (in years) Goodwill $ 15,235 $ (2,637) $ (667) $ 11,931 - $ 15,235 $ (2,637) $ (667) $ 11,931 - Other intangible assets Amortizable Employment agreements $ 440 $ - $ (440) $ - - $ 440 $ - $ (440) $ - - Insurance expirations 1,270 - (1,148) 122 1.4 1,270 - (1,063) 207 2.4 Customer relationships 795 (95) (391) 309 6.4 782 (95) (343) 344 7.0 2,505 (95) (1,979) 431 2,492 (95) (1,846) 551 Unamortizable Carrier relationships - - - - - - - - - - Trade name 780 - - 780 - 780 - - 780 - 780 - - 780 780 - - 780 Total other intangible assets $ 3,285 $ (95) $ (1,979) $ 1,211 $ 3,272 $ (95) $ (1,846) $ 1,331 </t>
  </si>
  <si>
    <t>Schedule of Finite-Lived Intangible Assets, Future Amortization Expense [Table Text Block]</t>
  </si>
  <si>
    <t xml:space="preserve"> The following table provides information on current period and estimated future amortization expense for amortizable other intangible assets. Amortization (Dollars in thousands) Expense Estimate for years ended December 31, 2016 $ 131 2017 84 2018 47 2019 47 2020 47 </t>
  </si>
  <si>
    <t>OTHER ASSETS (Tables)</t>
  </si>
  <si>
    <t>Schedule of Other Assets [Table Text Block]</t>
  </si>
  <si>
    <t xml:space="preserve"> The Company had the following other assets at December 31, 2015 and 2014. (Dollars in thousands) 2015 2014 Nonmarketable investment securities $ 1,621 $ 1,586 Accrued interest receivable 2,458 2,663 Deferred income taxes (1) 12,132 15,744 Prepaid expenses 1,039 750 Other assets 6,670 6,419 Total $ 23,920 $ 27,162 (1) See Note 15 for further discussion.</t>
  </si>
  <si>
    <t>OTHER LIABILITIES (Tables)</t>
  </si>
  <si>
    <t>Schedule of Other Liabilities [Table Text Block]</t>
  </si>
  <si>
    <t xml:space="preserve"> The Company had the following other liabilities at December 31, 2015 and 2014. (Dollars in thousands) 2015 2014 Accrued interest payable $ 106 $ 172 Other accounts payable 2,775 2,435 Deferred compensation liability 1,464 1,503 Other liabilities 1,695 2,011 Total $ 6,040 $ 6,121 </t>
  </si>
  <si>
    <t>DEPOSITS (Tables)</t>
  </si>
  <si>
    <t>Deposits [Table Text Block]</t>
  </si>
  <si>
    <t xml:space="preserve"> The following table provides information on the approximate maturities of total time deposits at December 31, 2015 and 2014. (Dollars in thousands) 2015 2014 Due in one year or less $ 163,220 $ 181,847 Due in one to three years 86,719 101,811 Due in three to five years 39,855 47,969 Total $ 289,794 $ 331,627 </t>
  </si>
  <si>
    <t>SHORT-TERM BORROWINGS (Tables)</t>
  </si>
  <si>
    <t>Schedule of Short-term Debt [Table Text Block]</t>
  </si>
  <si>
    <t xml:space="preserve"> The following table summarizes certain information on short-term borrowings for the years ended December 31, 2015 and 2014. 2015 2014 (Dollars in thousands) Amount Rate Amount Rate Average for the Year Retail repurchase agreements $ 6,226 0.24 % $ 8,061 0.22 % At Year End Retail repurchase agreements $ 6,672 0.23 % $ 4,808 0.23 %</t>
  </si>
  <si>
    <t>STOCK-BASED COMPENSATION (Tables)</t>
  </si>
  <si>
    <t>Schedule of Share-based Compensation [Table Text Block]</t>
  </si>
  <si>
    <t xml:space="preserve"> The following tables provide information on stock-based compensation expense for 2015, 2014, and 2013. (Dollars in thousands) 2015 2014 2013 Stock-based compensation expense $ 283 $ 87 $ 78 Excess tax expense related to stock-based compensation 3 - 26 December 31, (Dollars in thousands) 2015 2014 2013 Unrecognized stock-based compensation expense $ 14 $ 59 $ 136 Weighted average period unrecognized expense is expected to be recognized 0.3 years 0.8 years 1.7 years </t>
  </si>
  <si>
    <t>Schedule of Share-based Compensation, Restricted Stock Units Award Activity [Table Text Block]</t>
  </si>
  <si>
    <t xml:space="preserve"> The following table summarizes restricted stock award activity for the Company under the 2006 Equity Plan for the three years ended December 31, 2015. Year Ended December 31, 2015 Year Ended December 31, 2014 Year Ended December 31, 2013 Number Weighted Average Number Weighted Average Number Weighted Average of Shares Fair Value of Shares Fair Value of Shares Fair Value Nonvested at beginning of year 14,251 $ 8.51 13,930 $ 8.33 6,548 $ 14.89 Granted 12,647 9.21 3,654 9.57 13,930 8.33 Vested (14,410) 8.93 (3,333) 8.93 (6,548) 14.89 Cancelled - - - - - - Nonvested at end of year 12,488 $ 8.74 14,251 $ 8.51 13,930 $ 8.33 </t>
  </si>
  <si>
    <t>Schedule of Share-based Compensation, Stock Options, Activity [Table Text Block]</t>
  </si>
  <si>
    <t xml:space="preserve"> The following table summarizes stock option activity for the Company under the 2006 Equity Plan for the three years ended December 31, 2015. Year Ended December 31, 2015 Year Ended December 31, 2014 Year Ended December 31, 2013 Number Weighted Average Number Weighted Average Number Weighted Average of shares Exercise Price of shares Exercise Price of shares Exercise Price Outstanding at beginning of year 27,108 $ 6.64 40,662 $ 6.64 54,216 $ 6.64 Granted 34,219 9.18 - - - - Exercised - - (3,593) 6.64 - - Expired/Cancelled - - (9,961) 6.64 (13,554) 6.64 Outstanding at end of year 61,327 $ 8.05 27,108 $ 6.64 40,662 $ 6.64 Exercisable at end of year 44,218 $ 7.62 - $ - - $ - </t>
  </si>
  <si>
    <t>Schedule of Share-based Payment Award, Stock Options, Valuation Assumptions [Table Text Block]</t>
  </si>
  <si>
    <t xml:space="preserve"> The following weighted average assumptions were used as inputs to the Black-Scholes valuation model for options granted in 2015. Dividend yield 0 % Expected volatility 32 % Risk-free interest rate 1.97 % Expected contract life (in years) 7 </t>
  </si>
  <si>
    <t>DEFERRED COMPENSATION (Tables)</t>
  </si>
  <si>
    <t>Schedule of Deferred Compensation Arrangement with Individual, Excluding Share-based Payments and Postretirement Benefits by Title of Individual and Type of Deferred Compensation [Table Text Block]</t>
  </si>
  <si>
    <t xml:space="preserve"> The following table provides information on Shore Bancshares, Inc.’s contributions to the Plan for 2015, 2014, and 2013 and the related deferred compensation liability at December 31, 2015 and 2014. (Dollars in thousands) 2015 2014 2013 Deferred compensation contribution $ - $ - $ 9 December 31, (Dollars in thousands) 2015 2014 Deferred compensation liability $ 444 $ 445 </t>
  </si>
  <si>
    <t>Deferred Costs, Capitalized, Prepaid, and Other Assets Disclosure [Table Text Block]</t>
  </si>
  <si>
    <t xml:space="preserve"> The following table includes information on the cash surrender value and the accrued benefit obligation included in other assets and other liabilities at December 31, 2015 and 2014. (Dollars in thousands) 2015 2014 Cash surrender value $ 3,448 $ 3,360 Accrued benefit obligation 1,020 1,058 </t>
  </si>
  <si>
    <t>OTHER EXPENSES (Tables)</t>
  </si>
  <si>
    <t>Schedule of Other Nonoperating Income (Expense) [Table Text Block]</t>
  </si>
  <si>
    <t xml:space="preserve"> The following table summarizes the Company’s other noninterest expenses for the years ended December 31: (Dollars in thousands) 2015 2014 2013 Advertising and marketing $ 495 $ 428 $ 848 Other customer expense 172 396 414 Other expense 2,168 2,070 2,152 Other loan expense 515 894 934 Software expense 697 664 613 Travel and entertainment expense 303 288 287 Trust professional fees 625 686 616 Total noninterest expense $ 4,975 $ 5,426 $ 5,864 </t>
  </si>
  <si>
    <t>INCOME TAXES (Tables)</t>
  </si>
  <si>
    <t>Schedule of Components of Income Tax Expense (Benefit) [Table Text Block]</t>
  </si>
  <si>
    <t xml:space="preserve"> The following table provides information on components of income tax expense for each of the three years ended December 31. (Dollars in thousands) 2015 2014 2013 Current tax expense (benefit): Federal $ 247 $ - $ (459) State 287 225 90 534 225 (369) Deferred income tax expense (benefit): Federal 3,369 2,516 (4,592) State 505 320 (1,540) 3,874 2,836 (6,132) Total income tax expense (benefit) $ 4,408 $ 3,061 $ (6,501) </t>
  </si>
  <si>
    <t>Schedule of Effective Income Tax Rate Reconciliation [Table Text Block]</t>
  </si>
  <si>
    <t xml:space="preserve"> The following table provides a reconciliation of tax computed at the statutory federal tax rate of 34.0% to the actual tax expense (benefit) for each of the three years ended December 31. (Dollars in thousands) 2015 2014 2013 Tax at federal statutory rate 34.0 % 34.0 % (34.0) % Tax effect of: Tax-exempt income (0.4) (0.9) (0.4) Other non-deductible expenses 0.2 0.3 0.2 State income taxes, net of federal benefit 4.5 4.4 (5.9) Other (0.1) (0.1) (0.2) Actual income tax expense (benefit) rate 38.2 % 37.7 % (40.3) %</t>
  </si>
  <si>
    <t>Schedule of Deferred Tax Assets and Liabilities [Table Text Block]</t>
  </si>
  <si>
    <t xml:space="preserve"> The following table provides information on significant components of the Company’s deferred tax assets and liabilities as of December 31. (Dollars in thousands) 2015 2014 Deferred tax assets: Allowance for credit losses $ 3,316 $ 3,072 Reserve for off-balance sheet commitments 121 121 Net operating loss carry forward 9,069 13,265 Write-downs of other real estate owned 308 355 Deferred income 1,155 1,132 Unrealized gains on available-for-sale securities 48 - Accrued expenses 946 918 Other 191 80 Total deferred tax assets 15,154 18,943 Deferred tax liabilities: Depreciation 271 372 Amortization on loans FMV adjustment 140 - Purchase accounting adjustments 1,988 1,751 Deferred capital gain on branch sale 411 425 Unrealized gains on available-for-sale securities - 214 Other 212 437 Total deferred tax liabilities 3,022 3,199 Net deferred tax assets $ 12,132 $ 15,744 </t>
  </si>
  <si>
    <t>EARNINGS/(LOSS) PER COMMON SHARE (Tables)</t>
  </si>
  <si>
    <t>Schedule of Earnings Per Share, Basic and Diluted [Table Text Block]</t>
  </si>
  <si>
    <t xml:space="preserve"> The following table provides information relating to the calculation of earnings/(loss) per common share. (In thousands, except per share data) 2015 2014 2013 Net income (loss) $ 7,108 $ 5,051 $ (9,634) Weighted average shares outstanding  basic 12,629 10,945 8,461 Dilutive effect of common stock equivalents 10 8 - Weighted average shares outstanding  diluted 12,639 10,953 8,461 Income (loss) per common share  basic $ 0.56 $ 0.46 $ (1.14) Income (loss) per common share  diluted $ 0.56 $ 0.46 $ (1.14) </t>
  </si>
  <si>
    <t>REGULATORY CAPITAL REQUIREMENTS (Tables)</t>
  </si>
  <si>
    <t>Schedule Of Capital Amounts And Ratios [Table Text Block]</t>
  </si>
  <si>
    <t xml:space="preserve"> Common Total Net Common Tier 1 Total Equity/ Risk- Risk- Adjusted Equity Risk-Based Risk-Based Tier 1 December 31, 2015 (1) Tier 1 Based Weighted Average Tier 1 ratio Capital Capital Leverage (Dollars in thousands) Capital Capital Assets Total Assets (2) Ratio Ratio Ratio Company $ 126,024 $ 134,643 $ 807,807 $ 1,116,692 15.60 % 15.60 % 16.67 % 11.29 % Talbot Bank 59,692 64,405 448,634 613,945 13.31 13.31 14.36 9.72 CNB 48,051 51,957 354,278 486,404 13.56 13.56 14.67 9.88 December 31, 2014 (1) Tier 1 Total Net Adjusted Common Tier 1 Total Tier 1 Company $ 112,511 $ 120,510 $ 736,763 $ 1,075,674 n/a 15.27 % 16.36 % 10.46 % Talbot Bank 51,637 55,910 394,788 579,781 n/a 13.08 14.16 8.91 CNB 44,869 48,594 331,089 485,042 n/a 13.55 14.68 9.25 (1) The capital ratios as of December 31, 2015 reflect the adoption of Basel III in effect beginning January 1, 2015 while ratios for the prior period represent the previous capital rules under Basel I. (2) The Common Equity Tier 1 ratio is a new ratio under Basel III and represents common equity, less goodwill and intangible assets net of any deferred tax liabilities, divided by risk-weighted assets.</t>
  </si>
  <si>
    <t>ACCUMULATED OTHER COMPREHENSIVE INCOME (Tables)</t>
  </si>
  <si>
    <t>Schedule of Accumulated Other Comprehensive Income (Loss) [Table Text Block]</t>
  </si>
  <si>
    <t xml:space="preserve"> The following table provides information on the changes in the components of accumulated other comprehensive income (loss) for 2015 and 2014. (Dollars in thousands) Accumulated net Accumulated Balance, December 31, 2014 $ 316 $ 316 Other comprehensive (loss) income (387) (387) Reclassification of (gains) losses recognized - - Balance, December 31, 2015 $ (71) $ (71) Balance, December 31, 2013 $ (437) $ (437) Other comprehensive income 767 767 Reclassification of (gains) losses recognized (14) (14) Balance, December 31, 2014 $ 316 $ 316 </t>
  </si>
  <si>
    <t>Reclassification out of Accumulated Other Comprehensive Income [Table Text Block]</t>
  </si>
  <si>
    <t xml:space="preserve"> The following table presents the amounts reclassified out of each component of accumulated comprehensive income (loss) for the years ended December 31, 2015, 2014, and 2013. Details about Accumulated Other Amount Reclassified from Affected Line Item in the Statement Where Year Ended December 31, 2015 2014 2013 Realized gain on sale of investment securities $ - $ 14 $ 545 Gain on sale of investment securities Total Reclassification for the Period $ - $ 14 $ 545 </t>
  </si>
  <si>
    <t>FAIR VALUE MEASUREMENTS (Tables)</t>
  </si>
  <si>
    <t>Schedule of Fair Value, Assets and Liabilities Measured on Recurring Basis [Table Text Block]</t>
  </si>
  <si>
    <t xml:space="preserve"> The tables below present the recorded amount of assets measured at fair value on a recurring basis at December 31, 2015 and 2014. No assets were transferred from one hierarchy level to another during 2015 or 2014. (Dollars in thousands) Fair Value Quoted Prices Significant Other Significant December 31, 2015 Securities available for sale: U.S. Treasury $ 5,079 $ 5,079 $ - $ - U.S. Government agencies 49,529 - 49,529 - Mortgage-backed 156,916 - 156,916 - Equity 641 - 641 - Total $ 212,165 $ 5,079 $ 207,086 $ - (Dollars in thousands) Fair Value Quoted Prices Significant Other Significant December 31, 2014 Securities available for sale: U.S. Treasury $ 5,215 $ 5,215 $ - $ - U.S. Government agencies 74,960 - 74,960 - Mortgage-backed 155,303 - 155,303 - Equity 630 - 630 - Total $ 236,108 $ 5,215 $ 230,893 $ - </t>
  </si>
  <si>
    <t>Fair Value Assets Measured on Nonrecurring Basis [Table Text Block]</t>
  </si>
  <si>
    <t xml:space="preserve"> (Dollars in thousands) Fair Value Quoted Prices Significant Other Significant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Dollars in thousands) Fair Value Quoted Prices Significant Other Significant December 31, 2014 Impaired loans Construction $ 10,026 $ - $ 10,026 $ - Residential real estate 9,304 - 9,304 - Commercial real estate 9,230 - 9,230 - Commercial 187 - 187 - Consumer 121 - 121 - Total impaired loans 28,868 - 28,868 - Other real estate owned 3,691 - 3,691 - Total assets measured at fair value on a nonrecurring basis $ 32,559 $ - $ 32,559 $ - </t>
  </si>
  <si>
    <t>Schedule of Estimated Fair Values of Financial Assets and Liabilities [Table Text Block]</t>
  </si>
  <si>
    <t xml:space="preserve"> December 31, 2015 December 31, 2014 Estimated Estimated Carrying Fair Carrying Fair (Dollars in thousands) Amount Value Amount Value Financial assets Level 2 inputs Cash and cash equivalents $ 73,811 $ 73,811 $ 96,223 $ 96,223 Investment securities held to maturity 4,191 4,243 4,630 4,694 Loans, net 786,798 788,187 703,051 724,771 Financial liabilities Level 2 inputs Deposits $ 975,464 $ 922,161 $ 949,004 $ 948,605 Short-term borrowings 6,672 6,672 4,808 4,808 </t>
  </si>
  <si>
    <t>FINANCIAL INSTRUMENTS WITH OFF-BALANCE SHEET RISK (Tables)</t>
  </si>
  <si>
    <t>Schedule of Commitments Outstanding [Table Text Block]</t>
  </si>
  <si>
    <t xml:space="preserve"> The following table provides information on commitments outstanding as of December 31, 2015 and 2014. (Dollars in thousands) 2015 2014 Commitments to extend credit $ 166,931 $ 127,080 Letters of credit 7,087 7,347 Total $ 174,018 $ 134,427 </t>
  </si>
  <si>
    <t>PARENT COMPANY FINANCIAL INFORMATION (Tables)</t>
  </si>
  <si>
    <t>Condensed Financial Statements [Table Text Block]</t>
  </si>
  <si>
    <t xml:space="preserve"> The following tables provide condensed financial information for Shore Bancshares, Inc. (Parent Company Only). Condensed Balance Sheets December 31, (Dollars in thousands) 2015 2014 Assets Cash $ 1,899 $ 2,101 Investment securities 12,246 9,723 Investment in subsidiaries 129,353 126,857 Premises and equipment, net 3,598 3,158 Other assets 2,419 1,329 Total assets $ 149,515 $ 143,168 Liabilities Accrued interest payable $ 1 $ 1 Other liabilities 1,204 855 Long-term debt 1,343 1,843 Total liabilities 2,548 2,699 Stockholders’ equity Common stock 126 126 Additional paid in capital 63,815 63,532 Retained earnings 83,097 76,495 Accumulated other comprehensive income (loss) (71) 316 Total stockholders’ equity 146,967 140,469 Total liabilities and stockholders’ equity $ 149,515 $ 143,168 </t>
  </si>
  <si>
    <t>Condensed Income Statement [Table Text Block]</t>
  </si>
  <si>
    <t xml:space="preserve"> Condensed Statements of Operations For the Years Ended December 31, (Dollars in thousands) 2015 2014 2013 Income Dividends from subsidiaries $ 1,045 $ 200 $ 2,163 Management and other fees from subsidiaries 8,723 7,933 6,226 Other income 228 110 31 Total income 9,996 8,243 8,420 Expenses Interest expense 61 80 88 Salaries and employee benefits 5,536 5,321 4,447 Occupancy and equipment expense 325 541 508 Other operating expenses 3,215 2,387 1,853 Total expenses 9,137 8,329 6,896 Income (loss) before income tax benefit and equity in undistributed net income (loss) of subsidiaries 859 (86) 1,524 Income tax benefit (65) (107) (61) Income before equity in undistributed net income (loss) of subsidiaries 924 21 1,585 Equity in undistributed net income (loss) of subsidiaries 6,184 5,030 (11,219) Net income (loss) $ 7,108 $ 5,051 $ (9,634) </t>
  </si>
  <si>
    <t>Condensed Cash Flow Statement [Table Text Block]</t>
  </si>
  <si>
    <t xml:space="preserve"> Condensed Statements of Cash Flows For the Years Ended December 31, (Dollars in thousands) 2015 2014 2013 Cash flows from operating activities: Net income (loss) $ 7,108 $ 5,051 $ (9,634) Adjustments to reconcile net (income) loss to cash provided by operating activities: Equity in undistributed net (income) loss of subsidiaries (6,184) (5,030) 11,219 Depreciation and amortization 336 379 386 Stock-based compensation expense 283 87 78 Excess tax benefit from stock-based arrangements (3) - (26) Net (increase) decrease in other assets (1,108) (121) 128 Net increase (decrease) in other liabilities 328 271 (53) Net cash provided by operating activities 760 637 2,098 Cash flows from investing activities: Proceeds from maturities and principal payments of investment securities available for sale 1,418 442 - Purchases of securities (4,054) (10,112) - Purchases of premises and equipment (672) (632) (307) Cash received from merged subsidiary 3,349 Investment in subsidiaries - (20,000) (1,650) Net cash provided by (used in) investing activities 41 (30,302) (1,957) Cash flows from financing activities: Repayment of long-term debt (500) (500) - Excess tax benefit from stock-based arrangements 3 - 26 Proceeds from issuance of common stock - 31,279 - Common stock dividends paid (506) - - Net cash (used in) provided by financing activities (1,003) 30,779 26 Net (decrease) increase in cash and cash equivalents (202) 1,114 167 Cash and cash equivalents at beginning of year 2,101 987 820 Cash and cash equivalents at end of year $ 1,899 $ 2,101 $ 987 </t>
  </si>
  <si>
    <t>QUARTERLY FINANCIAL RESULTS (unaudited) (Tables)</t>
  </si>
  <si>
    <t>Schedule of Quarterly Financial Information [Table Text Block]</t>
  </si>
  <si>
    <t xml:space="preserve"> The following table provides a summary of selected consolidated quarterly financial data for the three years ended December 31, 2015. (In thousands, except per share data) First Second Third Fourth 2015 Interest income $ 9,445 $ 9,542 $ 9,837 $ 10,047 Net interest income 8,539 8,683 9,010 9,293 Provision for credit losses 650 540 410 475 Income (loss) before income taxes 2,270 2,631 3,109 3,506 Net income (loss) 1,409 1,627 1,909 2,163 Basic earnings (loss) per common share $ 0.11 $ 0.13 $ 0.15 $ 0.17 Diluted earnings (loss) per common share $ 0.11 $ 0.13 $ 0.15 $ 0.17 2014 Interest income $ 9,455 $ 9,523 $ 9,686 $ 9,625 Net interest income 8,323 8,447 8,636 8,636 Provision for credit losses 975 950 775 650 (Loss) income before income taxes 2,021 2,108 2,036 1,947 Net (loss) income 1,258 1,305 1,262 1,226 Basic (loss) earnings per common share $ 0.15 $ 0.13 $ 0.10 $ 0.10 Diluted (loss) earnings per common share $ 0.15 $ 0.13 $ 0.10 $ 0.10 2013 Interest income $ 10,607 $ 10,755 $ 10,182 $ 9,807 Net interest income 8,477 9,001 8,828 8,570 Provision for credit losses 2,150 2,700 22,460 474 (Loss) income before income taxes 326 504 (18,808) 1,843 Net (loss) income 222 361 (11,392) 1,175 Basic (loss) earnings per common share $ 0.03 $ 0.04 $ (1.35) $ 0.14 Diluted (loss) earnings per common share $ 0.03 $ 0.04 $ (1.35) $ 0.14 </t>
  </si>
  <si>
    <t>SEGMENT REPORTING (Tables)</t>
  </si>
  <si>
    <t>Schedule of Segment Reporting Information, by Segment [Table Text Block]</t>
  </si>
  <si>
    <t xml:space="preserve"> Selected financial information by business segments is included in the following table. Community Insurance Products Parent (Dollars in thousands) Banking and Services Company Total 2015 Interest income $ 38,652 $ - $ 219 $ 38,871 Interest expense (3,346) - - (3,346) Provision for credit losses (2,075) - - (2,075) Noninterest income 7,135 8,297 (16) 15,416 Noninterest expense (21,480) (6,984) (8,886) (37,350) Net intersegment (expense) income (7,718) (781) 8,499 - (Loss) income before income taxes 11,168 532 (184) 11,516 Income tax benefit (expense) (4,274) (204) 70 (4,408) Net (loss) income $ 6,894 $ 328 $ (114) $ 7,108 Total assets $ 1,107,367 $ 9,984 $ 17,792 $ 1,135,143 2014 Interest income $ 38,202 $ - $ 87 $ 38,289 Interest expense (4,247) - - (4,247) Provision for credit losses (3,350) - - (3,350) Noninterest income 6,482 10,305 (6) 16,781 Noninterest expense (22,776) (8,527) (8,058) (39,361) Net intersegment (expense) income (7,010) (680) 7,690 - (Loss) income before income taxes 7,301 1,098 (287) 8,112 Income tax benefit (expense) (2,755) (414) 108 (3,061) Net (loss) income $ 4,546 $ 684 $ (179) $ 5,051 Total assets $ 1,074,638 $ 10,824 $ 14,940 $ 1,100,402 2013 Interest income $ 41,310 $ 41 $ - $ 41,351 Interest expense (6,475) - - (6,475) Provision for credit losses (27,784) - - (27,784) Noninterest income 5,716 11,737 6 17,459 Noninterest expense (23,676) (10,350) (6,660) (40,686) Net intersegment (expense) income (5,359) (655) 6,014 - (Loss) income before income taxes (16,268) 773 (640) (16,135) Income tax benefit (expense) 6,556 (313) 258 6,501 Net (loss) income $ (9,712) $ 460 $ (382) $ (9,634) Total assets $ 1,036,098 $ 15,759 $ 2,267 $ 1,054,124 </t>
  </si>
  <si>
    <t>SUMMARY OF SIGNIFICANT ACCOUNTING POLICIES (Details Textual) - USD ($) $ in Thousands</t>
  </si>
  <si>
    <t>Significant Accounting Policies [Line Items]</t>
  </si>
  <si>
    <t>Advertising Expense</t>
  </si>
  <si>
    <t>Maximum [Member]</t>
  </si>
  <si>
    <t>Finite-Lived Intangible Asset, Useful Life</t>
  </si>
  <si>
    <t>21 years</t>
  </si>
  <si>
    <t>Furniture and Fixtures [Member] | Minimum [Member]</t>
  </si>
  <si>
    <t>Property, Plant and Equipment, Useful Life</t>
  </si>
  <si>
    <t>3 years</t>
  </si>
  <si>
    <t>Furniture and Fixtures [Member] | Maximum [Member]</t>
  </si>
  <si>
    <t>10 years</t>
  </si>
  <si>
    <t>Computer Equipment [Member] | Minimum [Member]</t>
  </si>
  <si>
    <t>Computer Equipment [Member] | Maximum [Member]</t>
  </si>
  <si>
    <t>5 years</t>
  </si>
  <si>
    <t>Building and Building Improvements [Member] | Minimum [Member]</t>
  </si>
  <si>
    <t>Building and Building Improvements [Member] | Maximum [Member]</t>
  </si>
  <si>
    <t>40 years</t>
  </si>
  <si>
    <t>Land Improvements [Member]</t>
  </si>
  <si>
    <t>15 years</t>
  </si>
  <si>
    <t>INVESTMENT SECURITIES (Details) - USD ($) $ in Thousands</t>
  </si>
  <si>
    <t>ScheduleOfAvailableForSaleSecuritiesLine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U.S. Government agencies [Member]</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Aggregate Loss, Unrealized Losses</t>
  </si>
  <si>
    <t>Mortgage-backed [Member]</t>
  </si>
  <si>
    <t>INVESTMENT SECURITIES (Details 2)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Equity [Member]</t>
  </si>
  <si>
    <t>INVESTMENT SECURITIES (Details 3) - USD ($) $ in Thousands</t>
  </si>
  <si>
    <t>Available for sale, Amortized Cost, Total</t>
  </si>
  <si>
    <t>Securities Pledged as Collateral [Member]</t>
  </si>
  <si>
    <t>Available-for-sale, Pledged available-for-sale securities, Estimated Fair Value</t>
  </si>
  <si>
    <t>INVESTMENT SECURITIES (Details Textual) - USD ($) $ in Thousands</t>
  </si>
  <si>
    <t>Proceeds from Sale and Maturity of Marketable Securities</t>
  </si>
  <si>
    <t>Gain on Sale of Investments</t>
  </si>
  <si>
    <t>Description Of States Political Subdivisions With Carrying Value</t>
  </si>
  <si>
    <t>There were no obligations of states or political subdivisions with carrying values, as to any issuer, exceeding 10% of stockholders&amp;#8217; equity at December 31, 2015 or 2014.</t>
  </si>
  <si>
    <t>Loss on Sale of Investments</t>
  </si>
  <si>
    <t>LOANS AND ALLOWANCE FOR CREDIT LOSSES (Details) - USD ($) $ in Thousands</t>
  </si>
  <si>
    <t>Financing Receivable, Allowance for Credit Losses [Line Items]</t>
  </si>
  <si>
    <t>Construction</t>
  </si>
  <si>
    <t>Residential real estate</t>
  </si>
  <si>
    <t>Commercial real estate</t>
  </si>
  <si>
    <t>Commercial</t>
  </si>
  <si>
    <t>Consumer</t>
  </si>
  <si>
    <t>Total loans</t>
  </si>
  <si>
    <t>Allowance for credit losses</t>
  </si>
  <si>
    <t>Total loans, net</t>
  </si>
  <si>
    <t>LOANS AND ALLOWANCE FOR CREDIT LOSSES (Details 1) - USD ($) $ in Thousands</t>
  </si>
  <si>
    <t>Loans individually evaluated for impairment</t>
  </si>
  <si>
    <t>Loans collectively evaluated for impairment</t>
  </si>
  <si>
    <t>Allowance for credit losses allocated to:</t>
  </si>
  <si>
    <t>Total allowance for credit losses</t>
  </si>
  <si>
    <t>Construction [Member]</t>
  </si>
  <si>
    <t>Residential real estate [Member]</t>
  </si>
  <si>
    <t>Commercial real estate [Member]</t>
  </si>
  <si>
    <t>Commercial [Member]</t>
  </si>
  <si>
    <t>Consumer [Member]</t>
  </si>
  <si>
    <t>Unallocated [Member]</t>
  </si>
  <si>
    <t>LOANS AND ALLOWANCE FOR CREDIT LOSSES (Details 2) - USD ($) $ in Thousands</t>
  </si>
  <si>
    <t>Impaired Nonaccrual Loans [Member]</t>
  </si>
  <si>
    <t>Unpaid principal balance</t>
  </si>
  <si>
    <t>Recorded investment with no allowance</t>
  </si>
  <si>
    <t>Recorded investment with an allowance</t>
  </si>
  <si>
    <t>Related allowance</t>
  </si>
  <si>
    <t>Average recorded investment</t>
  </si>
  <si>
    <t>Interest income recognized</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 USD ($) $ in Thousands</t>
  </si>
  <si>
    <t>TDR Balance</t>
  </si>
  <si>
    <t>Troubled Debt Restructuring [Member]</t>
  </si>
  <si>
    <t>New TDRs</t>
  </si>
  <si>
    <t>Disbursements (Payments)</t>
  </si>
  <si>
    <t>Charge Offs</t>
  </si>
  <si>
    <t>Reclassification/Transfers In/(Out)</t>
  </si>
  <si>
    <t>[1]</t>
  </si>
  <si>
    <t>Payoffs</t>
  </si>
  <si>
    <t>Accruing Troubled Debt Restructurings [Member]</t>
  </si>
  <si>
    <t>Nonaccrual Troubled Debt Restructurings [Member]</t>
  </si>
  <si>
    <t>Construction [Member] | Accruing Troubled Debt Restructurings [Member]</t>
  </si>
  <si>
    <t>Construction [Member] | Nonaccrual Troubled Debt Restructurings [Member]</t>
  </si>
  <si>
    <t>Residential real estate [Member] | Accruing Troubled Debt Restructurings [Member]</t>
  </si>
  <si>
    <t>Residential real estate [Member] | Nonaccrual Troubled Debt Restructurings [Member]</t>
  </si>
  <si>
    <t>Commercial real estate [Member] | Accruing Troubled Debt Restructurings [Member]</t>
  </si>
  <si>
    <t>Commercial real estate [Member] | Nonaccrual Troubled Debt Restructurings [Member]</t>
  </si>
  <si>
    <t>Commercial [Member] | Accruing Troubled Debt Restructurings [Member]</t>
  </si>
  <si>
    <t>Commercial [Member] | Nonaccrual Troubled Debt Restructurings [Member]</t>
  </si>
  <si>
    <t>Consumer [Member] | Accruing Troubled Debt Restructurings [Member]</t>
  </si>
  <si>
    <t>Consumer [Member] | Nonaccrual Troubled Debt Restructurings [Member]</t>
  </si>
  <si>
    <t>$1.3 million in subsequently modified TDRs were transferred from accruing TDR classification to accrual status during the third quarter of 2015, thus removing the TDR designation. In accordance with ASC 310-40-50-2 “Creditor Disclosure of Troubled Debt Restructurings,” an impaired loan that has been subsequently restructured in a troubled debt restructuring involving modification of terms need not be included in the disclosures in years after the restructuring if both of the following conditions exist: a) the subsequent restructuring agreement specifies an interest rate equal to or greater than the rate that the creditor was willing to accept at the time of the restructuring for a new loan with comparable risk; and b) the loan is not impaired based on the terms specified by the restructuring agreement. During the period ended December 31, 2015, three loans totaling $1.3 million met the conditions stipulated in ASC 310-40-50-2, and after a careful evaluation of well supported documentation by management, these loans were upgraded to accrual status.</t>
  </si>
  <si>
    <t>LOANS AND ALLOWANCE FOR CREDIT LOSSES (Details 4) $ in Thousands</t>
  </si>
  <si>
    <t>Dec. 31, 2015USD ($)</t>
  </si>
  <si>
    <t>Dec. 31, 2014USD ($)</t>
  </si>
  <si>
    <t>Number of contracts</t>
  </si>
  <si>
    <t>Premodification outstanding recorded investment</t>
  </si>
  <si>
    <t>Postmodification outstanding recorded investment</t>
  </si>
  <si>
    <t>Troubled Debt Restructurings [Member]</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 in Thousands</t>
  </si>
  <si>
    <t>Recorded investment</t>
  </si>
  <si>
    <t>Troubled Debt Restructurings That Subsequently Defaulted [Member] | Construction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Member]</t>
  </si>
  <si>
    <t>Troubled Debt Restructurings That Subsequently Defaulted [Member] | Consumer [Member]</t>
  </si>
  <si>
    <t>LOANS AND ALLOWANCE FOR CREDIT LOSSES (Details 6) - USD ($) $ in Thousands</t>
  </si>
  <si>
    <t>Loan Risk Rating</t>
  </si>
  <si>
    <t>Pass/Performing [Member]</t>
  </si>
  <si>
    <t>Pass/Performing [Member] | Construction [Member]</t>
  </si>
  <si>
    <t>Pass/Performing [Member] | Residential real estate [Member]</t>
  </si>
  <si>
    <t>Pass/Performing [Member] | Commercial real estate [Member]</t>
  </si>
  <si>
    <t>Pass/Performing [Member] | Commercial [Member]</t>
  </si>
  <si>
    <t>Pass/Performing [Member] | Consumer [Member]</t>
  </si>
  <si>
    <t>Special Mention [Member]</t>
  </si>
  <si>
    <t>Special Mention [Member] | Construction [Member]</t>
  </si>
  <si>
    <t>Special Mention [Member] | Residential real estate [Member]</t>
  </si>
  <si>
    <t>Special Mention [Member] | Commercial real estate [Member]</t>
  </si>
  <si>
    <t>Special Mention [Member] | Commercial [Member]</t>
  </si>
  <si>
    <t>Special Mention [Member] | Consumer [Member]</t>
  </si>
  <si>
    <t>Substandard [Member]</t>
  </si>
  <si>
    <t>Substandard [Member] | Construction [Member]</t>
  </si>
  <si>
    <t>Substandard [Member] | Residential real estate [Member]</t>
  </si>
  <si>
    <t>Substandard [Member] | Commercial real estate [Member]</t>
  </si>
  <si>
    <t>Substandard [Member] | Commercial [Member]</t>
  </si>
  <si>
    <t>Substandard [Member] | Consumer [Member]</t>
  </si>
  <si>
    <t>Doubtful [Member]</t>
  </si>
  <si>
    <t>Doubtful [Member] | Construction [Member]</t>
  </si>
  <si>
    <t>Doubtful [Member] | Residential real estate [Member]</t>
  </si>
  <si>
    <t>Doubtful [Member] | Commercial real estate [Member]</t>
  </si>
  <si>
    <t>Doubtful [Member] | Commercial [Member]</t>
  </si>
  <si>
    <t>Doubtful [Member] | Consumer [Member]</t>
  </si>
  <si>
    <t>LOANS AND ALLOWANCE FOR CREDIT LOSSES (Details 7) - USD ($) $ in Thousands</t>
  </si>
  <si>
    <t>Current</t>
  </si>
  <si>
    <t>Total past due</t>
  </si>
  <si>
    <t>Non-accrual</t>
  </si>
  <si>
    <t>Percent of total loans, Current</t>
  </si>
  <si>
    <t>97.80%</t>
  </si>
  <si>
    <t>96.80%</t>
  </si>
  <si>
    <t>Percent of total loans, Total past due</t>
  </si>
  <si>
    <t>0.70%</t>
  </si>
  <si>
    <t>1.30%</t>
  </si>
  <si>
    <t>Percent of total loans, Non-accrual</t>
  </si>
  <si>
    <t>1.50%</t>
  </si>
  <si>
    <t>1.90%</t>
  </si>
  <si>
    <t>Percent of total loans, Total loans</t>
  </si>
  <si>
    <t>100.00%</t>
  </si>
  <si>
    <t>Financing Receivables, 30 to 59 Days Past Due [Member]</t>
  </si>
  <si>
    <t>0.30%</t>
  </si>
  <si>
    <t>0.80%</t>
  </si>
  <si>
    <t>Financing Receivables, 60 to 89 Days Past Due [Member]</t>
  </si>
  <si>
    <t>0.40%</t>
  </si>
  <si>
    <t>0.50%</t>
  </si>
  <si>
    <t>Financing Receivables, Equal to Greater than 90 Days Past Due [Member]</t>
  </si>
  <si>
    <t>0.00%</t>
  </si>
  <si>
    <t>Construction [Member] | Financing Receivables, 30 to 59 Days Past Due [Member]</t>
  </si>
  <si>
    <t>Construction [Member] | Financing Receivables, 60 to 89 Days Past Due [Member]</t>
  </si>
  <si>
    <t>Construction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CREDIT LOSSES (Details 8) - USD ($) $ in Thousands</t>
  </si>
  <si>
    <t>Allowance for credit losses:</t>
  </si>
  <si>
    <t>Beginning balance</t>
  </si>
  <si>
    <t>Charge-offs</t>
  </si>
  <si>
    <t>Recoveries</t>
  </si>
  <si>
    <t>Net charge-offs</t>
  </si>
  <si>
    <t>Provision</t>
  </si>
  <si>
    <t>Ending balance</t>
  </si>
  <si>
    <t>Unallocated Financing Receivables [Member]</t>
  </si>
  <si>
    <t>LOANS AND ALLOWANCE FOR CREDIT LOSSES (Details Textual) $ in Thousands</t>
  </si>
  <si>
    <t>Loans and Leases Receivable, Net Amount, Total</t>
  </si>
  <si>
    <t>Financing Receivable, Recorded Investment, Nonaccrual Status</t>
  </si>
  <si>
    <t>Financing Receivable, Modifications, Post-Modification Recorded Investment</t>
  </si>
  <si>
    <t>Financing Receivable, Modifications, Number of Contracts</t>
  </si>
  <si>
    <t>Residential Real Estate [Member]</t>
  </si>
  <si>
    <t>Loans and Leases Receivable Net Reported Amount Additions</t>
  </si>
  <si>
    <t>Residential Real Estate [Member] | Troubled Debt Restructurings [Member]</t>
  </si>
  <si>
    <t>Directors, Associates and Policy Making Officer [Member]</t>
  </si>
  <si>
    <t>Proceeds from (Repayments of) Debt</t>
  </si>
  <si>
    <t>PREMISES AND EQUIPMENT (Details) - USD ($) $ in Thousands</t>
  </si>
  <si>
    <t>Property, Plant and Equipment [Line Items]</t>
  </si>
  <si>
    <t>Land</t>
  </si>
  <si>
    <t>Buildings and land improvements</t>
  </si>
  <si>
    <t>Furniture and equipment</t>
  </si>
  <si>
    <t>Property, Plant and Equipment, Gross, Total</t>
  </si>
  <si>
    <t>Accumulated depreciation</t>
  </si>
  <si>
    <t>PREMISES AND EQUIPMENT (Details 1) $ in Thousands</t>
  </si>
  <si>
    <t>Thereafter</t>
  </si>
  <si>
    <t>Total minimum lease payments</t>
  </si>
  <si>
    <t>PREMISES AND EQUIPMENT (Details Textual) - USD ($) $ in Thousands</t>
  </si>
  <si>
    <t>Depreciation, Total</t>
  </si>
  <si>
    <t>Operating Leases, Rent Expense</t>
  </si>
  <si>
    <t>INVESTMENT IN UNCONSOLIDATED SUBSIDIARIES (Details Textual) - USD ($) $ in Thousands</t>
  </si>
  <si>
    <t>Dec. 31, 2012</t>
  </si>
  <si>
    <t>Eastern [Member]</t>
  </si>
  <si>
    <t>Schedule of Investments [Line Items]</t>
  </si>
  <si>
    <t>Equity Method Investment, Ownership Percentage</t>
  </si>
  <si>
    <t>40.00%</t>
  </si>
  <si>
    <t>Equity Method Investments</t>
  </si>
  <si>
    <t>Income (Loss) from Equity Method Investments</t>
  </si>
  <si>
    <t>Wye Mortgage Group [Member]</t>
  </si>
  <si>
    <t>49.00%</t>
  </si>
  <si>
    <t>GOODWILL AND OTHER INTANGIBLE ASSETS (Details) - USD ($) $ in Thousands</t>
  </si>
  <si>
    <t>Indefinite-lived Intangible Assets [Line Items]</t>
  </si>
  <si>
    <t>Goodwill, Gross Carring Amount</t>
  </si>
  <si>
    <t>Goodwill, Accumulated Impairment Charges</t>
  </si>
  <si>
    <t>Goodwill, Accumulated Amortization</t>
  </si>
  <si>
    <t>Goodwill, Net Carrying Amount</t>
  </si>
  <si>
    <t>Goodwill, Weighted Average Remaining Life (in years)</t>
  </si>
  <si>
    <t>0 years</t>
  </si>
  <si>
    <t>Other intangible assets, Amortizable, Gross Carrying Amount</t>
  </si>
  <si>
    <t>Other intangible assets, Amortizable, Accumulated Impairment Charges</t>
  </si>
  <si>
    <t>Other intangible assets, Amortizable, Accumulated Amortization</t>
  </si>
  <si>
    <t>Other intangible assets, Amortizable, Net Carrying Amount</t>
  </si>
  <si>
    <t>Other intangible assets, Unamortizable, Gross Carrying Amount</t>
  </si>
  <si>
    <t>Other intangible assets, Unamortizable, Accumulated Impairment Charges</t>
  </si>
  <si>
    <t>Other intangible assets, Unamortizable, Accumulated Amortization</t>
  </si>
  <si>
    <t>Other intangible assets, Unamortizable, Net Carrying Amount</t>
  </si>
  <si>
    <t>Total other intangible assets, Gross Carrying Amount</t>
  </si>
  <si>
    <t>Total other intangible assets, Accumulated Impairment Charges</t>
  </si>
  <si>
    <t>Total other intangible assets, Accumulated Amortization</t>
  </si>
  <si>
    <t>Total other intangible asset, Net</t>
  </si>
  <si>
    <t>Employment Agreements [Member]</t>
  </si>
  <si>
    <t>Insurance Expirations [Member]</t>
  </si>
  <si>
    <t>1 year 4 months 24 days</t>
  </si>
  <si>
    <t>2 years 4 months 24 days</t>
  </si>
  <si>
    <t>Customer Relationships [Member]</t>
  </si>
  <si>
    <t>6 years 4 months 24 days</t>
  </si>
  <si>
    <t>7 years</t>
  </si>
  <si>
    <t>Trade Names [Member]</t>
  </si>
  <si>
    <t>Carrier Relationship [Member]</t>
  </si>
  <si>
    <t>GOODWILL AND OTHER INTANGIBLE ASSETS (Details 1) $ in Thousands</t>
  </si>
  <si>
    <t>Amortization Expense, Estimate for years ended December 31, 2016</t>
  </si>
  <si>
    <t>Amortization Expense, Estimate for years ended December 31, 2017</t>
  </si>
  <si>
    <t>Amortization Expense, Estimate for years ended December 31, 2018</t>
  </si>
  <si>
    <t>Amortization Expense, Estimate for years ended December 31, 2019</t>
  </si>
  <si>
    <t>Amortization Expense, Estimate for years ended December 31, 2020</t>
  </si>
  <si>
    <t>GOODWILL AND OTHER INTANGIBLE ASSETS (Details Textual) - USD ($) $ in Thousands</t>
  </si>
  <si>
    <t>Amortization Of Other Intangible Assets</t>
  </si>
  <si>
    <t>Community Banking Segment [Member]</t>
  </si>
  <si>
    <t>Insurance Products and Services Segment [Member]</t>
  </si>
  <si>
    <t>OTHER ASSETS (Details) - USD ($) $ in Thousands</t>
  </si>
  <si>
    <t>Other Assets [Line Items]</t>
  </si>
  <si>
    <t>Nonmarketable investment securities</t>
  </si>
  <si>
    <t>Deferred income taxes</t>
  </si>
  <si>
    <t>Prepaid expenses</t>
  </si>
  <si>
    <t>See Note 15 for further discussion.</t>
  </si>
  <si>
    <t>OTHER LIABILITIES (Details) - USD ($) $ in Thousands</t>
  </si>
  <si>
    <t>Other Liabilities [Line Items]</t>
  </si>
  <si>
    <t>Other accounts payable</t>
  </si>
  <si>
    <t>Deferred compensation liability</t>
  </si>
  <si>
    <t>DEPOSITS (Details) - USD ($) $ in Thousands</t>
  </si>
  <si>
    <t>Deposits [Line Items]</t>
  </si>
  <si>
    <t>Due in one year or less</t>
  </si>
  <si>
    <t>Due in one to three years</t>
  </si>
  <si>
    <t>Due in three to five years</t>
  </si>
  <si>
    <t>DEPOSITS (Details Textual) - USD ($) $ in Millions</t>
  </si>
  <si>
    <t>Time Deposits, 250,000 or More</t>
  </si>
  <si>
    <t>Due to Affiliate</t>
  </si>
  <si>
    <t>SHORT-TERM BORROWINGS (Details) - USD ($) $ in Thousands</t>
  </si>
  <si>
    <t>Short-term Debt [Line Items]</t>
  </si>
  <si>
    <t>Short-term Debt, Total</t>
  </si>
  <si>
    <t>Short-term Debt, Weighted Average Interest Rate</t>
  </si>
  <si>
    <t>0.23%</t>
  </si>
  <si>
    <t>Retail Repurchase Agreements [Member] | Weighted Average [Member]</t>
  </si>
  <si>
    <t>0.24%</t>
  </si>
  <si>
    <t>0.22%</t>
  </si>
  <si>
    <t>BENEFIT PLANS (Details Textual) - USD ($) $ in Thousands</t>
  </si>
  <si>
    <t>Defined Benefit Plan Disclosure [Line Items]</t>
  </si>
  <si>
    <t>Defined Contribution Plan, Employer Discretionary Contribution Amount</t>
  </si>
  <si>
    <t>STOCK-BASED COMPENSATION (Details) - USD ($) $ in Thousands</t>
  </si>
  <si>
    <t>Employee Service Share-based Compensation, Allocation of Recognized Period Costs [Line Items]</t>
  </si>
  <si>
    <t>Excess tax expense related to stock-based compensation</t>
  </si>
  <si>
    <t>Unrecognized stock-based compensation expense</t>
  </si>
  <si>
    <t>Weighted average period unrecognized expense is expected to be recognized</t>
  </si>
  <si>
    <t>3 months 18 days</t>
  </si>
  <si>
    <t>9 months 18 days</t>
  </si>
  <si>
    <t>1 year 8 months 12 days</t>
  </si>
  <si>
    <t>STOCK-BASED COMPENSATION (Details 1) - Restricted Stock [Member] - $ / shares</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 Equity Option [Member] - $ / shares</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Expired/Cancelled</t>
  </si>
  <si>
    <t>Weighted Average Exercise Price, Outstanding at end of period</t>
  </si>
  <si>
    <t>Weighted Average Exercise Price, Exercisable at end of period</t>
  </si>
  <si>
    <t>STOCK-BASED COMPENSATION (Details 3)</t>
  </si>
  <si>
    <t>Dividend yield</t>
  </si>
  <si>
    <t>Expected volatility</t>
  </si>
  <si>
    <t>32.00%</t>
  </si>
  <si>
    <t>Risk-free interest rate</t>
  </si>
  <si>
    <t>1.97%</t>
  </si>
  <si>
    <t>Expected contract life (in years)</t>
  </si>
  <si>
    <t>STOCK-BASED COMPENSATION (Details Textual) - USD ($) $ / shares in Units, $ in Thousands</t>
  </si>
  <si>
    <t>Share-based Compensation Arrangement by Share-based Payment Award, Options, Vested and Expected to Vest, Outstanding, Number</t>
  </si>
  <si>
    <t>Equity Plan 2006 [Member]</t>
  </si>
  <si>
    <t>Share-based Compensation Shares Authorized Under Stock Option Plans Expire Period</t>
  </si>
  <si>
    <t>Share-based Compensation Arrangement by Share-based Payment Award, Equity Instruments Other than Options, Vested in Period, Fair Value</t>
  </si>
  <si>
    <t>Share Based Compensation Arrangement By Share Based Payment Award Estimated Fair Value Of Stock Price</t>
  </si>
  <si>
    <t>Share-based Compensation Arrangement by Share-based Payment Award, Options, Outstanding, Weighted Average Remaining Contractual Term</t>
  </si>
  <si>
    <t>6 years 3 months 18 day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Outstanding, Intrinsic Value</t>
  </si>
  <si>
    <t>DEFERRED COMPENSATION (Details) - USD ($) $ in Thousands</t>
  </si>
  <si>
    <t>Deferred Compensation Arrangement with Individual, Share-based Payments [Line Items]</t>
  </si>
  <si>
    <t>Deferred compensation contribution</t>
  </si>
  <si>
    <t>DEFERRED COMPENSATION (Details1) - USD ($) $ in Thousands</t>
  </si>
  <si>
    <t>Cash surrender value</t>
  </si>
  <si>
    <t>Accrued benefit obligation</t>
  </si>
  <si>
    <t>DEFERRED COMPENSATION (Details Textual)</t>
  </si>
  <si>
    <t>Deferred Compensation Arrangement with Individual, Description</t>
  </si>
  <si>
    <t>The Plan permits a participant to elect, each year, to defer receipt of up to 100% of his or her salary and bonus to be earned in the following year</t>
  </si>
  <si>
    <t>OTHER EXPENSES (Details) - USD ($) $ in Thousands</t>
  </si>
  <si>
    <t>Other Noninterest Expenses [Line Items]</t>
  </si>
  <si>
    <t>Advertising and marketing</t>
  </si>
  <si>
    <t>Other customer expense</t>
  </si>
  <si>
    <t>Other expense</t>
  </si>
  <si>
    <t>Other loan expense</t>
  </si>
  <si>
    <t>Software expense</t>
  </si>
  <si>
    <t>Travel and entertainment expense</t>
  </si>
  <si>
    <t>Trust professional fees</t>
  </si>
  <si>
    <t>INCOME TAXES (Details) - USD ($) $ in Thousands</t>
  </si>
  <si>
    <t>Current tax expense (benefit):</t>
  </si>
  <si>
    <t>Federal</t>
  </si>
  <si>
    <t>State</t>
  </si>
  <si>
    <t>Current Income Tax Expense (Benefit), Total</t>
  </si>
  <si>
    <t>Deferred income tax expense (benefit):</t>
  </si>
  <si>
    <t>Deferred Income Tax Expense (Benefit), Total</t>
  </si>
  <si>
    <t>Total income tax expense (benefit)</t>
  </si>
  <si>
    <t>INCOME TAXES (Details 1)</t>
  </si>
  <si>
    <t>Effective Income Tax Rate Reconciliation [Line Items]</t>
  </si>
  <si>
    <t>Tax at federal statutory rate</t>
  </si>
  <si>
    <t>34.00%</t>
  </si>
  <si>
    <t>(34.00%)</t>
  </si>
  <si>
    <t>Tax effect of:</t>
  </si>
  <si>
    <t>Tax-exempt income</t>
  </si>
  <si>
    <t>(0.40%)</t>
  </si>
  <si>
    <t>(0.90%)</t>
  </si>
  <si>
    <t>Other non-deductible expenses</t>
  </si>
  <si>
    <t>0.20%</t>
  </si>
  <si>
    <t>State income taxes, net of federal benefit</t>
  </si>
  <si>
    <t>4.50%</t>
  </si>
  <si>
    <t>4.40%</t>
  </si>
  <si>
    <t>(5.90%)</t>
  </si>
  <si>
    <t>Other</t>
  </si>
  <si>
    <t>(0.10%)</t>
  </si>
  <si>
    <t>(0.20%)</t>
  </si>
  <si>
    <t>Actual income tax expense (benefit) rate</t>
  </si>
  <si>
    <t>38.20%</t>
  </si>
  <si>
    <t>37.70%</t>
  </si>
  <si>
    <t>(40.30%)</t>
  </si>
  <si>
    <t>INCOME TAXES (Details 2) - USD ($) $ in Thousands</t>
  </si>
  <si>
    <t>Deferred tax assets:</t>
  </si>
  <si>
    <t>Reserve for off-balance sheet commitments</t>
  </si>
  <si>
    <t>Net operating loss carry forward</t>
  </si>
  <si>
    <t>Deferred income</t>
  </si>
  <si>
    <t>Unrealized gains on available-for-sale securities</t>
  </si>
  <si>
    <t>Accrued expenses</t>
  </si>
  <si>
    <t>Total deferred tax assets</t>
  </si>
  <si>
    <t>Deferred tax liabilities:</t>
  </si>
  <si>
    <t>Depreciation</t>
  </si>
  <si>
    <t>Amortization on loans FMV adjustment</t>
  </si>
  <si>
    <t>Purchase accounting adjustments</t>
  </si>
  <si>
    <t>Deferred capital gain on branch sale</t>
  </si>
  <si>
    <t>Total deferred tax liabilities</t>
  </si>
  <si>
    <t>Net deferred tax assets</t>
  </si>
  <si>
    <t>INCOME TAXES (Details Textual) - USD ($) $ in Thousands</t>
  </si>
  <si>
    <t>3 Months Ended</t>
  </si>
  <si>
    <t>Sep. 30, 2015</t>
  </si>
  <si>
    <t>Mar. 31, 2015</t>
  </si>
  <si>
    <t>Sep. 30, 2014</t>
  </si>
  <si>
    <t>Jun. 30, 2014</t>
  </si>
  <si>
    <t>Mar. 31, 2014</t>
  </si>
  <si>
    <t>Sep. 30, 2013</t>
  </si>
  <si>
    <t>Jun. 30, 2013</t>
  </si>
  <si>
    <t>Mar. 31, 2013</t>
  </si>
  <si>
    <t>Income Tax Disclosure [Line Items]</t>
  </si>
  <si>
    <t>Income (Loss) from Continuing Operations before Equity Method Investments, Income Taxes, Extraordinary Items, Noncontrolling Interest, Total</t>
  </si>
  <si>
    <t>Operating Loss Carryforwards Expiration Year</t>
  </si>
  <si>
    <t>20 years</t>
  </si>
  <si>
    <t>Statutory Period Remain Available To Offset Future Taxable Income</t>
  </si>
  <si>
    <t>18 years</t>
  </si>
  <si>
    <t>EARNINGS/(LOSS) PER COMMON SHARE (Details) - USD ($) $ / shares in Units, shares in Thousands, $ in Thousands</t>
  </si>
  <si>
    <t>Earnings Per Share Basic And Diluted [Line Items]</t>
  </si>
  <si>
    <t>Weighted average shares outstanding - basic (in shares)</t>
  </si>
  <si>
    <t>Dilutive effect of common stock equivalents (in shares)</t>
  </si>
  <si>
    <t>Weighted average shares outstanding - diluted (in shares)</t>
  </si>
  <si>
    <t>Income (loss) per common share - basic (in dollars per share)</t>
  </si>
  <si>
    <t>Income (loss) per common share - diluted (in dollars per share)</t>
  </si>
  <si>
    <t>EARNINGS/(LOSS) PER COMMON SHARE (Details Textual) - shares shares in Thousands</t>
  </si>
  <si>
    <t>Antidilutive Securities Excluded from Computation of Earnings Per Share [Line Items]</t>
  </si>
  <si>
    <t>Antidilutive Securities Excluded from Computation of Earnings Per Share, Amount (in shares)</t>
  </si>
  <si>
    <t>REGULATORY CAPITAL REQUIREMENTS (Details) - USD ($) $ in Thousands</t>
  </si>
  <si>
    <t>Compliance with Regulatory Capital Requirements under Banking Regulations [Line Items]</t>
  </si>
  <si>
    <t>Tier 1 Capital</t>
  </si>
  <si>
    <t>Total Risk-Based Capital</t>
  </si>
  <si>
    <t>Net Risk-Weighted Assets</t>
  </si>
  <si>
    <t>Adjusted Average Total Assets</t>
  </si>
  <si>
    <t>Common Equity Tier 1 ratio</t>
  </si>
  <si>
    <t>[1],[2]</t>
  </si>
  <si>
    <t>15.60%</t>
  </si>
  <si>
    <t xml:space="preserve"> </t>
  </si>
  <si>
    <t>Tier 1 Risk-Based Capital Ratio</t>
  </si>
  <si>
    <t>15.27%</t>
  </si>
  <si>
    <t>Total Risk-Based Capital Ratio</t>
  </si>
  <si>
    <t>16.67%</t>
  </si>
  <si>
    <t>16.36%</t>
  </si>
  <si>
    <t>Tier 1 Leverage Ratio</t>
  </si>
  <si>
    <t>11.29%</t>
  </si>
  <si>
    <t>10.46%</t>
  </si>
  <si>
    <t>Talbot Bank [Member]</t>
  </si>
  <si>
    <t>13.31%</t>
  </si>
  <si>
    <t>13.08%</t>
  </si>
  <si>
    <t>14.36%</t>
  </si>
  <si>
    <t>14.16%</t>
  </si>
  <si>
    <t>9.72%</t>
  </si>
  <si>
    <t>8.91%</t>
  </si>
  <si>
    <t>Centreville National Bank [Member]</t>
  </si>
  <si>
    <t>13.56%</t>
  </si>
  <si>
    <t>13.55%</t>
  </si>
  <si>
    <t>14.67%</t>
  </si>
  <si>
    <t>14.68%</t>
  </si>
  <si>
    <t>9.88%</t>
  </si>
  <si>
    <t>9.25%</t>
  </si>
  <si>
    <t>The capital ratios as of December 31, 2015 reflect the adoption of Basel III in effect beginning January 1, 2015 while ratios for the prior period represent the previous capital rules under Basel I.</t>
  </si>
  <si>
    <t>[2]</t>
  </si>
  <si>
    <t>The Common Equity Tier 1 ratio is a new ratio under Basel III and represents common equity, less goodwill and intangible assets net of any deferred tax liabilities, divided by risk-weighted assets.</t>
  </si>
  <si>
    <t>REGULATORY CAPITAL REQUIREMENTS (Details Textual) $ in Thousands</t>
  </si>
  <si>
    <t>Additional Dividends Without Prior Consent And Approval Of Its Regulatory Agencies</t>
  </si>
  <si>
    <t>Excess Tier One Leverage Capital to Average Assets</t>
  </si>
  <si>
    <t>4.00%</t>
  </si>
  <si>
    <t>Excess Capital to Risk Weighted Assets</t>
  </si>
  <si>
    <t>8.00%</t>
  </si>
  <si>
    <t>Tier One Risk Based Capital Required for Capital Adequacy to Risk Weighted Assets</t>
  </si>
  <si>
    <t>6.00%</t>
  </si>
  <si>
    <t>Capital Required for Capital Adequacy to Risk Weighted Assets</t>
  </si>
  <si>
    <t>Tier One Leverage Capital Required for Capital Adequacy to Average Assets</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Proceeds from Dividends Received</t>
  </si>
  <si>
    <t>Capital Conservation Buffer Period Increase</t>
  </si>
  <si>
    <t>0.625%</t>
  </si>
  <si>
    <t>Capital Conservation Buffer Final Level</t>
  </si>
  <si>
    <t>2.50%</t>
  </si>
  <si>
    <t>Tier One Risk Based Common Equity Required for Capital Adequacy to Risk Weighted Assets</t>
  </si>
  <si>
    <t>Tier One Risk Based Common Stock Required to be Well Capitalized to Risk Weighted Assets</t>
  </si>
  <si>
    <t>6.50%</t>
  </si>
  <si>
    <t>Excess Tier One Risk Based Capital to Risk Weighted Assets</t>
  </si>
  <si>
    <t>Additional Excess Tier One Risk Based Capital To Risk Weighted Assets</t>
  </si>
  <si>
    <t>Minimum [Member]</t>
  </si>
  <si>
    <t>ACCUMULATED OTHER COMPREHENSIVE INCOME (Details) - USD ($) $ in Thousands</t>
  </si>
  <si>
    <t>Accumulated Other Comprehensive Income (Loss) [Line Items]</t>
  </si>
  <si>
    <t>Accumulated other comprehensive income (loss), Beginning Balance</t>
  </si>
  <si>
    <t>Other comprehensive (loss) income</t>
  </si>
  <si>
    <t>Reclassification of (gains) losses recognized</t>
  </si>
  <si>
    <t>Accumulated other comprehensive income (loss), Ending Balance</t>
  </si>
  <si>
    <t>Accumulated Net Unrealized Holding Gains (Losses) On Available For Sale Securities [Member]</t>
  </si>
  <si>
    <t>ACCUMULATED OTHER COMPREHENSIVE INCOME (Details 1) - USD ($) $ in Thousands</t>
  </si>
  <si>
    <t>Reclassification Adjustment out of Accumulated Other Comprehensive Income [Line Items]</t>
  </si>
  <si>
    <t>Total Reclassification for the Period</t>
  </si>
  <si>
    <t>Reclassification out of Accumulated Other Comprehensive Income [Member]</t>
  </si>
  <si>
    <t>Realized gain on sale of investment securities</t>
  </si>
  <si>
    <t>LINES OF CREDIT (Details Textual) - USD ($) $ in Millions</t>
  </si>
  <si>
    <t>Line of Credit Facility [Line Items]</t>
  </si>
  <si>
    <t>Lines of Credit, Fair Value Disclosure</t>
  </si>
  <si>
    <t>Federal Home Loan Bank, Advances, Maturities Summary, Due in Next Twelve Months</t>
  </si>
  <si>
    <t>Line of Credit Facility, Commitment Fee Percentage</t>
  </si>
  <si>
    <t>0.10%</t>
  </si>
  <si>
    <t>Line of Credit Facility, Frequency of Commitment Fee Payment</t>
  </si>
  <si>
    <t>monthly</t>
  </si>
  <si>
    <t>FAIR VALUE MEASUREMENTS (Details) - USD ($) $ in Thousands</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gencies [Member] | Fair Value, Inputs, Level 1 [Member]</t>
  </si>
  <si>
    <t>U.S. Government agencies [Member] | Fair Value, Inputs, Level 2 [Member]</t>
  </si>
  <si>
    <t>U.S. Government agencies [Member] | Fair Value, Inputs, Level 3 [Member]</t>
  </si>
  <si>
    <t>Mortgage-backed [Member] | Fair Value, Inputs, Level 1 [Member]</t>
  </si>
  <si>
    <t>Mortgage-backed [Member] | Fair Value, Inputs, Level 2 [Member]</t>
  </si>
  <si>
    <t>Mortgage-backed [Member] | Fair Value, Inputs, Level 3 [Member]</t>
  </si>
  <si>
    <t>Equity [Member] | Fair Value, Inputs, Level 1 [Member]</t>
  </si>
  <si>
    <t>Equity [Member] | Fair Value, Inputs, Level 2 [Member]</t>
  </si>
  <si>
    <t>Equity [Member] | Fair Value, Inputs, Level 3 [Member]</t>
  </si>
  <si>
    <t>FAIR VALUE MEASUREMENTS (Details 1) - USD ($) $ in Thousands</t>
  </si>
  <si>
    <t>Impaired loans:</t>
  </si>
  <si>
    <t>Impaired loans</t>
  </si>
  <si>
    <t>Other real estate owned</t>
  </si>
  <si>
    <t>Total assets measured at fair value on a nonrecurring basis</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Commercial [Member] | Fair Value, Inputs, Level 1 [Member]</t>
  </si>
  <si>
    <t>Commercial [Member] | Fair Value, Inputs, Level 2 [Member]</t>
  </si>
  <si>
    <t>Commercial [Member] | Fair Value, Inputs, Level 3 [Member]</t>
  </si>
  <si>
    <t>Consumer [Member] | Fair Value, Inputs, Level 1 [Member]</t>
  </si>
  <si>
    <t>Consumer [Member] | Fair Value, Inputs, Level 2 [Member]</t>
  </si>
  <si>
    <t>Consumer [Member] | Fair Value, Inputs, Level 3 [Member]</t>
  </si>
  <si>
    <t>FAIR VALUE MEASUREMENTS (Details 2) - USD ($) $ in Thousands</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DERIVATIVE INSTRUMENTS AND HEDGING ACTIVITES (Details Textual) - USD ($)</t>
  </si>
  <si>
    <t>Jun. 30, 2009</t>
  </si>
  <si>
    <t>Derivative Instruments and Hedging Activities Disclosures [Line Items]</t>
  </si>
  <si>
    <t>Interest Rate Caps Purchased</t>
  </si>
  <si>
    <t>Derivative Cap Fixed Interest Rate</t>
  </si>
  <si>
    <t>2.97%</t>
  </si>
  <si>
    <t>Deposits, Money Market Deposits</t>
  </si>
  <si>
    <t>Future Interest Expenses On Hedge Qualified</t>
  </si>
  <si>
    <t>Interest rate caps</t>
  </si>
  <si>
    <t>Reduction in Money Market Deposits</t>
  </si>
  <si>
    <t>Other Comprehensive Income (Loss), Unrealized Gain (Loss) on Derivatives Arising During Period, before Tax</t>
  </si>
  <si>
    <t>Interest Expense Hedged Deposits</t>
  </si>
  <si>
    <t>Accounts Payable, Interest-bearing</t>
  </si>
  <si>
    <t>FINANCIAL INSTRUMENTS WITH OFF-BALANCE SHEET RISK (Details) - USD ($) $ in Thousands</t>
  </si>
  <si>
    <t>Fair Value, Off-balance Sheet Risks, Disclosure Information [Line Items]</t>
  </si>
  <si>
    <t>Commitments to extend credit</t>
  </si>
  <si>
    <t>Letters of credit</t>
  </si>
  <si>
    <t>RELATED PARTY TRANSACTIONS (Details Textual) - USD ($) $ in Thousands</t>
  </si>
  <si>
    <t>Wye Financial and Trust [Member]</t>
  </si>
  <si>
    <t>Accrued Rent</t>
  </si>
  <si>
    <t>Wye Financial and Trust [Member] | Chief Executive Officer [Member]</t>
  </si>
  <si>
    <t>Limited Liability Company (LLC) or Limited Partnership (LP), Members or Limited Partners, Ownership Interest</t>
  </si>
  <si>
    <t>50.00%</t>
  </si>
  <si>
    <t>Tidewater Inn [Member]</t>
  </si>
  <si>
    <t>Payments for Rent</t>
  </si>
  <si>
    <t>Tidewater Inn [Member] | Director [Member]</t>
  </si>
  <si>
    <t>61.00%</t>
  </si>
  <si>
    <t>PARENT COMPANY FINANCIAL INFORMATION (Details) - USD ($) $ in Thousands</t>
  </si>
  <si>
    <t>Assets</t>
  </si>
  <si>
    <t>Total assets</t>
  </si>
  <si>
    <t>Liabilities</t>
  </si>
  <si>
    <t>Total liabilities</t>
  </si>
  <si>
    <t>Stockholders’ equity</t>
  </si>
  <si>
    <t>Common stock</t>
  </si>
  <si>
    <t>Accumulated other comprehensive income (loss)</t>
  </si>
  <si>
    <t>Total stockholders’ equity</t>
  </si>
  <si>
    <t>Total liabilities and stockholders’ equity</t>
  </si>
  <si>
    <t>Shore Bancshares [Member]</t>
  </si>
  <si>
    <t>Cash</t>
  </si>
  <si>
    <t>Investment securities</t>
  </si>
  <si>
    <t>Investment in subsidiaries</t>
  </si>
  <si>
    <t>Long-term debt</t>
  </si>
  <si>
    <t>PARENT COMPANY FINANCIAL INFORMATION (Details 1) - USD ($) $ in Thousands</t>
  </si>
  <si>
    <t>Expenses</t>
  </si>
  <si>
    <t>Interest expense</t>
  </si>
  <si>
    <t>Income tax benefit</t>
  </si>
  <si>
    <t>Income</t>
  </si>
  <si>
    <t>Dividends from subsidiaries</t>
  </si>
  <si>
    <t>Management and other fees from subsidiaries</t>
  </si>
  <si>
    <t>Other income</t>
  </si>
  <si>
    <t>Total income</t>
  </si>
  <si>
    <t>Salaries and employee benefits</t>
  </si>
  <si>
    <t>Occupancy and equipment expense</t>
  </si>
  <si>
    <t>Other operating expenses</t>
  </si>
  <si>
    <t>Total expenses</t>
  </si>
  <si>
    <t>Income (loss) before income tax benefit and equity in undistributed net income (loss) of subsidiaries</t>
  </si>
  <si>
    <t>Income before equity in undistributed net income (loss) of subsidiaries</t>
  </si>
  <si>
    <t>Equity in undistributed net income (loss) of subsidiaries</t>
  </si>
  <si>
    <t>PARENT COMPANY FINANCIAL INFORMATION (Details 2) - USD ($) $ in Thousands</t>
  </si>
  <si>
    <t>Cash flows from operating activities:</t>
  </si>
  <si>
    <t>Adjustments to reconcile net (income) loss to cash provided by operating activities:</t>
  </si>
  <si>
    <t>Net (increase) decrease in other assets</t>
  </si>
  <si>
    <t>Net increase (decrease) in other liabilities</t>
  </si>
  <si>
    <t>Cash flows from investing activities:</t>
  </si>
  <si>
    <t>Net cash provided by (used in) investing activities</t>
  </si>
  <si>
    <t>Cash flows from financing activities:</t>
  </si>
  <si>
    <t>Net cash (used in) provided by financing activities</t>
  </si>
  <si>
    <t>Net (decrease) increase in cash and cash equivalents</t>
  </si>
  <si>
    <t>Equity in undistributed net (income) loss of subsidiaries</t>
  </si>
  <si>
    <t>Purchases of securities</t>
  </si>
  <si>
    <t>Cash received from merged subsidiary</t>
  </si>
  <si>
    <t>Repayment of long-term debt</t>
  </si>
  <si>
    <t>QUARTERLY FINANCIAL RESULTS (unaudited) (Details) - USD ($) $ / shares in Units, $ in Thousands</t>
  </si>
  <si>
    <t>Quarterly Financial Information Disclosure [Line Items]</t>
  </si>
  <si>
    <t>Interest income</t>
  </si>
  <si>
    <t>Net interest income</t>
  </si>
  <si>
    <t>Income (loss) before income taxes</t>
  </si>
  <si>
    <t>Basic earnings (loss) per common share</t>
  </si>
  <si>
    <t>Diluted earnings (loss) per common share</t>
  </si>
  <si>
    <t>SEGMENT REPORTING (Details) - USD ($) $ in Thousands</t>
  </si>
  <si>
    <t>Segment Reporting Information [Line Items]</t>
  </si>
  <si>
    <t>Noninterest income</t>
  </si>
  <si>
    <t>Noninterest expense</t>
  </si>
  <si>
    <t>Net intersegment (expense) income</t>
  </si>
  <si>
    <t>(Loss) income before income taxes</t>
  </si>
  <si>
    <t>Income tax benefit (expense)</t>
  </si>
  <si>
    <t>Net (loss) income</t>
  </si>
  <si>
    <t>Community Banking [Member]</t>
  </si>
  <si>
    <t>Insurance Products and Services [Member]</t>
  </si>
  <si>
    <t>Parent Compan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35092</v>
      </c>
    </row>
    <row r="6" spans="1:4">
      <c t="s" r="A6" s="4">
        <v>9</v>
      </c>
      <c t="s" r="B6" s="4">
        <v>10</v>
      </c>
    </row>
    <row r="7" spans="1:4">
      <c t="s" r="A7" s="4">
        <v>11</v>
      </c>
      <c t="s" r="B7" s="4">
        <v>12</v>
      </c>
    </row>
    <row r="8" spans="1:4">
      <c t="s" r="A8" s="4">
        <v>13</v>
      </c>
      <c t="s" r="B8" s="4">
        <v>14</v>
      </c>
    </row>
    <row r="9" spans="1:4">
      <c t="s" r="A9" s="4">
        <v>15</v>
      </c>
      <c t="n" r="C9" s="6">
        <v>12640134</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6">
        <v>2015</v>
      </c>
    </row>
    <row r="15" spans="1:4">
      <c t="s" r="A15" s="4">
        <v>25</v>
      </c>
      <c t="s" r="B15" s="4">
        <v>26</v>
      </c>
    </row>
    <row r="16" spans="1:4">
      <c t="s" r="A16" s="4">
        <v>27</v>
      </c>
      <c t="s" r="B16" s="4">
        <v>26</v>
      </c>
    </row>
    <row r="17" spans="1:4">
      <c t="s" r="A17" s="4">
        <v>28</v>
      </c>
      <c t="s" r="B17" s="4">
        <v>29</v>
      </c>
    </row>
    <row r="18" spans="1:4">
      <c t="s" r="A18" s="4">
        <v>30</v>
      </c>
      <c t="n" r="D18" s="7">
        <v>116646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30</v>
      </c>
      <c t="s" r="C1" s="2">
        <v>2</v>
      </c>
      <c t="s" r="D1" s="2">
        <v>32</v>
      </c>
    </row>
    <row r="2" spans="1:4">
      <c t="s" r="A2" s="3">
        <v>931</v>
      </c>
    </row>
    <row r="3" spans="1:4">
      <c t="s" r="A3" s="4">
        <v>932</v>
      </c>
      <c t="s" r="B3" s="4">
        <v>581</v>
      </c>
      <c t="n" r="C3" s="7">
        <v>126024</v>
      </c>
      <c t="n" r="D3" s="7">
        <v>112511</v>
      </c>
    </row>
    <row r="4" spans="1:4">
      <c t="s" r="A4" s="4">
        <v>933</v>
      </c>
      <c t="s" r="B4" s="4">
        <v>581</v>
      </c>
      <c t="n" r="C4" s="6">
        <v>134643</v>
      </c>
      <c t="n" r="D4" s="6">
        <v>120510</v>
      </c>
    </row>
    <row r="5" spans="1:4">
      <c t="s" r="A5" s="4">
        <v>934</v>
      </c>
      <c t="s" r="B5" s="4">
        <v>581</v>
      </c>
      <c t="n" r="C5" s="6">
        <v>807807</v>
      </c>
      <c t="n" r="D5" s="6">
        <v>736763</v>
      </c>
    </row>
    <row r="6" spans="1:4">
      <c t="s" r="A6" s="4">
        <v>935</v>
      </c>
      <c t="s" r="B6" s="4">
        <v>581</v>
      </c>
      <c t="n" r="C6" s="7">
        <v>1116692</v>
      </c>
      <c t="n" r="D6" s="7">
        <v>1075674</v>
      </c>
    </row>
    <row r="7" spans="1:4">
      <c t="s" r="A7" s="4">
        <v>936</v>
      </c>
      <c t="s" r="B7" s="4">
        <v>937</v>
      </c>
      <c t="s" r="C7" s="4">
        <v>938</v>
      </c>
      <c t="s" r="D7" s="4">
        <v>939</v>
      </c>
    </row>
    <row r="8" spans="1:4">
      <c t="s" r="A8" s="4">
        <v>940</v>
      </c>
      <c t="s" r="B8" s="4">
        <v>581</v>
      </c>
      <c t="s" r="C8" s="4">
        <v>938</v>
      </c>
      <c t="s" r="D8" s="4">
        <v>941</v>
      </c>
    </row>
    <row r="9" spans="1:4">
      <c t="s" r="A9" s="4">
        <v>942</v>
      </c>
      <c t="s" r="B9" s="4">
        <v>581</v>
      </c>
      <c t="s" r="C9" s="4">
        <v>943</v>
      </c>
      <c t="s" r="D9" s="4">
        <v>944</v>
      </c>
    </row>
    <row r="10" spans="1:4">
      <c t="s" r="A10" s="4">
        <v>945</v>
      </c>
      <c t="s" r="B10" s="4">
        <v>581</v>
      </c>
      <c t="s" r="C10" s="4">
        <v>946</v>
      </c>
      <c t="s" r="D10" s="4">
        <v>947</v>
      </c>
    </row>
    <row r="11" spans="1:4">
      <c t="s" r="A11" s="4">
        <v>948</v>
      </c>
    </row>
    <row r="12" spans="1:4">
      <c t="s" r="A12" s="3">
        <v>931</v>
      </c>
    </row>
    <row r="13" spans="1:4">
      <c t="s" r="A13" s="4">
        <v>932</v>
      </c>
      <c t="s" r="B13" s="4">
        <v>581</v>
      </c>
      <c t="n" r="C13" s="7">
        <v>59692</v>
      </c>
      <c t="n" r="D13" s="7">
        <v>51637</v>
      </c>
    </row>
    <row r="14" spans="1:4">
      <c t="s" r="A14" s="4">
        <v>933</v>
      </c>
      <c t="s" r="B14" s="4">
        <v>581</v>
      </c>
      <c t="n" r="C14" s="6">
        <v>64405</v>
      </c>
      <c t="n" r="D14" s="6">
        <v>55910</v>
      </c>
    </row>
    <row r="15" spans="1:4">
      <c t="s" r="A15" s="4">
        <v>934</v>
      </c>
      <c t="s" r="B15" s="4">
        <v>581</v>
      </c>
      <c t="n" r="C15" s="6">
        <v>448634</v>
      </c>
      <c t="n" r="D15" s="6">
        <v>394788</v>
      </c>
    </row>
    <row r="16" spans="1:4">
      <c t="s" r="A16" s="4">
        <v>935</v>
      </c>
      <c t="s" r="B16" s="4">
        <v>581</v>
      </c>
      <c t="n" r="C16" s="7">
        <v>613945</v>
      </c>
      <c t="n" r="D16" s="7">
        <v>579781</v>
      </c>
    </row>
    <row r="17" spans="1:4">
      <c t="s" r="A17" s="4">
        <v>936</v>
      </c>
      <c t="s" r="B17" s="4">
        <v>937</v>
      </c>
      <c t="s" r="C17" s="4">
        <v>949</v>
      </c>
      <c t="s" r="D17" s="4">
        <v>939</v>
      </c>
    </row>
    <row r="18" spans="1:4">
      <c t="s" r="A18" s="4">
        <v>940</v>
      </c>
      <c t="s" r="B18" s="4">
        <v>581</v>
      </c>
      <c t="s" r="C18" s="4">
        <v>949</v>
      </c>
      <c t="s" r="D18" s="4">
        <v>950</v>
      </c>
    </row>
    <row r="19" spans="1:4">
      <c t="s" r="A19" s="4">
        <v>942</v>
      </c>
      <c t="s" r="B19" s="4">
        <v>581</v>
      </c>
      <c t="s" r="C19" s="4">
        <v>951</v>
      </c>
      <c t="s" r="D19" s="4">
        <v>952</v>
      </c>
    </row>
    <row r="20" spans="1:4">
      <c t="s" r="A20" s="4">
        <v>945</v>
      </c>
      <c t="s" r="B20" s="4">
        <v>581</v>
      </c>
      <c t="s" r="C20" s="4">
        <v>953</v>
      </c>
      <c t="s" r="D20" s="4">
        <v>954</v>
      </c>
    </row>
    <row r="21" spans="1:4">
      <c t="s" r="A21" s="4">
        <v>955</v>
      </c>
    </row>
    <row r="22" spans="1:4">
      <c t="s" r="A22" s="3">
        <v>931</v>
      </c>
    </row>
    <row r="23" spans="1:4">
      <c t="s" r="A23" s="4">
        <v>932</v>
      </c>
      <c t="s" r="B23" s="4">
        <v>581</v>
      </c>
      <c t="n" r="C23" s="7">
        <v>48051</v>
      </c>
      <c t="n" r="D23" s="7">
        <v>44869</v>
      </c>
    </row>
    <row r="24" spans="1:4">
      <c t="s" r="A24" s="4">
        <v>933</v>
      </c>
      <c t="s" r="B24" s="4">
        <v>581</v>
      </c>
      <c t="n" r="C24" s="6">
        <v>51957</v>
      </c>
      <c t="n" r="D24" s="6">
        <v>48594</v>
      </c>
    </row>
    <row r="25" spans="1:4">
      <c t="s" r="A25" s="4">
        <v>934</v>
      </c>
      <c t="s" r="B25" s="4">
        <v>581</v>
      </c>
      <c t="n" r="C25" s="6">
        <v>354278</v>
      </c>
      <c t="n" r="D25" s="6">
        <v>331089</v>
      </c>
    </row>
    <row r="26" spans="1:4">
      <c t="s" r="A26" s="4">
        <v>935</v>
      </c>
      <c t="s" r="B26" s="4">
        <v>581</v>
      </c>
      <c t="n" r="C26" s="7">
        <v>486404</v>
      </c>
      <c t="n" r="D26" s="7">
        <v>485042</v>
      </c>
    </row>
    <row r="27" spans="1:4">
      <c t="s" r="A27" s="4">
        <v>936</v>
      </c>
      <c t="s" r="B27" s="4">
        <v>937</v>
      </c>
      <c t="s" r="C27" s="4">
        <v>956</v>
      </c>
      <c t="s" r="D27" s="4">
        <v>939</v>
      </c>
    </row>
    <row r="28" spans="1:4">
      <c t="s" r="A28" s="4">
        <v>940</v>
      </c>
      <c t="s" r="B28" s="4">
        <v>581</v>
      </c>
      <c t="s" r="C28" s="4">
        <v>956</v>
      </c>
      <c t="s" r="D28" s="4">
        <v>957</v>
      </c>
    </row>
    <row r="29" spans="1:4">
      <c t="s" r="A29" s="4">
        <v>942</v>
      </c>
      <c t="s" r="B29" s="4">
        <v>581</v>
      </c>
      <c t="s" r="C29" s="4">
        <v>958</v>
      </c>
      <c t="s" r="D29" s="4">
        <v>959</v>
      </c>
    </row>
    <row r="30" spans="1:4">
      <c t="s" r="A30" s="4">
        <v>945</v>
      </c>
      <c t="s" r="B30" s="4">
        <v>581</v>
      </c>
      <c t="s" r="C30" s="4">
        <v>960</v>
      </c>
      <c t="s" r="D30" s="4">
        <v>961</v>
      </c>
    </row>
    <row r="31" spans="1:4">
      <c t="n" r="A31"/>
    </row>
    <row r="32" spans="1:4">
      <c t="s" r="A32" s="4">
        <v>581</v>
      </c>
      <c t="s" r="B32" s="4">
        <v>962</v>
      </c>
    </row>
    <row r="33" spans="1:4">
      <c t="s" r="A33" s="4">
        <v>963</v>
      </c>
      <c t="s" r="B33" s="4">
        <v>964</v>
      </c>
    </row>
  </sheetData>
  <mergeCells count="4">
    <mergeCell ref="A1:B1"/>
    <mergeCell ref="A31:C31"/>
    <mergeCell ref="B32:C32"/>
    <mergeCell ref="B33:C3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965</v>
      </c>
      <c t="s" r="B1" s="2">
        <v>1</v>
      </c>
    </row>
    <row r="2" spans="1:2">
      <c t="s" r="B2" s="2">
        <v>597</v>
      </c>
    </row>
    <row r="3" spans="1:2">
      <c t="s" r="A3" s="3">
        <v>931</v>
      </c>
    </row>
    <row r="4" spans="1:2">
      <c t="s" r="A4" s="4">
        <v>966</v>
      </c>
      <c t="n" r="B4" s="7">
        <v>7700</v>
      </c>
    </row>
    <row r="5" spans="1:2">
      <c t="s" r="A5" s="4">
        <v>967</v>
      </c>
      <c t="s" r="B5" s="4">
        <v>968</v>
      </c>
    </row>
    <row r="6" spans="1:2">
      <c t="s" r="A6" s="4">
        <v>969</v>
      </c>
      <c t="s" r="B6" s="4">
        <v>970</v>
      </c>
    </row>
    <row r="7" spans="1:2">
      <c t="s" r="A7" s="4">
        <v>971</v>
      </c>
      <c t="s" r="B7" s="4">
        <v>972</v>
      </c>
    </row>
    <row r="8" spans="1:2">
      <c t="s" r="A8" s="4">
        <v>973</v>
      </c>
      <c t="s" r="B8" s="4">
        <v>970</v>
      </c>
    </row>
    <row r="9" spans="1:2">
      <c t="s" r="A9" s="4">
        <v>974</v>
      </c>
      <c t="s" r="B9" s="4">
        <v>968</v>
      </c>
    </row>
    <row r="10" spans="1:2">
      <c t="s" r="A10" s="4">
        <v>975</v>
      </c>
      <c t="s" r="B10" s="4">
        <v>970</v>
      </c>
    </row>
    <row r="11" spans="1:2">
      <c t="s" r="A11" s="4">
        <v>976</v>
      </c>
      <c t="s" r="B11" s="4">
        <v>977</v>
      </c>
    </row>
    <row r="12" spans="1:2">
      <c t="s" r="A12" s="4">
        <v>978</v>
      </c>
      <c t="s" r="B12" s="4">
        <v>979</v>
      </c>
    </row>
    <row r="13" spans="1:2">
      <c t="s" r="A13" s="4">
        <v>980</v>
      </c>
      <c t="n" r="B13" s="7">
        <v>280</v>
      </c>
    </row>
    <row r="14" spans="1:2">
      <c t="s" r="A14" s="4">
        <v>981</v>
      </c>
      <c t="s" r="B14" s="4">
        <v>982</v>
      </c>
    </row>
    <row r="15" spans="1:2">
      <c t="s" r="A15" s="4">
        <v>983</v>
      </c>
      <c t="s" r="B15" s="4">
        <v>984</v>
      </c>
    </row>
    <row r="16" spans="1:2">
      <c t="s" r="A16" s="4">
        <v>985</v>
      </c>
      <c t="s" r="B16" s="4">
        <v>879</v>
      </c>
    </row>
    <row r="17" spans="1:2">
      <c t="s" r="A17" s="4">
        <v>986</v>
      </c>
      <c t="s" r="B17" s="4">
        <v>987</v>
      </c>
    </row>
    <row r="18" spans="1:2">
      <c t="s" r="A18" s="4">
        <v>988</v>
      </c>
      <c t="s" r="B18" s="4">
        <v>879</v>
      </c>
    </row>
    <row r="19" spans="1:2">
      <c t="s" r="A19" s="4">
        <v>989</v>
      </c>
      <c t="s" r="B19" s="4">
        <v>982</v>
      </c>
    </row>
    <row r="20" spans="1:2">
      <c t="s" r="A20" s="4">
        <v>990</v>
      </c>
    </row>
    <row r="21" spans="1:2">
      <c t="s" r="A21" s="3">
        <v>931</v>
      </c>
    </row>
    <row r="22" spans="1:2">
      <c t="s" r="A22" s="4">
        <v>988</v>
      </c>
      <c t="s" r="B22" s="4">
        <v>968</v>
      </c>
    </row>
    <row r="23" spans="1:2">
      <c t="s" r="A23" s="4">
        <v>446</v>
      </c>
    </row>
    <row r="24" spans="1:2">
      <c t="s" r="A24" s="3">
        <v>931</v>
      </c>
    </row>
    <row r="25" spans="1:2">
      <c t="s" r="A25" s="4">
        <v>988</v>
      </c>
      <c t="s" r="B25" s="4">
        <v>97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1</v>
      </c>
      <c t="s" r="B1" s="2">
        <v>1</v>
      </c>
    </row>
    <row r="2" spans="1:3">
      <c t="s" r="B2" s="2">
        <v>2</v>
      </c>
      <c t="s" r="C2" s="2">
        <v>32</v>
      </c>
    </row>
    <row r="3" spans="1:3">
      <c t="s" r="A3" s="3">
        <v>992</v>
      </c>
    </row>
    <row r="4" spans="1:3">
      <c t="s" r="A4" s="4">
        <v>993</v>
      </c>
      <c t="n" r="B4" s="7">
        <v>316</v>
      </c>
      <c t="n" r="C4" s="7">
        <v>-437</v>
      </c>
    </row>
    <row r="5" spans="1:3">
      <c t="s" r="A5" s="4">
        <v>994</v>
      </c>
      <c t="n" r="B5" s="6">
        <v>-387</v>
      </c>
      <c t="n" r="C5" s="6">
        <v>767</v>
      </c>
    </row>
    <row r="6" spans="1:3">
      <c t="s" r="A6" s="4">
        <v>995</v>
      </c>
      <c t="n" r="B6" s="6">
        <v>0</v>
      </c>
      <c t="n" r="C6" s="6">
        <v>-14</v>
      </c>
    </row>
    <row r="7" spans="1:3">
      <c t="s" r="A7" s="4">
        <v>996</v>
      </c>
      <c t="n" r="B7" s="6">
        <v>-71</v>
      </c>
      <c t="n" r="C7" s="6">
        <v>316</v>
      </c>
    </row>
    <row r="8" spans="1:3">
      <c t="s" r="A8" s="4">
        <v>997</v>
      </c>
    </row>
    <row r="9" spans="1:3">
      <c t="s" r="A9" s="3">
        <v>992</v>
      </c>
    </row>
    <row r="10" spans="1:3">
      <c t="s" r="A10" s="4">
        <v>993</v>
      </c>
      <c t="n" r="B10" s="6">
        <v>316</v>
      </c>
      <c t="n" r="C10" s="6">
        <v>-437</v>
      </c>
    </row>
    <row r="11" spans="1:3">
      <c t="s" r="A11" s="4">
        <v>994</v>
      </c>
      <c t="n" r="B11" s="6">
        <v>-387</v>
      </c>
      <c t="n" r="C11" s="6">
        <v>767</v>
      </c>
    </row>
    <row r="12" spans="1:3">
      <c t="s" r="A12" s="4">
        <v>995</v>
      </c>
      <c t="n" r="B12" s="6">
        <v>0</v>
      </c>
      <c t="n" r="C12" s="6">
        <v>-14</v>
      </c>
    </row>
    <row r="13" spans="1:3">
      <c t="s" r="A13" s="4">
        <v>996</v>
      </c>
      <c t="n" r="B13" s="7">
        <v>-71</v>
      </c>
      <c t="n" r="C13" s="7">
        <v>31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8</v>
      </c>
      <c t="s" r="B1" s="2">
        <v>1</v>
      </c>
    </row>
    <row r="2" spans="1:4">
      <c t="s" r="B2" s="2">
        <v>2</v>
      </c>
      <c t="s" r="C2" s="2">
        <v>32</v>
      </c>
      <c t="s" r="D2" s="2">
        <v>71</v>
      </c>
    </row>
    <row r="3" spans="1:4">
      <c t="s" r="A3" s="3">
        <v>999</v>
      </c>
    </row>
    <row r="4" spans="1:4">
      <c t="s" r="A4" s="4">
        <v>1000</v>
      </c>
      <c t="n" r="B4" s="7">
        <v>0</v>
      </c>
      <c t="n" r="C4" s="7">
        <v>-14</v>
      </c>
    </row>
    <row r="5" spans="1:4">
      <c t="s" r="A5" s="4">
        <v>1001</v>
      </c>
    </row>
    <row r="6" spans="1:4">
      <c t="s" r="A6" s="3">
        <v>999</v>
      </c>
    </row>
    <row r="7" spans="1:4">
      <c t="s" r="A7" s="4">
        <v>1002</v>
      </c>
      <c t="n" r="B7" s="6">
        <v>0</v>
      </c>
      <c t="n" r="C7" s="6">
        <v>14</v>
      </c>
      <c t="n" r="D7" s="7">
        <v>545</v>
      </c>
    </row>
    <row r="8" spans="1:4">
      <c t="s" r="A8" s="4">
        <v>1000</v>
      </c>
      <c t="n" r="B8" s="7">
        <v>0</v>
      </c>
      <c t="n" r="C8" s="7">
        <v>14</v>
      </c>
      <c t="n" r="D8" s="7">
        <v>5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3</v>
      </c>
      <c t="s" r="B1" s="2">
        <v>1</v>
      </c>
    </row>
    <row r="2" spans="1:3">
      <c t="s" r="B2" s="2">
        <v>2</v>
      </c>
      <c t="s" r="C2" s="2">
        <v>32</v>
      </c>
    </row>
    <row r="3" spans="1:3">
      <c t="s" r="A3" s="3">
        <v>1004</v>
      </c>
    </row>
    <row r="4" spans="1:3">
      <c t="s" r="A4" s="4">
        <v>1005</v>
      </c>
      <c t="n" r="B4" s="7">
        <v>13</v>
      </c>
      <c t="n" r="C4" s="10">
        <v>15.5</v>
      </c>
    </row>
    <row r="5" spans="1:3">
      <c t="s" r="A5" s="4">
        <v>1006</v>
      </c>
      <c t="n" r="B5" s="10">
        <v>130.2</v>
      </c>
      <c t="n" r="C5" s="10">
        <v>70.90000000000001</v>
      </c>
    </row>
    <row r="6" spans="1:3">
      <c t="s" r="A6" s="4">
        <v>1007</v>
      </c>
      <c t="s" r="B6" s="4">
        <v>1008</v>
      </c>
    </row>
    <row r="7" spans="1:3">
      <c t="s" r="A7" s="4">
        <v>1009</v>
      </c>
      <c t="s" r="B7" s="4">
        <v>10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11</v>
      </c>
      <c t="s" r="B1" s="2">
        <v>2</v>
      </c>
      <c t="s" r="C1" s="2">
        <v>32</v>
      </c>
    </row>
    <row r="2" spans="1:3">
      <c t="s" r="A2" s="3">
        <v>117</v>
      </c>
    </row>
    <row r="3" spans="1:3">
      <c t="s" r="A3" s="4">
        <v>1012</v>
      </c>
      <c t="n" r="B3" s="7">
        <v>212165</v>
      </c>
      <c t="n" r="C3" s="7">
        <v>236108</v>
      </c>
    </row>
    <row r="4" spans="1:3">
      <c t="s" r="A4" s="4">
        <v>1013</v>
      </c>
    </row>
    <row r="5" spans="1:3">
      <c t="s" r="A5" s="3">
        <v>117</v>
      </c>
    </row>
    <row r="6" spans="1:3">
      <c t="s" r="A6" s="4">
        <v>1012</v>
      </c>
      <c t="n" r="B6" s="6">
        <v>5079</v>
      </c>
      <c t="n" r="C6" s="6">
        <v>5215</v>
      </c>
    </row>
    <row r="7" spans="1:3">
      <c t="s" r="A7" s="4">
        <v>1014</v>
      </c>
    </row>
    <row r="8" spans="1:3">
      <c t="s" r="A8" s="3">
        <v>117</v>
      </c>
    </row>
    <row r="9" spans="1:3">
      <c t="s" r="A9" s="4">
        <v>1012</v>
      </c>
      <c t="n" r="B9" s="6">
        <v>207086</v>
      </c>
      <c t="n" r="C9" s="6">
        <v>230893</v>
      </c>
    </row>
    <row r="10" spans="1:3">
      <c t="s" r="A10" s="4">
        <v>1015</v>
      </c>
    </row>
    <row r="11" spans="1:3">
      <c t="s" r="A11" s="3">
        <v>117</v>
      </c>
    </row>
    <row r="12" spans="1:3">
      <c t="s" r="A12" s="4">
        <v>1012</v>
      </c>
      <c t="n" r="B12" s="6">
        <v>0</v>
      </c>
      <c t="n" r="C12" s="6">
        <v>0</v>
      </c>
    </row>
    <row r="13" spans="1:3">
      <c t="s" r="A13" s="4">
        <v>472</v>
      </c>
    </row>
    <row r="14" spans="1:3">
      <c t="s" r="A14" s="3">
        <v>117</v>
      </c>
    </row>
    <row r="15" spans="1:3">
      <c t="s" r="A15" s="4">
        <v>1012</v>
      </c>
      <c t="n" r="B15" s="6">
        <v>5079</v>
      </c>
      <c t="n" r="C15" s="6">
        <v>5215</v>
      </c>
    </row>
    <row r="16" spans="1:3">
      <c t="s" r="A16" s="4">
        <v>1016</v>
      </c>
    </row>
    <row r="17" spans="1:3">
      <c t="s" r="A17" s="3">
        <v>117</v>
      </c>
    </row>
    <row r="18" spans="1:3">
      <c t="s" r="A18" s="4">
        <v>1012</v>
      </c>
      <c t="n" r="B18" s="6">
        <v>5079</v>
      </c>
      <c t="n" r="C18" s="6">
        <v>5215</v>
      </c>
    </row>
    <row r="19" spans="1:3">
      <c t="s" r="A19" s="4">
        <v>1017</v>
      </c>
    </row>
    <row r="20" spans="1:3">
      <c t="s" r="A20" s="3">
        <v>117</v>
      </c>
    </row>
    <row r="21" spans="1:3">
      <c t="s" r="A21" s="4">
        <v>1012</v>
      </c>
      <c t="n" r="B21" s="6">
        <v>0</v>
      </c>
      <c t="n" r="C21" s="6">
        <v>0</v>
      </c>
    </row>
    <row r="22" spans="1:3">
      <c t="s" r="A22" s="4">
        <v>1018</v>
      </c>
    </row>
    <row r="23" spans="1:3">
      <c t="s" r="A23" s="3">
        <v>117</v>
      </c>
    </row>
    <row r="24" spans="1:3">
      <c t="s" r="A24" s="4">
        <v>1012</v>
      </c>
      <c t="n" r="B24" s="6">
        <v>0</v>
      </c>
      <c t="n" r="C24" s="6">
        <v>0</v>
      </c>
    </row>
    <row r="25" spans="1:3">
      <c t="s" r="A25" s="4">
        <v>485</v>
      </c>
    </row>
    <row r="26" spans="1:3">
      <c t="s" r="A26" s="3">
        <v>117</v>
      </c>
    </row>
    <row r="27" spans="1:3">
      <c t="s" r="A27" s="4">
        <v>1012</v>
      </c>
      <c t="n" r="B27" s="6">
        <v>49529</v>
      </c>
      <c t="n" r="C27" s="6">
        <v>74960</v>
      </c>
    </row>
    <row r="28" spans="1:3">
      <c t="s" r="A28" s="4">
        <v>1019</v>
      </c>
    </row>
    <row r="29" spans="1:3">
      <c t="s" r="A29" s="3">
        <v>117</v>
      </c>
    </row>
    <row r="30" spans="1:3">
      <c t="s" r="A30" s="4">
        <v>1012</v>
      </c>
      <c t="n" r="B30" s="6">
        <v>0</v>
      </c>
      <c t="n" r="C30" s="6">
        <v>0</v>
      </c>
    </row>
    <row r="31" spans="1:3">
      <c t="s" r="A31" s="4">
        <v>1020</v>
      </c>
    </row>
    <row r="32" spans="1:3">
      <c t="s" r="A32" s="3">
        <v>117</v>
      </c>
    </row>
    <row r="33" spans="1:3">
      <c t="s" r="A33" s="4">
        <v>1012</v>
      </c>
      <c t="n" r="B33" s="6">
        <v>49529</v>
      </c>
      <c t="n" r="C33" s="6">
        <v>74960</v>
      </c>
    </row>
    <row r="34" spans="1:3">
      <c t="s" r="A34" s="4">
        <v>1021</v>
      </c>
    </row>
    <row r="35" spans="1:3">
      <c t="s" r="A35" s="3">
        <v>117</v>
      </c>
    </row>
    <row r="36" spans="1:3">
      <c t="s" r="A36" s="4">
        <v>1012</v>
      </c>
      <c t="n" r="B36" s="6">
        <v>0</v>
      </c>
      <c t="n" r="C36" s="6">
        <v>0</v>
      </c>
    </row>
    <row r="37" spans="1:3">
      <c t="s" r="A37" s="4">
        <v>492</v>
      </c>
    </row>
    <row r="38" spans="1:3">
      <c t="s" r="A38" s="3">
        <v>117</v>
      </c>
    </row>
    <row r="39" spans="1:3">
      <c t="s" r="A39" s="4">
        <v>1012</v>
      </c>
      <c t="n" r="B39" s="6">
        <v>156916</v>
      </c>
      <c t="n" r="C39" s="6">
        <v>155303</v>
      </c>
    </row>
    <row r="40" spans="1:3">
      <c t="s" r="A40" s="4">
        <v>1022</v>
      </c>
    </row>
    <row r="41" spans="1:3">
      <c t="s" r="A41" s="3">
        <v>117</v>
      </c>
    </row>
    <row r="42" spans="1:3">
      <c t="s" r="A42" s="4">
        <v>1012</v>
      </c>
      <c t="n" r="B42" s="6">
        <v>0</v>
      </c>
      <c t="n" r="C42" s="6">
        <v>0</v>
      </c>
    </row>
    <row r="43" spans="1:3">
      <c t="s" r="A43" s="4">
        <v>1023</v>
      </c>
    </row>
    <row r="44" spans="1:3">
      <c t="s" r="A44" s="3">
        <v>117</v>
      </c>
    </row>
    <row r="45" spans="1:3">
      <c t="s" r="A45" s="4">
        <v>1012</v>
      </c>
      <c t="n" r="B45" s="6">
        <v>156916</v>
      </c>
      <c t="n" r="C45" s="6">
        <v>155303</v>
      </c>
    </row>
    <row r="46" spans="1:3">
      <c t="s" r="A46" s="4">
        <v>1024</v>
      </c>
    </row>
    <row r="47" spans="1:3">
      <c t="s" r="A47" s="3">
        <v>117</v>
      </c>
    </row>
    <row r="48" spans="1:3">
      <c t="s" r="A48" s="4">
        <v>1012</v>
      </c>
      <c t="n" r="B48" s="6">
        <v>0</v>
      </c>
      <c t="n" r="C48" s="6">
        <v>0</v>
      </c>
    </row>
    <row r="49" spans="1:3">
      <c t="s" r="A49" s="4">
        <v>517</v>
      </c>
    </row>
    <row r="50" spans="1:3">
      <c t="s" r="A50" s="3">
        <v>117</v>
      </c>
    </row>
    <row r="51" spans="1:3">
      <c t="s" r="A51" s="4">
        <v>1012</v>
      </c>
      <c t="n" r="B51" s="6">
        <v>641</v>
      </c>
      <c t="n" r="C51" s="6">
        <v>630</v>
      </c>
    </row>
    <row r="52" spans="1:3">
      <c t="s" r="A52" s="4">
        <v>1025</v>
      </c>
    </row>
    <row r="53" spans="1:3">
      <c t="s" r="A53" s="3">
        <v>117</v>
      </c>
    </row>
    <row r="54" spans="1:3">
      <c t="s" r="A54" s="4">
        <v>1012</v>
      </c>
      <c t="n" r="B54" s="6">
        <v>0</v>
      </c>
      <c t="n" r="C54" s="6">
        <v>0</v>
      </c>
    </row>
    <row r="55" spans="1:3">
      <c t="s" r="A55" s="4">
        <v>1026</v>
      </c>
    </row>
    <row r="56" spans="1:3">
      <c t="s" r="A56" s="3">
        <v>117</v>
      </c>
    </row>
    <row r="57" spans="1:3">
      <c t="s" r="A57" s="4">
        <v>1012</v>
      </c>
      <c t="n" r="B57" s="6">
        <v>641</v>
      </c>
      <c t="n" r="C57" s="6">
        <v>630</v>
      </c>
    </row>
    <row r="58" spans="1:3">
      <c t="s" r="A58" s="4">
        <v>1027</v>
      </c>
    </row>
    <row r="59" spans="1:3">
      <c t="s" r="A59" s="3">
        <v>117</v>
      </c>
    </row>
    <row r="60" spans="1:3">
      <c t="s" r="A60" s="4">
        <v>1012</v>
      </c>
      <c t="n" r="B60" s="7">
        <v>0</v>
      </c>
      <c t="n" r="C60"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028</v>
      </c>
      <c t="s" r="B1" s="2">
        <v>2</v>
      </c>
      <c t="s" r="C1" s="2">
        <v>32</v>
      </c>
    </row>
    <row r="2" spans="1:3">
      <c t="s" r="A2" s="3">
        <v>1029</v>
      </c>
    </row>
    <row r="3" spans="1:3">
      <c t="s" r="A3" s="4">
        <v>1030</v>
      </c>
      <c t="n" r="B3" s="7">
        <v>26187</v>
      </c>
      <c t="n" r="C3" s="7">
        <v>28868</v>
      </c>
    </row>
    <row r="4" spans="1:3">
      <c t="s" r="A4" s="4">
        <v>1031</v>
      </c>
      <c t="n" r="B4" s="6">
        <v>4252</v>
      </c>
      <c t="n" r="C4" s="6">
        <v>3691</v>
      </c>
    </row>
    <row r="5" spans="1:3">
      <c t="s" r="A5" s="4">
        <v>1032</v>
      </c>
      <c t="n" r="B5" s="6">
        <v>30439</v>
      </c>
      <c t="n" r="C5" s="6">
        <v>32559</v>
      </c>
    </row>
    <row r="6" spans="1:3">
      <c t="s" r="A6" s="4">
        <v>1013</v>
      </c>
    </row>
    <row r="7" spans="1:3">
      <c t="s" r="A7" s="3">
        <v>1029</v>
      </c>
    </row>
    <row r="8" spans="1:3">
      <c t="s" r="A8" s="4">
        <v>1030</v>
      </c>
      <c t="n" r="B8" s="6">
        <v>0</v>
      </c>
      <c t="n" r="C8" s="6">
        <v>0</v>
      </c>
    </row>
    <row r="9" spans="1:3">
      <c t="s" r="A9" s="4">
        <v>1031</v>
      </c>
      <c t="n" r="B9" s="6">
        <v>0</v>
      </c>
      <c t="n" r="C9" s="6">
        <v>0</v>
      </c>
    </row>
    <row r="10" spans="1:3">
      <c t="s" r="A10" s="4">
        <v>1032</v>
      </c>
      <c t="n" r="B10" s="6">
        <v>0</v>
      </c>
      <c t="n" r="C10" s="6">
        <v>0</v>
      </c>
    </row>
    <row r="11" spans="1:3">
      <c t="s" r="A11" s="4">
        <v>1014</v>
      </c>
    </row>
    <row r="12" spans="1:3">
      <c t="s" r="A12" s="3">
        <v>1029</v>
      </c>
    </row>
    <row r="13" spans="1:3">
      <c t="s" r="A13" s="4">
        <v>1030</v>
      </c>
      <c t="n" r="B13" s="6">
        <v>26187</v>
      </c>
      <c t="n" r="C13" s="6">
        <v>28868</v>
      </c>
    </row>
    <row r="14" spans="1:3">
      <c t="s" r="A14" s="4">
        <v>1031</v>
      </c>
      <c t="n" r="B14" s="6">
        <v>4252</v>
      </c>
      <c t="n" r="C14" s="6">
        <v>3691</v>
      </c>
    </row>
    <row r="15" spans="1:3">
      <c t="s" r="A15" s="4">
        <v>1032</v>
      </c>
      <c t="n" r="B15" s="6">
        <v>30439</v>
      </c>
      <c t="n" r="C15" s="6">
        <v>32559</v>
      </c>
    </row>
    <row r="16" spans="1:3">
      <c t="s" r="A16" s="4">
        <v>1015</v>
      </c>
    </row>
    <row r="17" spans="1:3">
      <c t="s" r="A17" s="3">
        <v>1029</v>
      </c>
    </row>
    <row r="18" spans="1:3">
      <c t="s" r="A18" s="4">
        <v>1030</v>
      </c>
      <c t="n" r="B18" s="6">
        <v>0</v>
      </c>
      <c t="n" r="C18" s="6">
        <v>0</v>
      </c>
    </row>
    <row r="19" spans="1:3">
      <c t="s" r="A19" s="4">
        <v>1031</v>
      </c>
      <c t="n" r="B19" s="6">
        <v>0</v>
      </c>
      <c t="n" r="C19" s="6">
        <v>0</v>
      </c>
    </row>
    <row r="20" spans="1:3">
      <c t="s" r="A20" s="4">
        <v>1032</v>
      </c>
      <c t="n" r="B20" s="6">
        <v>0</v>
      </c>
      <c t="n" r="C20" s="6">
        <v>0</v>
      </c>
    </row>
    <row r="21" spans="1:3">
      <c t="s" r="A21" s="4">
        <v>543</v>
      </c>
    </row>
    <row r="22" spans="1:3">
      <c t="s" r="A22" s="3">
        <v>1029</v>
      </c>
    </row>
    <row r="23" spans="1:3">
      <c t="s" r="A23" s="4">
        <v>1030</v>
      </c>
      <c t="n" r="B23" s="6">
        <v>10979</v>
      </c>
      <c t="n" r="C23" s="6">
        <v>10026</v>
      </c>
    </row>
    <row r="24" spans="1:3">
      <c t="s" r="A24" s="4">
        <v>1033</v>
      </c>
    </row>
    <row r="25" spans="1:3">
      <c t="s" r="A25" s="3">
        <v>1029</v>
      </c>
    </row>
    <row r="26" spans="1:3">
      <c t="s" r="A26" s="4">
        <v>1030</v>
      </c>
      <c t="n" r="B26" s="6">
        <v>0</v>
      </c>
      <c t="n" r="C26" s="6">
        <v>0</v>
      </c>
    </row>
    <row r="27" spans="1:3">
      <c t="s" r="A27" s="4">
        <v>1034</v>
      </c>
    </row>
    <row r="28" spans="1:3">
      <c t="s" r="A28" s="3">
        <v>1029</v>
      </c>
    </row>
    <row r="29" spans="1:3">
      <c t="s" r="A29" s="4">
        <v>1030</v>
      </c>
      <c t="n" r="B29" s="6">
        <v>10979</v>
      </c>
      <c t="n" r="C29" s="6">
        <v>10026</v>
      </c>
    </row>
    <row r="30" spans="1:3">
      <c t="s" r="A30" s="4">
        <v>1035</v>
      </c>
    </row>
    <row r="31" spans="1:3">
      <c t="s" r="A31" s="3">
        <v>1029</v>
      </c>
    </row>
    <row r="32" spans="1:3">
      <c t="s" r="A32" s="4">
        <v>1030</v>
      </c>
      <c t="n" r="B32" s="6">
        <v>0</v>
      </c>
      <c t="n" r="C32" s="6">
        <v>0</v>
      </c>
    </row>
    <row r="33" spans="1:3">
      <c t="s" r="A33" s="4">
        <v>693</v>
      </c>
    </row>
    <row r="34" spans="1:3">
      <c t="s" r="A34" s="3">
        <v>1029</v>
      </c>
    </row>
    <row r="35" spans="1:3">
      <c t="s" r="A35" s="4">
        <v>1030</v>
      </c>
      <c t="n" r="B35" s="6">
        <v>7510</v>
      </c>
      <c t="n" r="C35" s="6">
        <v>9304</v>
      </c>
    </row>
    <row r="36" spans="1:3">
      <c t="s" r="A36" s="4">
        <v>1036</v>
      </c>
    </row>
    <row r="37" spans="1:3">
      <c t="s" r="A37" s="3">
        <v>1029</v>
      </c>
    </row>
    <row r="38" spans="1:3">
      <c t="s" r="A38" s="4">
        <v>1030</v>
      </c>
      <c t="n" r="B38" s="6">
        <v>0</v>
      </c>
      <c t="n" r="C38" s="6">
        <v>0</v>
      </c>
    </row>
    <row r="39" spans="1:3">
      <c t="s" r="A39" s="4">
        <v>1037</v>
      </c>
    </row>
    <row r="40" spans="1:3">
      <c t="s" r="A40" s="3">
        <v>1029</v>
      </c>
    </row>
    <row r="41" spans="1:3">
      <c t="s" r="A41" s="4">
        <v>1030</v>
      </c>
      <c t="n" r="B41" s="6">
        <v>7510</v>
      </c>
      <c t="n" r="C41" s="6">
        <v>9304</v>
      </c>
    </row>
    <row r="42" spans="1:3">
      <c t="s" r="A42" s="4">
        <v>1038</v>
      </c>
    </row>
    <row r="43" spans="1:3">
      <c t="s" r="A43" s="3">
        <v>1029</v>
      </c>
    </row>
    <row r="44" spans="1:3">
      <c t="s" r="A44" s="4">
        <v>1030</v>
      </c>
      <c t="n" r="B44" s="6">
        <v>0</v>
      </c>
      <c t="n" r="C44" s="6">
        <v>0</v>
      </c>
    </row>
    <row r="45" spans="1:3">
      <c t="s" r="A45" s="4">
        <v>1039</v>
      </c>
    </row>
    <row r="46" spans="1:3">
      <c t="s" r="A46" s="3">
        <v>1029</v>
      </c>
    </row>
    <row r="47" spans="1:3">
      <c t="s" r="A47" s="4">
        <v>1030</v>
      </c>
      <c t="n" r="B47" s="6">
        <v>7422</v>
      </c>
      <c t="n" r="C47" s="6">
        <v>9230</v>
      </c>
    </row>
    <row r="48" spans="1:3">
      <c t="s" r="A48" s="4">
        <v>1040</v>
      </c>
    </row>
    <row r="49" spans="1:3">
      <c t="s" r="A49" s="3">
        <v>1029</v>
      </c>
    </row>
    <row r="50" spans="1:3">
      <c t="s" r="A50" s="4">
        <v>1030</v>
      </c>
      <c t="n" r="B50" s="6">
        <v>0</v>
      </c>
      <c t="n" r="C50" s="6">
        <v>0</v>
      </c>
    </row>
    <row r="51" spans="1:3">
      <c t="s" r="A51" s="4">
        <v>1041</v>
      </c>
    </row>
    <row r="52" spans="1:3">
      <c t="s" r="A52" s="3">
        <v>1029</v>
      </c>
    </row>
    <row r="53" spans="1:3">
      <c t="s" r="A53" s="4">
        <v>1030</v>
      </c>
      <c t="n" r="B53" s="6">
        <v>7422</v>
      </c>
      <c t="n" r="C53" s="6">
        <v>9230</v>
      </c>
    </row>
    <row r="54" spans="1:3">
      <c t="s" r="A54" s="4">
        <v>1042</v>
      </c>
    </row>
    <row r="55" spans="1:3">
      <c t="s" r="A55" s="3">
        <v>1029</v>
      </c>
    </row>
    <row r="56" spans="1:3">
      <c t="s" r="A56" s="4">
        <v>1030</v>
      </c>
      <c t="n" r="B56" s="6">
        <v>0</v>
      </c>
      <c t="n" r="C56" s="6">
        <v>0</v>
      </c>
    </row>
    <row r="57" spans="1:3">
      <c t="s" r="A57" s="4">
        <v>546</v>
      </c>
    </row>
    <row r="58" spans="1:3">
      <c t="s" r="A58" s="3">
        <v>1029</v>
      </c>
    </row>
    <row r="59" spans="1:3">
      <c t="s" r="A59" s="4">
        <v>1030</v>
      </c>
      <c t="n" r="B59" s="6">
        <v>161</v>
      </c>
      <c t="n" r="C59" s="6">
        <v>187</v>
      </c>
    </row>
    <row r="60" spans="1:3">
      <c t="s" r="A60" s="4">
        <v>1043</v>
      </c>
    </row>
    <row r="61" spans="1:3">
      <c t="s" r="A61" s="3">
        <v>1029</v>
      </c>
    </row>
    <row r="62" spans="1:3">
      <c t="s" r="A62" s="4">
        <v>1030</v>
      </c>
      <c t="n" r="B62" s="6">
        <v>0</v>
      </c>
      <c t="n" r="C62" s="6">
        <v>0</v>
      </c>
    </row>
    <row r="63" spans="1:3">
      <c t="s" r="A63" s="4">
        <v>1044</v>
      </c>
    </row>
    <row r="64" spans="1:3">
      <c t="s" r="A64" s="3">
        <v>1029</v>
      </c>
    </row>
    <row r="65" spans="1:3">
      <c t="s" r="A65" s="4">
        <v>1030</v>
      </c>
      <c t="n" r="B65" s="6">
        <v>161</v>
      </c>
      <c t="n" r="C65" s="6">
        <v>187</v>
      </c>
    </row>
    <row r="66" spans="1:3">
      <c t="s" r="A66" s="4">
        <v>1045</v>
      </c>
    </row>
    <row r="67" spans="1:3">
      <c t="s" r="A67" s="3">
        <v>1029</v>
      </c>
    </row>
    <row r="68" spans="1:3">
      <c t="s" r="A68" s="4">
        <v>1030</v>
      </c>
      <c t="n" r="B68" s="6">
        <v>0</v>
      </c>
      <c t="n" r="C68" s="6">
        <v>0</v>
      </c>
    </row>
    <row r="69" spans="1:3">
      <c t="s" r="A69" s="4">
        <v>547</v>
      </c>
    </row>
    <row r="70" spans="1:3">
      <c t="s" r="A70" s="3">
        <v>1029</v>
      </c>
    </row>
    <row r="71" spans="1:3">
      <c t="s" r="A71" s="4">
        <v>1030</v>
      </c>
      <c t="n" r="B71" s="6">
        <v>115</v>
      </c>
      <c t="n" r="C71" s="6">
        <v>121</v>
      </c>
    </row>
    <row r="72" spans="1:3">
      <c t="s" r="A72" s="4">
        <v>1046</v>
      </c>
    </row>
    <row r="73" spans="1:3">
      <c t="s" r="A73" s="3">
        <v>1029</v>
      </c>
    </row>
    <row r="74" spans="1:3">
      <c t="s" r="A74" s="4">
        <v>1030</v>
      </c>
      <c t="n" r="B74" s="6">
        <v>0</v>
      </c>
      <c t="n" r="C74" s="6">
        <v>0</v>
      </c>
    </row>
    <row r="75" spans="1:3">
      <c t="s" r="A75" s="4">
        <v>1047</v>
      </c>
    </row>
    <row r="76" spans="1:3">
      <c t="s" r="A76" s="3">
        <v>1029</v>
      </c>
    </row>
    <row r="77" spans="1:3">
      <c t="s" r="A77" s="4">
        <v>1030</v>
      </c>
      <c t="n" r="B77" s="6">
        <v>115</v>
      </c>
      <c t="n" r="C77" s="6">
        <v>121</v>
      </c>
    </row>
    <row r="78" spans="1:3">
      <c t="s" r="A78" s="4">
        <v>1048</v>
      </c>
    </row>
    <row r="79" spans="1:3">
      <c t="s" r="A79" s="3">
        <v>1029</v>
      </c>
    </row>
    <row r="80" spans="1:3">
      <c t="s" r="A80" s="4">
        <v>1030</v>
      </c>
      <c t="n" r="B80" s="7">
        <v>0</v>
      </c>
      <c t="n" r="C80"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1049</v>
      </c>
      <c t="s" r="B1" s="2">
        <v>2</v>
      </c>
      <c t="s" r="C1" s="2">
        <v>32</v>
      </c>
      <c t="s" r="D1" s="2">
        <v>71</v>
      </c>
      <c t="s" r="E1" s="2">
        <v>712</v>
      </c>
    </row>
    <row r="2" spans="1:5">
      <c t="s" r="A2" s="3">
        <v>1050</v>
      </c>
    </row>
    <row r="3" spans="1:5">
      <c t="s" r="A3" s="4">
        <v>1051</v>
      </c>
      <c t="n" r="B3" s="7">
        <v>73811</v>
      </c>
      <c t="n" r="C3" s="7">
        <v>96223</v>
      </c>
      <c t="n" r="D3" s="7">
        <v>131090</v>
      </c>
      <c t="n" r="E3" s="7">
        <v>200193</v>
      </c>
    </row>
    <row r="4" spans="1:5">
      <c t="s" r="A4" s="4">
        <v>1052</v>
      </c>
      <c t="n" r="B4" s="6">
        <v>4191</v>
      </c>
      <c t="n" r="C4" s="6">
        <v>4630</v>
      </c>
    </row>
    <row r="5" spans="1:5">
      <c t="s" r="A5" s="4">
        <v>1053</v>
      </c>
      <c t="n" r="B5" s="6">
        <v>786798</v>
      </c>
      <c t="n" r="C5" s="6">
        <v>703051</v>
      </c>
    </row>
    <row r="6" spans="1:5">
      <c t="s" r="A6" s="3">
        <v>1054</v>
      </c>
    </row>
    <row r="7" spans="1:5">
      <c t="s" r="A7" s="4">
        <v>1055</v>
      </c>
      <c t="n" r="B7" s="6">
        <v>975464</v>
      </c>
      <c t="n" r="C7" s="6">
        <v>949004</v>
      </c>
    </row>
    <row r="8" spans="1:5">
      <c t="s" r="A8" s="4">
        <v>1056</v>
      </c>
      <c t="n" r="B8" s="6">
        <v>6672</v>
      </c>
      <c t="n" r="C8" s="6">
        <v>4808</v>
      </c>
    </row>
    <row r="9" spans="1:5">
      <c t="s" r="A9" s="3">
        <v>1057</v>
      </c>
    </row>
    <row r="10" spans="1:5">
      <c t="s" r="A10" s="4">
        <v>1058</v>
      </c>
      <c t="n" r="B10" s="6">
        <v>4243</v>
      </c>
      <c t="n" r="C10" s="6">
        <v>4694</v>
      </c>
    </row>
    <row r="11" spans="1:5">
      <c t="s" r="A11" s="4">
        <v>1014</v>
      </c>
    </row>
    <row r="12" spans="1:5">
      <c t="s" r="A12" s="3">
        <v>1050</v>
      </c>
    </row>
    <row r="13" spans="1:5">
      <c t="s" r="A13" s="4">
        <v>1051</v>
      </c>
      <c t="n" r="B13" s="6">
        <v>73811</v>
      </c>
      <c t="n" r="C13" s="6">
        <v>96223</v>
      </c>
    </row>
    <row r="14" spans="1:5">
      <c t="s" r="A14" s="4">
        <v>1052</v>
      </c>
      <c t="n" r="B14" s="6">
        <v>4191</v>
      </c>
      <c t="n" r="C14" s="6">
        <v>4630</v>
      </c>
    </row>
    <row r="15" spans="1:5">
      <c t="s" r="A15" s="4">
        <v>1053</v>
      </c>
      <c t="n" r="B15" s="6">
        <v>786798</v>
      </c>
      <c t="n" r="C15" s="6">
        <v>703051</v>
      </c>
    </row>
    <row r="16" spans="1:5">
      <c t="s" r="A16" s="3">
        <v>1054</v>
      </c>
    </row>
    <row r="17" spans="1:5">
      <c t="s" r="A17" s="4">
        <v>1055</v>
      </c>
      <c t="n" r="B17" s="6">
        <v>975464</v>
      </c>
      <c t="n" r="C17" s="6">
        <v>949004</v>
      </c>
    </row>
    <row r="18" spans="1:5">
      <c t="s" r="A18" s="4">
        <v>1056</v>
      </c>
      <c t="n" r="B18" s="6">
        <v>6672</v>
      </c>
      <c t="n" r="C18" s="6">
        <v>4808</v>
      </c>
    </row>
    <row r="19" spans="1:5">
      <c t="s" r="A19" s="3">
        <v>1057</v>
      </c>
    </row>
    <row r="20" spans="1:5">
      <c t="s" r="A20" s="4">
        <v>1059</v>
      </c>
      <c t="n" r="B20" s="6">
        <v>73811</v>
      </c>
      <c t="n" r="C20" s="6">
        <v>96223</v>
      </c>
    </row>
    <row r="21" spans="1:5">
      <c t="s" r="A21" s="4">
        <v>1058</v>
      </c>
      <c t="n" r="B21" s="6">
        <v>4243</v>
      </c>
      <c t="n" r="C21" s="6">
        <v>4694</v>
      </c>
    </row>
    <row r="22" spans="1:5">
      <c t="s" r="A22" s="4">
        <v>1060</v>
      </c>
      <c t="n" r="B22" s="6">
        <v>788187</v>
      </c>
      <c t="n" r="C22" s="6">
        <v>724771</v>
      </c>
    </row>
    <row r="23" spans="1:5">
      <c t="s" r="A23" s="3">
        <v>1061</v>
      </c>
    </row>
    <row r="24" spans="1:5">
      <c t="s" r="A24" s="4">
        <v>1062</v>
      </c>
      <c t="n" r="B24" s="6">
        <v>922161</v>
      </c>
      <c t="n" r="C24" s="6">
        <v>948605</v>
      </c>
    </row>
    <row r="25" spans="1:5">
      <c t="s" r="A25" s="4">
        <v>1063</v>
      </c>
      <c t="n" r="B25" s="7">
        <v>6672</v>
      </c>
      <c t="n" r="C25" s="7">
        <v>480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064</v>
      </c>
      <c t="s" r="B1" s="2">
        <v>905</v>
      </c>
      <c t="s" r="E1" s="2">
        <v>1</v>
      </c>
    </row>
    <row r="2" spans="1:7">
      <c t="s" r="B2" s="2">
        <v>912</v>
      </c>
      <c t="s" r="C2" s="2">
        <v>712</v>
      </c>
      <c t="s" r="D2" s="2">
        <v>1065</v>
      </c>
      <c t="s" r="E2" s="2">
        <v>2</v>
      </c>
      <c t="s" r="F2" s="2">
        <v>32</v>
      </c>
      <c t="s" r="G2" s="2">
        <v>71</v>
      </c>
    </row>
    <row r="3" spans="1:7">
      <c t="s" r="A3" s="3">
        <v>1066</v>
      </c>
    </row>
    <row r="4" spans="1:7">
      <c t="s" r="A4" s="4">
        <v>1067</v>
      </c>
      <c t="n" r="D4" s="7">
        <v>7100000</v>
      </c>
    </row>
    <row r="5" spans="1:7">
      <c t="s" r="A5" s="4">
        <v>1068</v>
      </c>
      <c t="s" r="D5" s="4">
        <v>1069</v>
      </c>
    </row>
    <row r="6" spans="1:7">
      <c t="s" r="A6" s="4">
        <v>1070</v>
      </c>
      <c t="n" r="D6" s="7">
        <v>70000000</v>
      </c>
    </row>
    <row r="7" spans="1:7">
      <c t="s" r="A7" s="4">
        <v>1071</v>
      </c>
      <c t="n" r="B7" s="7">
        <v>1300000</v>
      </c>
      <c t="n" r="C7" s="7">
        <v>1300000</v>
      </c>
    </row>
    <row r="8" spans="1:7">
      <c t="s" r="A8" s="4">
        <v>1072</v>
      </c>
      <c t="n" r="C8" s="7">
        <v>14000</v>
      </c>
    </row>
    <row r="9" spans="1:7">
      <c t="s" r="A9" s="4">
        <v>1073</v>
      </c>
      <c t="n" r="G9" s="7">
        <v>0</v>
      </c>
    </row>
    <row r="10" spans="1:7">
      <c t="s" r="A10" s="4">
        <v>1074</v>
      </c>
      <c t="n" r="E10" s="7">
        <v>0</v>
      </c>
      <c t="n" r="F10" s="7">
        <v>0</v>
      </c>
      <c t="n" r="G10" s="6">
        <v>681000</v>
      </c>
    </row>
    <row r="11" spans="1:7">
      <c t="s" r="A11" s="4">
        <v>1075</v>
      </c>
      <c t="n" r="G11" s="7">
        <v>695000</v>
      </c>
    </row>
    <row r="12" spans="1:7">
      <c t="s" r="A12" s="4">
        <v>1076</v>
      </c>
      <c t="n" r="E12" s="7">
        <v>0</v>
      </c>
      <c t="n" r="F12" s="7">
        <v>0</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7</v>
      </c>
      <c t="s" r="B1" s="2">
        <v>2</v>
      </c>
      <c t="s" r="C1" s="2">
        <v>32</v>
      </c>
    </row>
    <row r="2" spans="1:3">
      <c t="s" r="A2" s="3">
        <v>1078</v>
      </c>
    </row>
    <row r="3" spans="1:3">
      <c t="s" r="A3" s="4">
        <v>1079</v>
      </c>
      <c t="n" r="B3" s="7">
        <v>166931</v>
      </c>
      <c t="n" r="C3" s="7">
        <v>127080</v>
      </c>
    </row>
    <row r="4" spans="1:3">
      <c t="s" r="A4" s="4">
        <v>1080</v>
      </c>
      <c t="n" r="B4" s="6">
        <v>7087</v>
      </c>
      <c t="n" r="C4" s="6">
        <v>7347</v>
      </c>
    </row>
    <row r="5" spans="1:3">
      <c t="s" r="A5" s="4">
        <v>128</v>
      </c>
      <c t="n" r="B5" s="7">
        <v>174018</v>
      </c>
      <c t="n" r="C5" s="7">
        <v>1344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1</v>
      </c>
      <c t="s" r="B1" s="2">
        <v>1</v>
      </c>
    </row>
    <row r="2" spans="1:3">
      <c t="s" r="B2" s="2">
        <v>2</v>
      </c>
      <c t="s" r="C2" s="2">
        <v>32</v>
      </c>
    </row>
    <row r="3" spans="1:3">
      <c t="s" r="A3" s="4">
        <v>1082</v>
      </c>
    </row>
    <row r="4" spans="1:3">
      <c t="s" r="A4" s="4">
        <v>1083</v>
      </c>
      <c t="n" r="B4" s="7">
        <v>55</v>
      </c>
      <c t="n" r="C4" s="7">
        <v>55</v>
      </c>
    </row>
    <row r="5" spans="1:3">
      <c t="s" r="A5" s="4">
        <v>1084</v>
      </c>
    </row>
    <row r="6" spans="1:3">
      <c t="s" r="A6" s="4">
        <v>1085</v>
      </c>
      <c t="s" r="B6" s="4">
        <v>1086</v>
      </c>
    </row>
    <row r="7" spans="1:3">
      <c t="s" r="A7" s="4">
        <v>1087</v>
      </c>
    </row>
    <row r="8" spans="1:3">
      <c t="s" r="A8" s="4">
        <v>1088</v>
      </c>
      <c t="n" r="B8" s="7">
        <v>38</v>
      </c>
      <c t="n" r="C8" s="7">
        <v>29</v>
      </c>
    </row>
    <row r="9" spans="1:3">
      <c t="s" r="A9" s="4">
        <v>1089</v>
      </c>
    </row>
    <row r="10" spans="1:3">
      <c t="s" r="A10" s="4">
        <v>1085</v>
      </c>
      <c t="s" r="B10" s="4">
        <v>10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091</v>
      </c>
      <c t="s" r="B1" s="2">
        <v>2</v>
      </c>
      <c t="s" r="C1" s="2">
        <v>32</v>
      </c>
      <c t="s" r="D1" s="2">
        <v>71</v>
      </c>
      <c t="s" r="E1" s="2">
        <v>712</v>
      </c>
    </row>
    <row r="2" spans="1:5">
      <c t="s" r="A2" s="3">
        <v>1092</v>
      </c>
    </row>
    <row r="3" spans="1:5">
      <c t="s" r="A3" s="4">
        <v>44</v>
      </c>
      <c t="n" r="B3" s="7">
        <v>16864</v>
      </c>
      <c t="n" r="C3" s="7">
        <v>16275</v>
      </c>
    </row>
    <row r="4" spans="1:5">
      <c t="s" r="A4" s="4">
        <v>48</v>
      </c>
      <c t="n" r="B4" s="6">
        <v>23920</v>
      </c>
      <c t="n" r="C4" s="6">
        <v>27162</v>
      </c>
    </row>
    <row r="5" spans="1:5">
      <c t="s" r="A5" s="4">
        <v>1093</v>
      </c>
      <c t="n" r="B5" s="6">
        <v>1135143</v>
      </c>
      <c t="n" r="C5" s="6">
        <v>1100402</v>
      </c>
      <c t="n" r="D5" s="7">
        <v>1054124</v>
      </c>
    </row>
    <row r="6" spans="1:5">
      <c t="s" r="A6" s="3">
        <v>1094</v>
      </c>
    </row>
    <row r="7" spans="1:5">
      <c t="s" r="A7" s="4">
        <v>55</v>
      </c>
      <c t="n" r="B7" s="6">
        <v>6040</v>
      </c>
      <c t="n" r="C7" s="6">
        <v>6121</v>
      </c>
    </row>
    <row r="8" spans="1:5">
      <c t="s" r="A8" s="4">
        <v>1095</v>
      </c>
      <c t="n" r="B8" s="6">
        <v>988176</v>
      </c>
      <c t="n" r="C8" s="6">
        <v>959933</v>
      </c>
    </row>
    <row r="9" spans="1:5">
      <c t="s" r="A9" s="3">
        <v>1096</v>
      </c>
    </row>
    <row r="10" spans="1:5">
      <c t="s" r="A10" s="4">
        <v>1097</v>
      </c>
      <c t="n" r="B10" s="6">
        <v>126</v>
      </c>
      <c t="n" r="C10" s="6">
        <v>126</v>
      </c>
    </row>
    <row r="11" spans="1:5">
      <c t="s" r="A11" s="4">
        <v>60</v>
      </c>
      <c t="n" r="B11" s="6">
        <v>83097</v>
      </c>
      <c t="n" r="C11" s="6">
        <v>76495</v>
      </c>
    </row>
    <row r="12" spans="1:5">
      <c t="s" r="A12" s="4">
        <v>1098</v>
      </c>
      <c t="n" r="B12" s="6">
        <v>-71</v>
      </c>
      <c t="n" r="C12" s="6">
        <v>316</v>
      </c>
      <c t="n" r="D12" s="6">
        <v>-437</v>
      </c>
    </row>
    <row r="13" spans="1:5">
      <c t="s" r="A13" s="4">
        <v>1099</v>
      </c>
      <c t="n" r="B13" s="6">
        <v>146967</v>
      </c>
      <c t="n" r="C13" s="6">
        <v>140469</v>
      </c>
      <c t="n" r="D13" s="7">
        <v>103299</v>
      </c>
      <c t="n" r="E13" s="7">
        <v>114026</v>
      </c>
    </row>
    <row r="14" spans="1:5">
      <c t="s" r="A14" s="4">
        <v>1100</v>
      </c>
      <c t="n" r="B14" s="6">
        <v>1135143</v>
      </c>
      <c t="n" r="C14" s="6">
        <v>1100402</v>
      </c>
    </row>
    <row r="15" spans="1:5">
      <c t="s" r="A15" s="4">
        <v>1101</v>
      </c>
    </row>
    <row r="16" spans="1:5">
      <c t="s" r="A16" s="3">
        <v>1092</v>
      </c>
    </row>
    <row r="17" spans="1:5">
      <c t="s" r="A17" s="4">
        <v>1102</v>
      </c>
      <c t="n" r="B17" s="6">
        <v>1899</v>
      </c>
      <c t="n" r="C17" s="6">
        <v>2101</v>
      </c>
    </row>
    <row r="18" spans="1:5">
      <c t="s" r="A18" s="4">
        <v>1103</v>
      </c>
      <c t="n" r="B18" s="6">
        <v>12246</v>
      </c>
      <c t="n" r="C18" s="6">
        <v>9723</v>
      </c>
    </row>
    <row r="19" spans="1:5">
      <c t="s" r="A19" s="4">
        <v>1104</v>
      </c>
      <c t="n" r="B19" s="6">
        <v>129353</v>
      </c>
      <c t="n" r="C19" s="6">
        <v>126857</v>
      </c>
    </row>
    <row r="20" spans="1:5">
      <c t="s" r="A20" s="4">
        <v>44</v>
      </c>
      <c t="n" r="B20" s="6">
        <v>3598</v>
      </c>
      <c t="n" r="C20" s="6">
        <v>3158</v>
      </c>
    </row>
    <row r="21" spans="1:5">
      <c t="s" r="A21" s="4">
        <v>48</v>
      </c>
      <c t="n" r="B21" s="6">
        <v>2419</v>
      </c>
      <c t="n" r="C21" s="6">
        <v>1329</v>
      </c>
    </row>
    <row r="22" spans="1:5">
      <c t="s" r="A22" s="4">
        <v>1093</v>
      </c>
      <c t="n" r="B22" s="6">
        <v>149515</v>
      </c>
      <c t="n" r="C22" s="6">
        <v>143168</v>
      </c>
    </row>
    <row r="23" spans="1:5">
      <c t="s" r="A23" s="3">
        <v>1094</v>
      </c>
    </row>
    <row r="24" spans="1:5">
      <c t="s" r="A24" s="4">
        <v>155</v>
      </c>
      <c t="n" r="B24" s="6">
        <v>1</v>
      </c>
      <c t="n" r="C24" s="6">
        <v>1</v>
      </c>
    </row>
    <row r="25" spans="1:5">
      <c t="s" r="A25" s="4">
        <v>55</v>
      </c>
      <c t="n" r="B25" s="6">
        <v>1204</v>
      </c>
      <c t="n" r="C25" s="6">
        <v>855</v>
      </c>
    </row>
    <row r="26" spans="1:5">
      <c t="s" r="A26" s="4">
        <v>1105</v>
      </c>
      <c t="n" r="B26" s="6">
        <v>1343</v>
      </c>
      <c t="n" r="C26" s="6">
        <v>1843</v>
      </c>
    </row>
    <row r="27" spans="1:5">
      <c t="s" r="A27" s="4">
        <v>1095</v>
      </c>
      <c t="n" r="B27" s="6">
        <v>2548</v>
      </c>
      <c t="n" r="C27" s="6">
        <v>2699</v>
      </c>
    </row>
    <row r="28" spans="1:5">
      <c t="s" r="A28" s="3">
        <v>1096</v>
      </c>
    </row>
    <row r="29" spans="1:5">
      <c t="s" r="A29" s="4">
        <v>1097</v>
      </c>
      <c t="n" r="B29" s="6">
        <v>126</v>
      </c>
      <c t="n" r="C29" s="6">
        <v>126</v>
      </c>
    </row>
    <row r="30" spans="1:5">
      <c t="s" r="A30" s="4">
        <v>59</v>
      </c>
      <c t="n" r="B30" s="6">
        <v>63815</v>
      </c>
      <c t="n" r="C30" s="6">
        <v>63532</v>
      </c>
    </row>
    <row r="31" spans="1:5">
      <c t="s" r="A31" s="4">
        <v>60</v>
      </c>
      <c t="n" r="B31" s="6">
        <v>83097</v>
      </c>
      <c t="n" r="C31" s="6">
        <v>76495</v>
      </c>
    </row>
    <row r="32" spans="1:5">
      <c t="s" r="A32" s="4">
        <v>1098</v>
      </c>
      <c t="n" r="B32" s="6">
        <v>-71</v>
      </c>
      <c t="n" r="C32" s="6">
        <v>316</v>
      </c>
    </row>
    <row r="33" spans="1:5">
      <c t="s" r="A33" s="4">
        <v>1099</v>
      </c>
      <c t="n" r="B33" s="6">
        <v>146967</v>
      </c>
      <c t="n" r="C33" s="6">
        <v>140469</v>
      </c>
    </row>
    <row r="34" spans="1:5">
      <c t="s" r="A34" s="4">
        <v>1100</v>
      </c>
      <c t="n" r="B34" s="7">
        <v>149515</v>
      </c>
      <c t="n" r="C34" s="7">
        <v>14316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06</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1107</v>
      </c>
    </row>
    <row r="4" spans="1:16">
      <c t="s" r="A4" s="4">
        <v>1108</v>
      </c>
      <c t="n" r="N4" s="7">
        <v>3346</v>
      </c>
      <c t="n" r="O4" s="7">
        <v>4247</v>
      </c>
      <c t="n" r="P4" s="7">
        <v>6475</v>
      </c>
    </row>
    <row r="5" spans="1:16">
      <c t="s" r="A5" s="4">
        <v>1109</v>
      </c>
      <c t="n" r="N5" s="6">
        <v>4408</v>
      </c>
      <c t="n" r="O5" s="6">
        <v>3061</v>
      </c>
      <c t="n" r="P5" s="6">
        <v>-6501</v>
      </c>
    </row>
    <row r="6" spans="1:16">
      <c t="s" r="A6" s="4">
        <v>116</v>
      </c>
      <c t="n" r="B6" s="7">
        <v>2163</v>
      </c>
      <c t="n" r="C6" s="7">
        <v>1909</v>
      </c>
      <c t="n" r="D6" s="7">
        <v>1627</v>
      </c>
      <c t="n" r="E6" s="7">
        <v>1409</v>
      </c>
      <c t="n" r="F6" s="7">
        <v>1226</v>
      </c>
      <c t="n" r="G6" s="7">
        <v>1262</v>
      </c>
      <c t="n" r="H6" s="7">
        <v>1305</v>
      </c>
      <c t="n" r="I6" s="7">
        <v>1258</v>
      </c>
      <c t="n" r="J6" s="7">
        <v>1175</v>
      </c>
      <c t="n" r="K6" s="7">
        <v>-11392</v>
      </c>
      <c t="n" r="L6" s="7">
        <v>361</v>
      </c>
      <c t="n" r="M6" s="7">
        <v>222</v>
      </c>
      <c t="n" r="N6" s="6">
        <v>7108</v>
      </c>
      <c t="n" r="O6" s="6">
        <v>5051</v>
      </c>
      <c t="n" r="P6" s="6">
        <v>-9634</v>
      </c>
    </row>
    <row r="7" spans="1:16">
      <c t="s" r="A7" s="4">
        <v>1101</v>
      </c>
    </row>
    <row r="8" spans="1:16">
      <c t="s" r="A8" s="3">
        <v>1110</v>
      </c>
    </row>
    <row r="9" spans="1:16">
      <c t="s" r="A9" s="4">
        <v>1111</v>
      </c>
      <c t="n" r="N9" s="6">
        <v>1045</v>
      </c>
      <c t="n" r="O9" s="6">
        <v>200</v>
      </c>
      <c t="n" r="P9" s="6">
        <v>2163</v>
      </c>
    </row>
    <row r="10" spans="1:16">
      <c t="s" r="A10" s="4">
        <v>1112</v>
      </c>
      <c t="n" r="N10" s="6">
        <v>8723</v>
      </c>
      <c t="n" r="O10" s="6">
        <v>7933</v>
      </c>
      <c t="n" r="P10" s="6">
        <v>6226</v>
      </c>
    </row>
    <row r="11" spans="1:16">
      <c t="s" r="A11" s="4">
        <v>1113</v>
      </c>
      <c t="n" r="N11" s="6">
        <v>228</v>
      </c>
      <c t="n" r="O11" s="6">
        <v>110</v>
      </c>
      <c t="n" r="P11" s="6">
        <v>31</v>
      </c>
    </row>
    <row r="12" spans="1:16">
      <c t="s" r="A12" s="4">
        <v>1114</v>
      </c>
      <c t="n" r="N12" s="6">
        <v>9996</v>
      </c>
      <c t="n" r="O12" s="6">
        <v>8243</v>
      </c>
      <c t="n" r="P12" s="6">
        <v>8420</v>
      </c>
    </row>
    <row r="13" spans="1:16">
      <c t="s" r="A13" s="3">
        <v>1107</v>
      </c>
    </row>
    <row r="14" spans="1:16">
      <c t="s" r="A14" s="4">
        <v>1108</v>
      </c>
      <c t="n" r="N14" s="6">
        <v>61</v>
      </c>
      <c t="n" r="O14" s="6">
        <v>80</v>
      </c>
      <c t="n" r="P14" s="6">
        <v>88</v>
      </c>
    </row>
    <row r="15" spans="1:16">
      <c t="s" r="A15" s="4">
        <v>1115</v>
      </c>
      <c t="n" r="N15" s="6">
        <v>5536</v>
      </c>
      <c t="n" r="O15" s="6">
        <v>5321</v>
      </c>
      <c t="n" r="P15" s="6">
        <v>4447</v>
      </c>
    </row>
    <row r="16" spans="1:16">
      <c t="s" r="A16" s="4">
        <v>1116</v>
      </c>
      <c t="n" r="N16" s="6">
        <v>325</v>
      </c>
      <c t="n" r="O16" s="6">
        <v>541</v>
      </c>
      <c t="n" r="P16" s="6">
        <v>508</v>
      </c>
    </row>
    <row r="17" spans="1:16">
      <c t="s" r="A17" s="4">
        <v>1117</v>
      </c>
      <c t="n" r="N17" s="6">
        <v>3215</v>
      </c>
      <c t="n" r="O17" s="6">
        <v>2387</v>
      </c>
      <c t="n" r="P17" s="6">
        <v>1853</v>
      </c>
    </row>
    <row r="18" spans="1:16">
      <c t="s" r="A18" s="4">
        <v>1118</v>
      </c>
      <c t="n" r="N18" s="6">
        <v>9137</v>
      </c>
      <c t="n" r="O18" s="6">
        <v>8329</v>
      </c>
      <c t="n" r="P18" s="6">
        <v>6896</v>
      </c>
    </row>
    <row r="19" spans="1:16">
      <c t="s" r="A19" s="4">
        <v>1119</v>
      </c>
      <c t="n" r="N19" s="6">
        <v>859</v>
      </c>
      <c t="n" r="O19" s="6">
        <v>-86</v>
      </c>
      <c t="n" r="P19" s="6">
        <v>1524</v>
      </c>
    </row>
    <row r="20" spans="1:16">
      <c t="s" r="A20" s="4">
        <v>1109</v>
      </c>
      <c t="n" r="N20" s="6">
        <v>-65</v>
      </c>
      <c t="n" r="O20" s="6">
        <v>-107</v>
      </c>
      <c t="n" r="P20" s="6">
        <v>-61</v>
      </c>
    </row>
    <row r="21" spans="1:16">
      <c t="s" r="A21" s="4">
        <v>1120</v>
      </c>
      <c t="n" r="N21" s="6">
        <v>924</v>
      </c>
      <c t="n" r="O21" s="6">
        <v>21</v>
      </c>
      <c t="n" r="P21" s="6">
        <v>1585</v>
      </c>
    </row>
    <row r="22" spans="1:16">
      <c t="s" r="A22" s="4">
        <v>1121</v>
      </c>
      <c t="n" r="N22" s="6">
        <v>6184</v>
      </c>
      <c t="n" r="O22" s="6">
        <v>5030</v>
      </c>
      <c t="n" r="P22" s="6">
        <v>-11219</v>
      </c>
    </row>
    <row r="23" spans="1:16">
      <c t="s" r="A23" s="4">
        <v>116</v>
      </c>
      <c t="n" r="N23" s="7">
        <v>7108</v>
      </c>
      <c t="n" r="O23" s="7">
        <v>5051</v>
      </c>
      <c t="n" r="P23" s="7">
        <v>-9634</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22</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1123</v>
      </c>
    </row>
    <row r="4" spans="1:16">
      <c t="s" r="A4" s="4">
        <v>116</v>
      </c>
      <c t="n" r="B4" s="7">
        <v>2163</v>
      </c>
      <c t="n" r="C4" s="7">
        <v>1909</v>
      </c>
      <c t="n" r="D4" s="7">
        <v>1627</v>
      </c>
      <c t="n" r="E4" s="7">
        <v>1409</v>
      </c>
      <c t="n" r="F4" s="7">
        <v>1226</v>
      </c>
      <c t="n" r="G4" s="7">
        <v>1262</v>
      </c>
      <c t="n" r="H4" s="7">
        <v>1305</v>
      </c>
      <c t="n" r="I4" s="7">
        <v>1258</v>
      </c>
      <c t="n" r="J4" s="7">
        <v>1175</v>
      </c>
      <c t="n" r="K4" s="7">
        <v>-11392</v>
      </c>
      <c t="n" r="L4" s="7">
        <v>361</v>
      </c>
      <c t="n" r="M4" s="7">
        <v>222</v>
      </c>
      <c t="n" r="N4" s="7">
        <v>7108</v>
      </c>
      <c t="n" r="O4" s="7">
        <v>5051</v>
      </c>
      <c t="n" r="P4" s="7">
        <v>-9634</v>
      </c>
    </row>
    <row r="5" spans="1:16">
      <c t="s" r="A5" s="3">
        <v>1124</v>
      </c>
    </row>
    <row r="6" spans="1:16">
      <c t="s" r="A6" s="4">
        <v>147</v>
      </c>
      <c t="n" r="N6" s="6">
        <v>283</v>
      </c>
      <c t="n" r="O6" s="6">
        <v>87</v>
      </c>
      <c t="n" r="P6" s="6">
        <v>78</v>
      </c>
    </row>
    <row r="7" spans="1:16">
      <c t="s" r="A7" s="4">
        <v>148</v>
      </c>
      <c t="n" r="N7" s="6">
        <v>-3</v>
      </c>
      <c t="n" r="O7" s="6">
        <v>0</v>
      </c>
      <c t="n" r="P7" s="6">
        <v>-26</v>
      </c>
    </row>
    <row r="8" spans="1:16">
      <c t="s" r="A8" s="4">
        <v>1125</v>
      </c>
      <c t="n" r="N8" s="6">
        <v>-870</v>
      </c>
      <c t="n" r="O8" s="6">
        <v>170</v>
      </c>
      <c t="n" r="P8" s="6">
        <v>4703</v>
      </c>
    </row>
    <row r="9" spans="1:16">
      <c t="s" r="A9" s="4">
        <v>1126</v>
      </c>
      <c t="n" r="N9" s="6">
        <v>-15</v>
      </c>
      <c t="n" r="O9" s="6">
        <v>-1044</v>
      </c>
      <c t="n" r="P9" s="6">
        <v>-1458</v>
      </c>
    </row>
    <row r="10" spans="1:16">
      <c t="s" r="A10" s="4">
        <v>156</v>
      </c>
      <c t="n" r="N10" s="6">
        <v>15115</v>
      </c>
      <c t="n" r="O10" s="6">
        <v>13179</v>
      </c>
      <c t="n" r="P10" s="6">
        <v>19847</v>
      </c>
    </row>
    <row r="11" spans="1:16">
      <c t="s" r="A11" s="3">
        <v>1127</v>
      </c>
    </row>
    <row r="12" spans="1:16">
      <c t="s" r="A12" s="4">
        <v>158</v>
      </c>
      <c t="n" r="N12" s="6">
        <v>0</v>
      </c>
      <c t="n" r="O12" s="6">
        <v>988</v>
      </c>
      <c t="n" r="P12" s="6">
        <v>40351</v>
      </c>
    </row>
    <row r="13" spans="1:16">
      <c t="s" r="A13" s="4">
        <v>165</v>
      </c>
      <c t="n" r="N13" s="6">
        <v>-1518</v>
      </c>
      <c t="n" r="O13" s="6">
        <v>-2077</v>
      </c>
      <c t="n" r="P13" s="6">
        <v>-545</v>
      </c>
    </row>
    <row r="14" spans="1:16">
      <c t="s" r="A14" s="4">
        <v>1128</v>
      </c>
      <c t="n" r="N14" s="6">
        <v>-65348</v>
      </c>
      <c t="n" r="O14" s="6">
        <v>-89528</v>
      </c>
      <c t="n" r="P14" s="6">
        <v>30450</v>
      </c>
    </row>
    <row r="15" spans="1:16">
      <c t="s" r="A15" s="3">
        <v>1129</v>
      </c>
    </row>
    <row r="16" spans="1:16">
      <c t="s" r="A16" s="4">
        <v>148</v>
      </c>
      <c t="n" r="N16" s="6">
        <v>3</v>
      </c>
      <c t="n" r="O16" s="6">
        <v>0</v>
      </c>
      <c t="n" r="P16" s="6">
        <v>26</v>
      </c>
    </row>
    <row r="17" spans="1:16">
      <c t="s" r="A17" s="4">
        <v>174</v>
      </c>
      <c t="n" r="N17" s="6">
        <v>0</v>
      </c>
      <c t="n" r="O17" s="6">
        <v>31279</v>
      </c>
      <c t="n" r="P17" s="6">
        <v>0</v>
      </c>
    </row>
    <row r="18" spans="1:16">
      <c t="s" r="A18" s="4">
        <v>175</v>
      </c>
      <c t="n" r="N18" s="6">
        <v>-506</v>
      </c>
      <c t="n" r="O18" s="6">
        <v>0</v>
      </c>
      <c t="n" r="P18" s="6">
        <v>0</v>
      </c>
    </row>
    <row r="19" spans="1:16">
      <c t="s" r="A19" s="4">
        <v>1130</v>
      </c>
      <c t="n" r="N19" s="6">
        <v>27821</v>
      </c>
      <c t="n" r="O19" s="6">
        <v>41482</v>
      </c>
      <c t="n" r="P19" s="6">
        <v>-119400</v>
      </c>
    </row>
    <row r="20" spans="1:16">
      <c t="s" r="A20" s="4">
        <v>1131</v>
      </c>
      <c t="n" r="N20" s="6">
        <v>-22412</v>
      </c>
      <c t="n" r="O20" s="6">
        <v>-34867</v>
      </c>
      <c t="n" r="P20" s="6">
        <v>-69103</v>
      </c>
    </row>
    <row r="21" spans="1:16">
      <c t="s" r="A21" s="4">
        <v>178</v>
      </c>
      <c t="n" r="E21" s="6">
        <v>96223</v>
      </c>
      <c t="n" r="I21" s="6">
        <v>131090</v>
      </c>
      <c t="n" r="M21" s="6">
        <v>200193</v>
      </c>
      <c t="n" r="N21" s="6">
        <v>96223</v>
      </c>
      <c t="n" r="O21" s="6">
        <v>131090</v>
      </c>
      <c t="n" r="P21" s="6">
        <v>200193</v>
      </c>
    </row>
    <row r="22" spans="1:16">
      <c t="s" r="A22" s="4">
        <v>179</v>
      </c>
      <c t="n" r="B22" s="6">
        <v>73811</v>
      </c>
      <c t="n" r="F22" s="6">
        <v>96223</v>
      </c>
      <c t="n" r="J22" s="6">
        <v>131090</v>
      </c>
      <c t="n" r="N22" s="6">
        <v>73811</v>
      </c>
      <c t="n" r="O22" s="6">
        <v>96223</v>
      </c>
      <c t="n" r="P22" s="6">
        <v>131090</v>
      </c>
    </row>
    <row r="23" spans="1:16">
      <c t="s" r="A23" s="4">
        <v>1101</v>
      </c>
    </row>
    <row r="24" spans="1:16">
      <c t="s" r="A24" s="3">
        <v>1123</v>
      </c>
    </row>
    <row r="25" spans="1:16">
      <c t="s" r="A25" s="4">
        <v>116</v>
      </c>
      <c t="n" r="N25" s="6">
        <v>7108</v>
      </c>
      <c t="n" r="O25" s="6">
        <v>5051</v>
      </c>
      <c t="n" r="P25" s="6">
        <v>-9634</v>
      </c>
    </row>
    <row r="26" spans="1:16">
      <c t="s" r="A26" s="3">
        <v>1124</v>
      </c>
    </row>
    <row r="27" spans="1:16">
      <c t="s" r="A27" s="4">
        <v>1132</v>
      </c>
      <c t="n" r="N27" s="6">
        <v>-6184</v>
      </c>
      <c t="n" r="O27" s="6">
        <v>-5030</v>
      </c>
      <c t="n" r="P27" s="6">
        <v>11219</v>
      </c>
    </row>
    <row r="28" spans="1:16">
      <c t="s" r="A28" s="4">
        <v>145</v>
      </c>
      <c t="n" r="N28" s="6">
        <v>336</v>
      </c>
      <c t="n" r="O28" s="6">
        <v>379</v>
      </c>
      <c t="n" r="P28" s="6">
        <v>386</v>
      </c>
    </row>
    <row r="29" spans="1:16">
      <c t="s" r="A29" s="4">
        <v>147</v>
      </c>
      <c t="n" r="N29" s="6">
        <v>283</v>
      </c>
      <c t="n" r="O29" s="6">
        <v>87</v>
      </c>
      <c t="n" r="P29" s="6">
        <v>78</v>
      </c>
    </row>
    <row r="30" spans="1:16">
      <c t="s" r="A30" s="4">
        <v>148</v>
      </c>
      <c t="n" r="N30" s="6">
        <v>-3</v>
      </c>
      <c t="n" r="O30" s="6">
        <v>0</v>
      </c>
      <c t="n" r="P30" s="6">
        <v>-26</v>
      </c>
    </row>
    <row r="31" spans="1:16">
      <c t="s" r="A31" s="4">
        <v>1125</v>
      </c>
      <c t="n" r="N31" s="6">
        <v>-1108</v>
      </c>
      <c t="n" r="O31" s="6">
        <v>-121</v>
      </c>
      <c t="n" r="P31" s="6">
        <v>128</v>
      </c>
    </row>
    <row r="32" spans="1:16">
      <c t="s" r="A32" s="4">
        <v>1126</v>
      </c>
      <c t="n" r="N32" s="6">
        <v>328</v>
      </c>
      <c t="n" r="O32" s="6">
        <v>271</v>
      </c>
      <c t="n" r="P32" s="6">
        <v>-53</v>
      </c>
    </row>
    <row r="33" spans="1:16">
      <c t="s" r="A33" s="4">
        <v>156</v>
      </c>
      <c t="n" r="N33" s="6">
        <v>760</v>
      </c>
      <c t="n" r="O33" s="6">
        <v>637</v>
      </c>
      <c t="n" r="P33" s="6">
        <v>2098</v>
      </c>
    </row>
    <row r="34" spans="1:16">
      <c t="s" r="A34" s="3">
        <v>1127</v>
      </c>
    </row>
    <row r="35" spans="1:16">
      <c t="s" r="A35" s="4">
        <v>158</v>
      </c>
      <c t="n" r="N35" s="6">
        <v>1418</v>
      </c>
      <c t="n" r="O35" s="6">
        <v>442</v>
      </c>
      <c t="n" r="P35" s="6">
        <v>0</v>
      </c>
    </row>
    <row r="36" spans="1:16">
      <c t="s" r="A36" s="4">
        <v>1133</v>
      </c>
      <c t="n" r="N36" s="6">
        <v>-4054</v>
      </c>
      <c t="n" r="O36" s="6">
        <v>-10112</v>
      </c>
      <c t="n" r="P36" s="6">
        <v>0</v>
      </c>
    </row>
    <row r="37" spans="1:16">
      <c t="s" r="A37" s="4">
        <v>165</v>
      </c>
      <c t="n" r="N37" s="6">
        <v>-672</v>
      </c>
      <c t="n" r="O37" s="6">
        <v>-632</v>
      </c>
      <c t="n" r="P37" s="6">
        <v>-307</v>
      </c>
    </row>
    <row r="38" spans="1:16">
      <c t="s" r="A38" s="4">
        <v>1134</v>
      </c>
      <c t="n" r="N38" s="6">
        <v>3349</v>
      </c>
    </row>
    <row r="39" spans="1:16">
      <c t="s" r="A39" s="4">
        <v>1104</v>
      </c>
      <c t="n" r="N39" s="6">
        <v>0</v>
      </c>
      <c t="n" r="O39" s="6">
        <v>-20000</v>
      </c>
      <c t="n" r="P39" s="6">
        <v>-1650</v>
      </c>
    </row>
    <row r="40" spans="1:16">
      <c t="s" r="A40" s="4">
        <v>1128</v>
      </c>
      <c t="n" r="N40" s="6">
        <v>41</v>
      </c>
      <c t="n" r="O40" s="6">
        <v>-30302</v>
      </c>
      <c t="n" r="P40" s="6">
        <v>-1957</v>
      </c>
    </row>
    <row r="41" spans="1:16">
      <c t="s" r="A41" s="3">
        <v>1129</v>
      </c>
    </row>
    <row r="42" spans="1:16">
      <c t="s" r="A42" s="4">
        <v>1135</v>
      </c>
      <c t="n" r="N42" s="6">
        <v>-500</v>
      </c>
      <c t="n" r="O42" s="6">
        <v>-500</v>
      </c>
      <c t="n" r="P42" s="6">
        <v>0</v>
      </c>
    </row>
    <row r="43" spans="1:16">
      <c t="s" r="A43" s="4">
        <v>148</v>
      </c>
      <c t="n" r="N43" s="6">
        <v>3</v>
      </c>
      <c t="n" r="O43" s="6">
        <v>0</v>
      </c>
      <c t="n" r="P43" s="6">
        <v>26</v>
      </c>
    </row>
    <row r="44" spans="1:16">
      <c t="s" r="A44" s="4">
        <v>174</v>
      </c>
      <c t="n" r="N44" s="6">
        <v>0</v>
      </c>
      <c t="n" r="O44" s="6">
        <v>31279</v>
      </c>
      <c t="n" r="P44" s="6">
        <v>0</v>
      </c>
    </row>
    <row r="45" spans="1:16">
      <c t="s" r="A45" s="4">
        <v>175</v>
      </c>
      <c t="n" r="N45" s="6">
        <v>-506</v>
      </c>
      <c t="n" r="O45" s="6">
        <v>0</v>
      </c>
      <c t="n" r="P45" s="6">
        <v>0</v>
      </c>
    </row>
    <row r="46" spans="1:16">
      <c t="s" r="A46" s="4">
        <v>1130</v>
      </c>
      <c t="n" r="N46" s="6">
        <v>-1003</v>
      </c>
      <c t="n" r="O46" s="6">
        <v>30779</v>
      </c>
      <c t="n" r="P46" s="6">
        <v>26</v>
      </c>
    </row>
    <row r="47" spans="1:16">
      <c t="s" r="A47" s="4">
        <v>1131</v>
      </c>
      <c t="n" r="N47" s="6">
        <v>-202</v>
      </c>
      <c t="n" r="O47" s="6">
        <v>1114</v>
      </c>
      <c t="n" r="P47" s="6">
        <v>167</v>
      </c>
    </row>
    <row r="48" spans="1:16">
      <c t="s" r="A48" s="4">
        <v>178</v>
      </c>
      <c t="n" r="E48" s="7">
        <v>2101</v>
      </c>
      <c t="n" r="I48" s="7">
        <v>987</v>
      </c>
      <c t="n" r="M48" s="7">
        <v>820</v>
      </c>
      <c t="n" r="N48" s="6">
        <v>2101</v>
      </c>
      <c t="n" r="O48" s="6">
        <v>987</v>
      </c>
      <c t="n" r="P48" s="6">
        <v>820</v>
      </c>
    </row>
    <row r="49" spans="1:16">
      <c t="s" r="A49" s="4">
        <v>179</v>
      </c>
      <c t="n" r="B49" s="7">
        <v>1899</v>
      </c>
      <c t="n" r="F49" s="7">
        <v>2101</v>
      </c>
      <c t="n" r="J49" s="7">
        <v>987</v>
      </c>
      <c t="n" r="N49" s="7">
        <v>1899</v>
      </c>
      <c t="n" r="O49" s="7">
        <v>2101</v>
      </c>
      <c t="n" r="P49" s="7">
        <v>987</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36</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1137</v>
      </c>
    </row>
    <row r="4" spans="1:16">
      <c t="s" r="A4" s="4">
        <v>1138</v>
      </c>
      <c t="n" r="B4" s="7">
        <v>10047</v>
      </c>
      <c t="n" r="C4" s="7">
        <v>9837</v>
      </c>
      <c t="n" r="D4" s="7">
        <v>9542</v>
      </c>
      <c t="n" r="E4" s="7">
        <v>9445</v>
      </c>
      <c t="n" r="F4" s="7">
        <v>9625</v>
      </c>
      <c t="n" r="G4" s="7">
        <v>9686</v>
      </c>
      <c t="n" r="H4" s="7">
        <v>9523</v>
      </c>
      <c t="n" r="I4" s="7">
        <v>9455</v>
      </c>
      <c t="n" r="J4" s="7">
        <v>9807</v>
      </c>
      <c t="n" r="K4" s="7">
        <v>10182</v>
      </c>
      <c t="n" r="L4" s="7">
        <v>10755</v>
      </c>
      <c t="n" r="M4" s="7">
        <v>10607</v>
      </c>
      <c t="n" r="N4" s="7">
        <v>38871</v>
      </c>
      <c t="n" r="O4" s="7">
        <v>38289</v>
      </c>
      <c t="n" r="P4" s="7">
        <v>41351</v>
      </c>
    </row>
    <row r="5" spans="1:16">
      <c t="s" r="A5" s="4">
        <v>1139</v>
      </c>
      <c t="n" r="B5" s="6">
        <v>9293</v>
      </c>
      <c t="n" r="C5" s="6">
        <v>9010</v>
      </c>
      <c t="n" r="D5" s="6">
        <v>8683</v>
      </c>
      <c t="n" r="E5" s="6">
        <v>8539</v>
      </c>
      <c t="n" r="F5" s="6">
        <v>8636</v>
      </c>
      <c t="n" r="G5" s="6">
        <v>8636</v>
      </c>
      <c t="n" r="H5" s="6">
        <v>8447</v>
      </c>
      <c t="n" r="I5" s="6">
        <v>8323</v>
      </c>
      <c t="n" r="J5" s="6">
        <v>8570</v>
      </c>
      <c t="n" r="K5" s="6">
        <v>8828</v>
      </c>
      <c t="n" r="L5" s="6">
        <v>9001</v>
      </c>
      <c t="n" r="M5" s="6">
        <v>8477</v>
      </c>
      <c t="n" r="N5" s="6">
        <v>35525</v>
      </c>
      <c t="n" r="O5" s="6">
        <v>34042</v>
      </c>
      <c t="n" r="P5" s="6">
        <v>34876</v>
      </c>
    </row>
    <row r="6" spans="1:16">
      <c t="s" r="A6" s="4">
        <v>85</v>
      </c>
      <c t="n" r="B6" s="6">
        <v>475</v>
      </c>
      <c t="n" r="C6" s="6">
        <v>410</v>
      </c>
      <c t="n" r="D6" s="6">
        <v>540</v>
      </c>
      <c t="n" r="E6" s="6">
        <v>650</v>
      </c>
      <c t="n" r="F6" s="6">
        <v>650</v>
      </c>
      <c t="n" r="G6" s="6">
        <v>775</v>
      </c>
      <c t="n" r="H6" s="6">
        <v>950</v>
      </c>
      <c t="n" r="I6" s="6">
        <v>975</v>
      </c>
      <c t="n" r="J6" s="6">
        <v>474</v>
      </c>
      <c t="n" r="K6" s="6">
        <v>22460</v>
      </c>
      <c t="n" r="L6" s="6">
        <v>2700</v>
      </c>
      <c t="n" r="M6" s="6">
        <v>2150</v>
      </c>
      <c t="n" r="N6" s="6">
        <v>2075</v>
      </c>
      <c t="n" r="O6" s="6">
        <v>3350</v>
      </c>
      <c t="n" r="P6" s="6">
        <v>27784</v>
      </c>
    </row>
    <row r="7" spans="1:16">
      <c t="s" r="A7" s="4">
        <v>1140</v>
      </c>
      <c t="n" r="B7" s="6">
        <v>3506</v>
      </c>
      <c t="n" r="C7" s="6">
        <v>3109</v>
      </c>
      <c t="n" r="D7" s="6">
        <v>2631</v>
      </c>
      <c t="n" r="E7" s="6">
        <v>2270</v>
      </c>
      <c t="n" r="F7" s="6">
        <v>1947</v>
      </c>
      <c t="n" r="G7" s="6">
        <v>2036</v>
      </c>
      <c t="n" r="H7" s="6">
        <v>2108</v>
      </c>
      <c t="n" r="I7" s="6">
        <v>2021</v>
      </c>
      <c t="n" r="J7" s="6">
        <v>1843</v>
      </c>
      <c t="n" r="K7" s="6">
        <v>-18808</v>
      </c>
      <c t="n" r="L7" s="6">
        <v>504</v>
      </c>
      <c t="n" r="M7" s="6">
        <v>326</v>
      </c>
      <c t="n" r="N7" s="6">
        <v>11516</v>
      </c>
      <c t="n" r="O7" s="6">
        <v>8112</v>
      </c>
      <c t="n" r="P7" s="6">
        <v>-16135</v>
      </c>
    </row>
    <row r="8" spans="1:16">
      <c t="s" r="A8" s="4">
        <v>116</v>
      </c>
      <c t="n" r="B8" s="7">
        <v>2163</v>
      </c>
      <c t="n" r="C8" s="7">
        <v>1909</v>
      </c>
      <c t="n" r="D8" s="7">
        <v>1627</v>
      </c>
      <c t="n" r="E8" s="7">
        <v>1409</v>
      </c>
      <c t="n" r="F8" s="7">
        <v>1226</v>
      </c>
      <c t="n" r="G8" s="7">
        <v>1262</v>
      </c>
      <c t="n" r="H8" s="7">
        <v>1305</v>
      </c>
      <c t="n" r="I8" s="7">
        <v>1258</v>
      </c>
      <c t="n" r="J8" s="7">
        <v>1175</v>
      </c>
      <c t="n" r="K8" s="7">
        <v>-11392</v>
      </c>
      <c t="n" r="L8" s="7">
        <v>361</v>
      </c>
      <c t="n" r="M8" s="7">
        <v>222</v>
      </c>
      <c t="n" r="N8" s="7">
        <v>7108</v>
      </c>
      <c t="n" r="O8" s="7">
        <v>5051</v>
      </c>
      <c t="n" r="P8" s="7">
        <v>-9634</v>
      </c>
    </row>
    <row r="9" spans="1:16">
      <c t="s" r="A9" s="4">
        <v>1141</v>
      </c>
      <c t="n" r="B9" s="8">
        <v>0.17</v>
      </c>
      <c t="n" r="C9" s="8">
        <v>0.15</v>
      </c>
      <c t="n" r="D9" s="8">
        <v>0.13</v>
      </c>
      <c t="n" r="E9" s="8">
        <v>0.11</v>
      </c>
      <c t="n" r="F9" s="8">
        <v>0.1</v>
      </c>
      <c t="n" r="G9" s="8">
        <v>0.1</v>
      </c>
      <c t="n" r="H9" s="8">
        <v>0.13</v>
      </c>
      <c t="n" r="I9" s="8">
        <v>0.15</v>
      </c>
      <c t="n" r="J9" s="8">
        <v>0.14</v>
      </c>
      <c t="n" r="K9" s="8">
        <v>-1.35</v>
      </c>
      <c t="n" r="L9" s="8">
        <v>0.04</v>
      </c>
      <c t="n" r="M9" s="8">
        <v>0.03</v>
      </c>
      <c t="n" r="N9" s="8">
        <v>0.5600000000000001</v>
      </c>
      <c t="n" r="O9" s="8">
        <v>0.46</v>
      </c>
      <c t="n" r="P9" s="8">
        <v>-1.14</v>
      </c>
    </row>
    <row r="10" spans="1:16">
      <c t="s" r="A10" s="4">
        <v>1142</v>
      </c>
      <c t="n" r="B10" s="8">
        <v>0.17</v>
      </c>
      <c t="n" r="C10" s="8">
        <v>0.15</v>
      </c>
      <c t="n" r="D10" s="8">
        <v>0.13</v>
      </c>
      <c t="n" r="E10" s="8">
        <v>0.11</v>
      </c>
      <c t="n" r="F10" s="8">
        <v>0.1</v>
      </c>
      <c t="n" r="G10" s="8">
        <v>0.1</v>
      </c>
      <c t="n" r="H10" s="8">
        <v>0.13</v>
      </c>
      <c t="n" r="I10" s="8">
        <v>0.15</v>
      </c>
      <c t="n" r="J10" s="8">
        <v>0.14</v>
      </c>
      <c t="n" r="K10" s="8">
        <v>-1.35</v>
      </c>
      <c t="n" r="L10" s="8">
        <v>0.04</v>
      </c>
      <c t="n" r="M10" s="8">
        <v>0.03</v>
      </c>
      <c t="n" r="N10" s="8">
        <v>0.5600000000000001</v>
      </c>
      <c t="n" r="O10" s="8">
        <v>0.46</v>
      </c>
      <c t="n" r="P10" s="8">
        <v>-1.14</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43</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1144</v>
      </c>
    </row>
    <row r="4" spans="1:16">
      <c t="s" r="A4" s="4">
        <v>1138</v>
      </c>
      <c t="n" r="B4" s="7">
        <v>10047</v>
      </c>
      <c t="n" r="C4" s="7">
        <v>9837</v>
      </c>
      <c t="n" r="D4" s="7">
        <v>9542</v>
      </c>
      <c t="n" r="E4" s="7">
        <v>9445</v>
      </c>
      <c t="n" r="F4" s="7">
        <v>9625</v>
      </c>
      <c t="n" r="G4" s="7">
        <v>9686</v>
      </c>
      <c t="n" r="H4" s="7">
        <v>9523</v>
      </c>
      <c t="n" r="I4" s="7">
        <v>9455</v>
      </c>
      <c t="n" r="J4" s="7">
        <v>9807</v>
      </c>
      <c t="n" r="K4" s="7">
        <v>10182</v>
      </c>
      <c t="n" r="L4" s="7">
        <v>10755</v>
      </c>
      <c t="n" r="M4" s="7">
        <v>10607</v>
      </c>
      <c t="n" r="N4" s="7">
        <v>38871</v>
      </c>
      <c t="n" r="O4" s="7">
        <v>38289</v>
      </c>
      <c t="n" r="P4" s="7">
        <v>41351</v>
      </c>
    </row>
    <row r="5" spans="1:16">
      <c t="s" r="A5" s="4">
        <v>1108</v>
      </c>
      <c t="n" r="N5" s="6">
        <v>-3346</v>
      </c>
      <c t="n" r="O5" s="6">
        <v>-4247</v>
      </c>
      <c t="n" r="P5" s="6">
        <v>-6475</v>
      </c>
    </row>
    <row r="6" spans="1:16">
      <c t="s" r="A6" s="4">
        <v>85</v>
      </c>
      <c t="n" r="B6" s="6">
        <v>-475</v>
      </c>
      <c t="n" r="C6" s="6">
        <v>-410</v>
      </c>
      <c t="n" r="D6" s="6">
        <v>-540</v>
      </c>
      <c t="n" r="E6" s="6">
        <v>-650</v>
      </c>
      <c t="n" r="F6" s="6">
        <v>-650</v>
      </c>
      <c t="n" r="G6" s="6">
        <v>-775</v>
      </c>
      <c t="n" r="H6" s="6">
        <v>-950</v>
      </c>
      <c t="n" r="I6" s="6">
        <v>-975</v>
      </c>
      <c t="n" r="J6" s="6">
        <v>-474</v>
      </c>
      <c t="n" r="K6" s="6">
        <v>-22460</v>
      </c>
      <c t="n" r="L6" s="6">
        <v>-2700</v>
      </c>
      <c t="n" r="M6" s="6">
        <v>-2150</v>
      </c>
      <c t="n" r="N6" s="6">
        <v>-2075</v>
      </c>
      <c t="n" r="O6" s="6">
        <v>-3350</v>
      </c>
      <c t="n" r="P6" s="6">
        <v>-27784</v>
      </c>
    </row>
    <row r="7" spans="1:16">
      <c t="s" r="A7" s="4">
        <v>1145</v>
      </c>
      <c t="n" r="N7" s="6">
        <v>15416</v>
      </c>
      <c t="n" r="O7" s="6">
        <v>16781</v>
      </c>
      <c t="n" r="P7" s="6">
        <v>17459</v>
      </c>
    </row>
    <row r="8" spans="1:16">
      <c t="s" r="A8" s="4">
        <v>1146</v>
      </c>
      <c t="n" r="N8" s="6">
        <v>-37350</v>
      </c>
      <c t="n" r="O8" s="6">
        <v>-39361</v>
      </c>
      <c t="n" r="P8" s="6">
        <v>-40686</v>
      </c>
    </row>
    <row r="9" spans="1:16">
      <c t="s" r="A9" s="4">
        <v>1147</v>
      </c>
      <c t="n" r="N9" s="6">
        <v>0</v>
      </c>
      <c t="n" r="O9" s="6">
        <v>0</v>
      </c>
      <c t="n" r="P9" s="6">
        <v>0</v>
      </c>
    </row>
    <row r="10" spans="1:16">
      <c t="s" r="A10" s="4">
        <v>1148</v>
      </c>
      <c t="n" r="B10" s="6">
        <v>3506</v>
      </c>
      <c t="n" r="C10" s="6">
        <v>3109</v>
      </c>
      <c t="n" r="D10" s="6">
        <v>2631</v>
      </c>
      <c t="n" r="E10" s="6">
        <v>2270</v>
      </c>
      <c t="n" r="F10" s="6">
        <v>1947</v>
      </c>
      <c t="n" r="G10" s="6">
        <v>2036</v>
      </c>
      <c t="n" r="H10" s="6">
        <v>2108</v>
      </c>
      <c t="n" r="I10" s="6">
        <v>2021</v>
      </c>
      <c t="n" r="J10" s="6">
        <v>1843</v>
      </c>
      <c t="n" r="K10" s="6">
        <v>-18808</v>
      </c>
      <c t="n" r="L10" s="6">
        <v>504</v>
      </c>
      <c t="n" r="M10" s="6">
        <v>326</v>
      </c>
      <c t="n" r="N10" s="6">
        <v>11516</v>
      </c>
      <c t="n" r="O10" s="6">
        <v>8112</v>
      </c>
      <c t="n" r="P10" s="6">
        <v>-16135</v>
      </c>
    </row>
    <row r="11" spans="1:16">
      <c t="s" r="A11" s="4">
        <v>1149</v>
      </c>
      <c t="n" r="N11" s="6">
        <v>-4408</v>
      </c>
      <c t="n" r="O11" s="6">
        <v>-3061</v>
      </c>
      <c t="n" r="P11" s="6">
        <v>6501</v>
      </c>
    </row>
    <row r="12" spans="1:16">
      <c t="s" r="A12" s="4">
        <v>1150</v>
      </c>
      <c t="n" r="B12" s="6">
        <v>2163</v>
      </c>
      <c t="n" r="C12" s="7">
        <v>1909</v>
      </c>
      <c t="n" r="D12" s="7">
        <v>1627</v>
      </c>
      <c t="n" r="E12" s="7">
        <v>1409</v>
      </c>
      <c t="n" r="F12" s="6">
        <v>1226</v>
      </c>
      <c t="n" r="G12" s="7">
        <v>1262</v>
      </c>
      <c t="n" r="H12" s="7">
        <v>1305</v>
      </c>
      <c t="n" r="I12" s="7">
        <v>1258</v>
      </c>
      <c t="n" r="J12" s="6">
        <v>1175</v>
      </c>
      <c t="n" r="K12" s="7">
        <v>-11392</v>
      </c>
      <c t="n" r="L12" s="7">
        <v>361</v>
      </c>
      <c t="n" r="M12" s="7">
        <v>222</v>
      </c>
      <c t="n" r="N12" s="6">
        <v>7108</v>
      </c>
      <c t="n" r="O12" s="6">
        <v>5051</v>
      </c>
      <c t="n" r="P12" s="6">
        <v>-9634</v>
      </c>
    </row>
    <row r="13" spans="1:16">
      <c t="s" r="A13" s="4">
        <v>1093</v>
      </c>
      <c t="n" r="B13" s="6">
        <v>1135143</v>
      </c>
      <c t="n" r="F13" s="6">
        <v>1100402</v>
      </c>
      <c t="n" r="J13" s="6">
        <v>1054124</v>
      </c>
      <c t="n" r="N13" s="6">
        <v>1135143</v>
      </c>
      <c t="n" r="O13" s="6">
        <v>1100402</v>
      </c>
      <c t="n" r="P13" s="6">
        <v>1054124</v>
      </c>
    </row>
    <row r="14" spans="1:16">
      <c t="s" r="A14" s="4">
        <v>1151</v>
      </c>
    </row>
    <row r="15" spans="1:16">
      <c t="s" r="A15" s="3">
        <v>1144</v>
      </c>
    </row>
    <row r="16" spans="1:16">
      <c t="s" r="A16" s="4">
        <v>1138</v>
      </c>
      <c t="n" r="N16" s="6">
        <v>38652</v>
      </c>
      <c t="n" r="O16" s="6">
        <v>38202</v>
      </c>
      <c t="n" r="P16" s="6">
        <v>41310</v>
      </c>
    </row>
    <row r="17" spans="1:16">
      <c t="s" r="A17" s="4">
        <v>1108</v>
      </c>
      <c t="n" r="N17" s="6">
        <v>-3346</v>
      </c>
      <c t="n" r="O17" s="6">
        <v>-4247</v>
      </c>
      <c t="n" r="P17" s="6">
        <v>-6475</v>
      </c>
    </row>
    <row r="18" spans="1:16">
      <c t="s" r="A18" s="4">
        <v>85</v>
      </c>
      <c t="n" r="N18" s="6">
        <v>-2075</v>
      </c>
      <c t="n" r="O18" s="6">
        <v>-3350</v>
      </c>
      <c t="n" r="P18" s="6">
        <v>-27784</v>
      </c>
    </row>
    <row r="19" spans="1:16">
      <c t="s" r="A19" s="4">
        <v>1145</v>
      </c>
      <c t="n" r="N19" s="6">
        <v>7135</v>
      </c>
      <c t="n" r="O19" s="6">
        <v>6482</v>
      </c>
      <c t="n" r="P19" s="6">
        <v>5716</v>
      </c>
    </row>
    <row r="20" spans="1:16">
      <c t="s" r="A20" s="4">
        <v>1146</v>
      </c>
      <c t="n" r="N20" s="6">
        <v>-21480</v>
      </c>
      <c t="n" r="O20" s="6">
        <v>-22776</v>
      </c>
      <c t="n" r="P20" s="6">
        <v>-23676</v>
      </c>
    </row>
    <row r="21" spans="1:16">
      <c t="s" r="A21" s="4">
        <v>1147</v>
      </c>
      <c t="n" r="N21" s="6">
        <v>-7718</v>
      </c>
      <c t="n" r="O21" s="6">
        <v>-7010</v>
      </c>
      <c t="n" r="P21" s="6">
        <v>-5359</v>
      </c>
    </row>
    <row r="22" spans="1:16">
      <c t="s" r="A22" s="4">
        <v>1148</v>
      </c>
      <c t="n" r="N22" s="6">
        <v>11168</v>
      </c>
      <c t="n" r="O22" s="6">
        <v>7301</v>
      </c>
      <c t="n" r="P22" s="6">
        <v>-16268</v>
      </c>
    </row>
    <row r="23" spans="1:16">
      <c t="s" r="A23" s="4">
        <v>1149</v>
      </c>
      <c t="n" r="N23" s="6">
        <v>-4274</v>
      </c>
      <c t="n" r="O23" s="6">
        <v>-2755</v>
      </c>
      <c t="n" r="P23" s="6">
        <v>6556</v>
      </c>
    </row>
    <row r="24" spans="1:16">
      <c t="s" r="A24" s="4">
        <v>1150</v>
      </c>
      <c t="n" r="N24" s="6">
        <v>6894</v>
      </c>
      <c t="n" r="O24" s="6">
        <v>4546</v>
      </c>
      <c t="n" r="P24" s="6">
        <v>-9712</v>
      </c>
    </row>
    <row r="25" spans="1:16">
      <c t="s" r="A25" s="4">
        <v>1093</v>
      </c>
      <c t="n" r="B25" s="6">
        <v>1107367</v>
      </c>
      <c t="n" r="F25" s="6">
        <v>1074638</v>
      </c>
      <c t="n" r="J25" s="6">
        <v>1036098</v>
      </c>
      <c t="n" r="N25" s="6">
        <v>1107367</v>
      </c>
      <c t="n" r="O25" s="6">
        <v>1074638</v>
      </c>
      <c t="n" r="P25" s="6">
        <v>1036098</v>
      </c>
    </row>
    <row r="26" spans="1:16">
      <c t="s" r="A26" s="4">
        <v>1152</v>
      </c>
    </row>
    <row r="27" spans="1:16">
      <c t="s" r="A27" s="3">
        <v>1144</v>
      </c>
    </row>
    <row r="28" spans="1:16">
      <c t="s" r="A28" s="4">
        <v>1138</v>
      </c>
      <c t="n" r="N28" s="6">
        <v>0</v>
      </c>
      <c t="n" r="O28" s="6">
        <v>0</v>
      </c>
      <c t="n" r="P28" s="6">
        <v>41</v>
      </c>
    </row>
    <row r="29" spans="1:16">
      <c t="s" r="A29" s="4">
        <v>1108</v>
      </c>
      <c t="n" r="N29" s="6">
        <v>0</v>
      </c>
      <c t="n" r="O29" s="6">
        <v>0</v>
      </c>
      <c t="n" r="P29" s="6">
        <v>0</v>
      </c>
    </row>
    <row r="30" spans="1:16">
      <c t="s" r="A30" s="4">
        <v>85</v>
      </c>
      <c t="n" r="N30" s="6">
        <v>0</v>
      </c>
      <c t="n" r="O30" s="6">
        <v>0</v>
      </c>
      <c t="n" r="P30" s="6">
        <v>0</v>
      </c>
    </row>
    <row r="31" spans="1:16">
      <c t="s" r="A31" s="4">
        <v>1145</v>
      </c>
      <c t="n" r="N31" s="6">
        <v>8297</v>
      </c>
      <c t="n" r="O31" s="6">
        <v>10305</v>
      </c>
      <c t="n" r="P31" s="6">
        <v>11737</v>
      </c>
    </row>
    <row r="32" spans="1:16">
      <c t="s" r="A32" s="4">
        <v>1146</v>
      </c>
      <c t="n" r="N32" s="6">
        <v>-6984</v>
      </c>
      <c t="n" r="O32" s="6">
        <v>-8527</v>
      </c>
      <c t="n" r="P32" s="6">
        <v>-10350</v>
      </c>
    </row>
    <row r="33" spans="1:16">
      <c t="s" r="A33" s="4">
        <v>1147</v>
      </c>
      <c t="n" r="N33" s="6">
        <v>-781</v>
      </c>
      <c t="n" r="O33" s="6">
        <v>-680</v>
      </c>
      <c t="n" r="P33" s="6">
        <v>-655</v>
      </c>
    </row>
    <row r="34" spans="1:16">
      <c t="s" r="A34" s="4">
        <v>1148</v>
      </c>
      <c t="n" r="N34" s="6">
        <v>532</v>
      </c>
      <c t="n" r="O34" s="6">
        <v>1098</v>
      </c>
      <c t="n" r="P34" s="6">
        <v>773</v>
      </c>
    </row>
    <row r="35" spans="1:16">
      <c t="s" r="A35" s="4">
        <v>1149</v>
      </c>
      <c t="n" r="N35" s="6">
        <v>-204</v>
      </c>
      <c t="n" r="O35" s="6">
        <v>-414</v>
      </c>
      <c t="n" r="P35" s="6">
        <v>-313</v>
      </c>
    </row>
    <row r="36" spans="1:16">
      <c t="s" r="A36" s="4">
        <v>1150</v>
      </c>
      <c t="n" r="N36" s="6">
        <v>328</v>
      </c>
      <c t="n" r="O36" s="6">
        <v>684</v>
      </c>
      <c t="n" r="P36" s="6">
        <v>460</v>
      </c>
    </row>
    <row r="37" spans="1:16">
      <c t="s" r="A37" s="4">
        <v>1093</v>
      </c>
      <c t="n" r="B37" s="6">
        <v>9984</v>
      </c>
      <c t="n" r="F37" s="6">
        <v>10824</v>
      </c>
      <c t="n" r="J37" s="6">
        <v>15759</v>
      </c>
      <c t="n" r="N37" s="6">
        <v>9984</v>
      </c>
      <c t="n" r="O37" s="6">
        <v>10824</v>
      </c>
      <c t="n" r="P37" s="6">
        <v>15759</v>
      </c>
    </row>
    <row r="38" spans="1:16">
      <c t="s" r="A38" s="4">
        <v>1153</v>
      </c>
    </row>
    <row r="39" spans="1:16">
      <c t="s" r="A39" s="3">
        <v>1144</v>
      </c>
    </row>
    <row r="40" spans="1:16">
      <c t="s" r="A40" s="4">
        <v>1138</v>
      </c>
      <c t="n" r="N40" s="6">
        <v>219</v>
      </c>
      <c t="n" r="O40" s="6">
        <v>87</v>
      </c>
      <c t="n" r="P40" s="6">
        <v>0</v>
      </c>
    </row>
    <row r="41" spans="1:16">
      <c t="s" r="A41" s="4">
        <v>1108</v>
      </c>
      <c t="n" r="N41" s="6">
        <v>0</v>
      </c>
      <c t="n" r="O41" s="6">
        <v>0</v>
      </c>
      <c t="n" r="P41" s="6">
        <v>0</v>
      </c>
    </row>
    <row r="42" spans="1:16">
      <c t="s" r="A42" s="4">
        <v>85</v>
      </c>
      <c t="n" r="N42" s="6">
        <v>0</v>
      </c>
      <c t="n" r="O42" s="6">
        <v>0</v>
      </c>
      <c t="n" r="P42" s="6">
        <v>0</v>
      </c>
    </row>
    <row r="43" spans="1:16">
      <c t="s" r="A43" s="4">
        <v>1145</v>
      </c>
      <c t="n" r="N43" s="6">
        <v>-16</v>
      </c>
      <c t="n" r="O43" s="6">
        <v>-6</v>
      </c>
      <c t="n" r="P43" s="6">
        <v>6</v>
      </c>
    </row>
    <row r="44" spans="1:16">
      <c t="s" r="A44" s="4">
        <v>1146</v>
      </c>
      <c t="n" r="N44" s="6">
        <v>-8886</v>
      </c>
      <c t="n" r="O44" s="6">
        <v>-8058</v>
      </c>
      <c t="n" r="P44" s="6">
        <v>-6660</v>
      </c>
    </row>
    <row r="45" spans="1:16">
      <c t="s" r="A45" s="4">
        <v>1147</v>
      </c>
      <c t="n" r="N45" s="6">
        <v>8499</v>
      </c>
      <c t="n" r="O45" s="6">
        <v>7690</v>
      </c>
      <c t="n" r="P45" s="6">
        <v>6014</v>
      </c>
    </row>
    <row r="46" spans="1:16">
      <c t="s" r="A46" s="4">
        <v>1148</v>
      </c>
      <c t="n" r="N46" s="6">
        <v>-184</v>
      </c>
      <c t="n" r="O46" s="6">
        <v>-287</v>
      </c>
      <c t="n" r="P46" s="6">
        <v>-640</v>
      </c>
    </row>
    <row r="47" spans="1:16">
      <c t="s" r="A47" s="4">
        <v>1149</v>
      </c>
      <c t="n" r="N47" s="6">
        <v>70</v>
      </c>
      <c t="n" r="O47" s="6">
        <v>108</v>
      </c>
      <c t="n" r="P47" s="6">
        <v>258</v>
      </c>
    </row>
    <row r="48" spans="1:16">
      <c t="s" r="A48" s="4">
        <v>1150</v>
      </c>
      <c t="n" r="N48" s="6">
        <v>-114</v>
      </c>
      <c t="n" r="O48" s="6">
        <v>-179</v>
      </c>
      <c t="n" r="P48" s="6">
        <v>-382</v>
      </c>
    </row>
    <row r="49" spans="1:16">
      <c t="s" r="A49" s="4">
        <v>1093</v>
      </c>
      <c t="n" r="B49" s="7">
        <v>17792</v>
      </c>
      <c t="n" r="F49" s="7">
        <v>14940</v>
      </c>
      <c t="n" r="J49" s="7">
        <v>2267</v>
      </c>
      <c t="n" r="N49" s="7">
        <v>17792</v>
      </c>
      <c t="n" r="O49" s="7">
        <v>14940</v>
      </c>
      <c t="n" r="P49" s="7">
        <v>2267</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5080</v>
      </c>
      <c t="n" r="C3" s="7">
        <v>24211</v>
      </c>
    </row>
    <row r="4" spans="1:3">
      <c t="s" r="A4" s="4">
        <v>35</v>
      </c>
      <c t="n" r="B4" s="6">
        <v>54223</v>
      </c>
      <c t="n" r="C4" s="6">
        <v>68460</v>
      </c>
    </row>
    <row r="5" spans="1:3">
      <c t="s" r="A5" s="4">
        <v>36</v>
      </c>
      <c t="n" r="B5" s="6">
        <v>4508</v>
      </c>
      <c t="n" r="C5" s="6">
        <v>3552</v>
      </c>
    </row>
    <row r="6" spans="1:3">
      <c t="s" r="A6" s="4">
        <v>37</v>
      </c>
      <c t="n" r="B6" s="6">
        <v>73811</v>
      </c>
      <c t="n" r="C6" s="6">
        <v>96223</v>
      </c>
    </row>
    <row r="7" spans="1:3">
      <c t="s" r="A7" s="3">
        <v>38</v>
      </c>
    </row>
    <row r="8" spans="1:3">
      <c t="s" r="A8" s="4">
        <v>39</v>
      </c>
      <c t="n" r="B8" s="6">
        <v>212165</v>
      </c>
      <c t="n" r="C8" s="6">
        <v>236108</v>
      </c>
    </row>
    <row r="9" spans="1:3">
      <c t="s" r="A9" s="4">
        <v>40</v>
      </c>
      <c t="n" r="B9" s="6">
        <v>4191</v>
      </c>
      <c t="n" r="C9" s="6">
        <v>4630</v>
      </c>
    </row>
    <row r="10" spans="1:3">
      <c t="s" r="A10" s="4">
        <v>41</v>
      </c>
      <c t="n" r="B10" s="6">
        <v>795114</v>
      </c>
      <c t="n" r="C10" s="6">
        <v>710746</v>
      </c>
    </row>
    <row r="11" spans="1:3">
      <c t="s" r="A11" s="4">
        <v>42</v>
      </c>
      <c t="n" r="B11" s="6">
        <v>-8316</v>
      </c>
      <c t="n" r="C11" s="6">
        <v>-7695</v>
      </c>
    </row>
    <row r="12" spans="1:3">
      <c t="s" r="A12" s="4">
        <v>43</v>
      </c>
      <c t="n" r="B12" s="6">
        <v>786798</v>
      </c>
      <c t="n" r="C12" s="6">
        <v>703051</v>
      </c>
    </row>
    <row r="13" spans="1:3">
      <c t="s" r="A13" s="4">
        <v>44</v>
      </c>
      <c t="n" r="B13" s="6">
        <v>16864</v>
      </c>
      <c t="n" r="C13" s="6">
        <v>16275</v>
      </c>
    </row>
    <row r="14" spans="1:3">
      <c t="s" r="A14" s="4">
        <v>45</v>
      </c>
      <c t="n" r="B14" s="6">
        <v>11931</v>
      </c>
      <c t="n" r="C14" s="6">
        <v>11931</v>
      </c>
    </row>
    <row r="15" spans="1:3">
      <c t="s" r="A15" s="4">
        <v>46</v>
      </c>
      <c t="n" r="B15" s="6">
        <v>1211</v>
      </c>
      <c t="n" r="C15" s="6">
        <v>1331</v>
      </c>
    </row>
    <row r="16" spans="1:3">
      <c t="s" r="A16" s="4">
        <v>47</v>
      </c>
      <c t="n" r="B16" s="6">
        <v>4252</v>
      </c>
      <c t="n" r="C16" s="6">
        <v>3691</v>
      </c>
    </row>
    <row r="17" spans="1:3">
      <c t="s" r="A17" s="4">
        <v>48</v>
      </c>
      <c t="n" r="B17" s="6">
        <v>23920</v>
      </c>
      <c t="n" r="C17" s="6">
        <v>27162</v>
      </c>
    </row>
    <row r="18" spans="1:3">
      <c t="s" r="A18" s="4">
        <v>49</v>
      </c>
      <c t="n" r="B18" s="6">
        <v>1135143</v>
      </c>
      <c t="n" r="C18" s="6">
        <v>1100402</v>
      </c>
    </row>
    <row r="19" spans="1:3">
      <c t="s" r="A19" s="3">
        <v>50</v>
      </c>
    </row>
    <row r="20" spans="1:3">
      <c t="s" r="A20" s="4">
        <v>51</v>
      </c>
      <c t="n" r="B20" s="6">
        <v>229686</v>
      </c>
      <c t="n" r="C20" s="6">
        <v>193814</v>
      </c>
    </row>
    <row r="21" spans="1:3">
      <c t="s" r="A21" s="4">
        <v>52</v>
      </c>
      <c t="n" r="B21" s="6">
        <v>745778</v>
      </c>
      <c t="n" r="C21" s="6">
        <v>755190</v>
      </c>
    </row>
    <row r="22" spans="1:3">
      <c t="s" r="A22" s="4">
        <v>53</v>
      </c>
      <c t="n" r="B22" s="6">
        <v>975464</v>
      </c>
      <c t="n" r="C22" s="6">
        <v>949004</v>
      </c>
    </row>
    <row r="23" spans="1:3">
      <c t="s" r="A23" s="4">
        <v>54</v>
      </c>
      <c t="n" r="B23" s="6">
        <v>6672</v>
      </c>
      <c t="n" r="C23" s="6">
        <v>4808</v>
      </c>
    </row>
    <row r="24" spans="1:3">
      <c t="s" r="A24" s="4">
        <v>55</v>
      </c>
      <c t="n" r="B24" s="6">
        <v>6040</v>
      </c>
      <c t="n" r="C24" s="6">
        <v>6121</v>
      </c>
    </row>
    <row r="25" spans="1:3">
      <c t="s" r="A25" s="4">
        <v>56</v>
      </c>
      <c t="n" r="B25" s="6">
        <v>988176</v>
      </c>
      <c t="n" r="C25" s="6">
        <v>959933</v>
      </c>
    </row>
    <row r="26" spans="1:3">
      <c t="s" r="A26" s="3">
        <v>57</v>
      </c>
    </row>
    <row r="27" spans="1:3">
      <c t="s" r="A27" s="4">
        <v>58</v>
      </c>
      <c t="n" r="B27" s="6">
        <v>126</v>
      </c>
      <c t="n" r="C27" s="6">
        <v>126</v>
      </c>
    </row>
    <row r="28" spans="1:3">
      <c t="s" r="A28" s="4">
        <v>59</v>
      </c>
      <c t="n" r="B28" s="6">
        <v>63815</v>
      </c>
      <c t="n" r="C28" s="6">
        <v>63532</v>
      </c>
    </row>
    <row r="29" spans="1:3">
      <c t="s" r="A29" s="4">
        <v>60</v>
      </c>
      <c t="n" r="B29" s="6">
        <v>83097</v>
      </c>
      <c t="n" r="C29" s="6">
        <v>76495</v>
      </c>
    </row>
    <row r="30" spans="1:3">
      <c t="s" r="A30" s="4">
        <v>61</v>
      </c>
      <c t="n" r="B30" s="6">
        <v>-71</v>
      </c>
      <c t="n" r="C30" s="6">
        <v>316</v>
      </c>
    </row>
    <row r="31" spans="1:3">
      <c t="s" r="A31" s="4">
        <v>62</v>
      </c>
      <c t="n" r="B31" s="6">
        <v>146967</v>
      </c>
      <c t="n" r="C31" s="6">
        <v>140469</v>
      </c>
    </row>
    <row r="32" spans="1:3">
      <c t="s" r="A32" s="4">
        <v>63</v>
      </c>
      <c t="n" r="B32" s="7">
        <v>1135143</v>
      </c>
      <c t="n" r="C32" s="7">
        <v>1100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2</v>
      </c>
    </row>
    <row r="2" spans="1:3">
      <c t="s" r="A2" s="4">
        <v>65</v>
      </c>
      <c t="n" r="B2" s="7">
        <v>4243</v>
      </c>
      <c t="n" r="C2" s="7">
        <v>4694</v>
      </c>
    </row>
    <row r="3" spans="1:3">
      <c t="s" r="A3" s="4">
        <v>66</v>
      </c>
      <c t="n" r="B3" s="8">
        <v>0.01</v>
      </c>
      <c t="n" r="C3" s="8">
        <v>0.01</v>
      </c>
    </row>
    <row r="4" spans="1:3">
      <c t="s" r="A4" s="4">
        <v>67</v>
      </c>
      <c t="n" r="B4" s="6">
        <v>35000000</v>
      </c>
      <c t="n" r="C4" s="6">
        <v>35000000</v>
      </c>
    </row>
    <row r="5" spans="1:3">
      <c t="s" r="A5" s="4">
        <v>68</v>
      </c>
      <c t="n" r="B5" s="6">
        <v>12631160</v>
      </c>
      <c t="n" r="C5" s="6">
        <v>12618513</v>
      </c>
    </row>
    <row r="6" spans="1:3">
      <c t="s" r="A6" s="4">
        <v>69</v>
      </c>
      <c t="n" r="B6" s="6">
        <v>12631160</v>
      </c>
      <c t="n" r="C6" s="6">
        <v>12618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187</v>
      </c>
    </row>
    <row r="4" spans="1:2">
      <c t="s" r="A4" s="4">
        <v>295</v>
      </c>
      <c t="s" r="B4" s="4">
        <v>296</v>
      </c>
    </row>
    <row r="5" spans="1:2">
      <c t="s" r="A5" s="4">
        <v>297</v>
      </c>
      <c t="s" r="B5" s="4">
        <v>298</v>
      </c>
    </row>
    <row r="6" spans="1:2">
      <c t="s" r="A6" s="4">
        <v>299</v>
      </c>
      <c t="s" r="B6" s="4">
        <v>300</v>
      </c>
    </row>
    <row r="7" spans="1:2">
      <c t="s" r="A7" s="4">
        <v>301</v>
      </c>
      <c t="s" r="B7" s="4">
        <v>302</v>
      </c>
    </row>
    <row r="8" spans="1:2">
      <c t="s" r="A8" s="4">
        <v>303</v>
      </c>
      <c t="s" r="B8" s="4">
        <v>304</v>
      </c>
    </row>
    <row r="9" spans="1:2">
      <c t="s" r="A9" s="4">
        <v>305</v>
      </c>
      <c t="s" r="B9" s="4">
        <v>306</v>
      </c>
    </row>
    <row r="10" spans="1:2">
      <c t="s" r="A10" s="4">
        <v>307</v>
      </c>
      <c t="s" r="B10" s="4">
        <v>308</v>
      </c>
    </row>
    <row r="11" spans="1:2">
      <c t="s" r="A11" s="4">
        <v>309</v>
      </c>
      <c t="s" r="B11" s="4">
        <v>310</v>
      </c>
    </row>
    <row r="12" spans="1:2">
      <c t="s" r="A12" s="4">
        <v>311</v>
      </c>
      <c t="s" r="B12" s="4">
        <v>312</v>
      </c>
    </row>
    <row r="13" spans="1:2">
      <c t="s" r="A13" s="4">
        <v>313</v>
      </c>
      <c t="s" r="B13" s="4">
        <v>314</v>
      </c>
    </row>
    <row r="14" spans="1:2">
      <c t="s" r="A14" s="4">
        <v>315</v>
      </c>
      <c t="s" r="B14" s="4">
        <v>316</v>
      </c>
    </row>
    <row r="15" spans="1:2">
      <c t="s" r="A15" s="4">
        <v>317</v>
      </c>
      <c t="s" r="B15" s="4">
        <v>318</v>
      </c>
    </row>
    <row r="16" spans="1:2">
      <c t="s" r="A16" s="4">
        <v>319</v>
      </c>
      <c t="s" r="B16" s="4">
        <v>320</v>
      </c>
    </row>
    <row r="17" spans="1:2">
      <c t="s" r="A17" s="4">
        <v>321</v>
      </c>
      <c t="s" r="B17" s="4">
        <v>322</v>
      </c>
    </row>
    <row r="18" spans="1:2">
      <c t="s" r="A18" s="4">
        <v>323</v>
      </c>
      <c t="s" r="B18" s="4">
        <v>324</v>
      </c>
    </row>
    <row r="19" spans="1:2">
      <c t="s" r="A19" s="4">
        <v>325</v>
      </c>
      <c t="s" r="B19" s="4">
        <v>326</v>
      </c>
    </row>
    <row r="20" spans="1:2">
      <c t="s" r="A20" s="4">
        <v>327</v>
      </c>
      <c t="s" r="B20" s="4">
        <v>328</v>
      </c>
    </row>
    <row r="21" spans="1:2">
      <c t="s" r="A21" s="4">
        <v>329</v>
      </c>
      <c t="s" r="B21" s="4">
        <v>330</v>
      </c>
    </row>
    <row r="22" spans="1:2">
      <c t="s" r="A22" s="4">
        <v>331</v>
      </c>
      <c t="s" r="B22" s="4">
        <v>332</v>
      </c>
    </row>
    <row r="23" spans="1:2">
      <c t="s" r="A23" s="4">
        <v>333</v>
      </c>
      <c t="s" r="B23"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191</v>
      </c>
    </row>
    <row r="4" spans="1:2">
      <c t="s" r="A4" s="4">
        <v>336</v>
      </c>
      <c t="s" r="B4" s="4">
        <v>337</v>
      </c>
    </row>
    <row r="5" spans="1:2">
      <c t="s" r="A5" s="4">
        <v>338</v>
      </c>
      <c t="s" r="B5" s="4">
        <v>339</v>
      </c>
    </row>
    <row r="6" spans="1:2">
      <c t="s" r="A6" s="4">
        <v>340</v>
      </c>
      <c t="s" r="B6" s="4">
        <v>341</v>
      </c>
    </row>
    <row r="7" spans="1:2">
      <c t="s" r="A7" s="4">
        <v>342</v>
      </c>
      <c t="s" r="B7"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195</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row r="12" spans="1:2">
      <c t="s" r="A12" s="4">
        <v>361</v>
      </c>
      <c t="s" r="B12"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199</v>
      </c>
    </row>
    <row r="4" spans="1:2">
      <c t="s" r="A4" s="4">
        <v>364</v>
      </c>
      <c t="s" r="B4" s="4">
        <v>365</v>
      </c>
    </row>
    <row r="5" spans="1:2">
      <c t="s" r="A5" s="4">
        <v>366</v>
      </c>
      <c t="s" r="B5"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07</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0</v>
      </c>
      <c t="s" r="B1" s="2">
        <v>1</v>
      </c>
    </row>
    <row r="2" spans="1:4">
      <c t="s" r="B2" s="2">
        <v>2</v>
      </c>
      <c t="s" r="C2" s="2">
        <v>32</v>
      </c>
      <c t="s" r="D2" s="2">
        <v>71</v>
      </c>
    </row>
    <row r="3" spans="1:4">
      <c t="s" r="A3" s="3">
        <v>72</v>
      </c>
    </row>
    <row r="4" spans="1:4">
      <c t="s" r="A4" s="4">
        <v>73</v>
      </c>
      <c t="n" r="B4" s="7">
        <v>35126</v>
      </c>
      <c t="n" r="C4" s="7">
        <v>35140</v>
      </c>
      <c t="n" r="D4" s="7">
        <v>39058</v>
      </c>
    </row>
    <row r="5" spans="1:4">
      <c t="s" r="A5" s="3">
        <v>74</v>
      </c>
    </row>
    <row r="6" spans="1:4">
      <c t="s" r="A6" s="4">
        <v>75</v>
      </c>
      <c t="n" r="B6" s="6">
        <v>3602</v>
      </c>
      <c t="n" r="C6" s="6">
        <v>2957</v>
      </c>
      <c t="n" r="D6" s="6">
        <v>2072</v>
      </c>
    </row>
    <row r="7" spans="1:4">
      <c t="s" r="A7" s="4">
        <v>76</v>
      </c>
      <c t="n" r="B7" s="6">
        <v>10</v>
      </c>
      <c t="n" r="C7" s="6">
        <v>12</v>
      </c>
      <c t="n" r="D7" s="6">
        <v>17</v>
      </c>
    </row>
    <row r="8" spans="1:4">
      <c t="s" r="A8" s="4">
        <v>77</v>
      </c>
      <c t="n" r="B8" s="6">
        <v>3</v>
      </c>
      <c t="n" r="C8" s="6">
        <v>1</v>
      </c>
      <c t="n" r="D8" s="6">
        <v>4</v>
      </c>
    </row>
    <row r="9" spans="1:4">
      <c t="s" r="A9" s="4">
        <v>78</v>
      </c>
      <c t="n" r="B9" s="6">
        <v>130</v>
      </c>
      <c t="n" r="C9" s="6">
        <v>179</v>
      </c>
      <c t="n" r="D9" s="6">
        <v>200</v>
      </c>
    </row>
    <row r="10" spans="1:4">
      <c t="s" r="A10" s="4">
        <v>79</v>
      </c>
      <c t="n" r="B10" s="6">
        <v>38871</v>
      </c>
      <c t="n" r="C10" s="6">
        <v>38289</v>
      </c>
      <c t="n" r="D10" s="6">
        <v>41351</v>
      </c>
    </row>
    <row r="11" spans="1:4">
      <c t="s" r="A11" s="3">
        <v>80</v>
      </c>
    </row>
    <row r="12" spans="1:4">
      <c t="s" r="A12" s="4">
        <v>81</v>
      </c>
      <c t="n" r="B12" s="6">
        <v>3331</v>
      </c>
      <c t="n" r="C12" s="6">
        <v>4229</v>
      </c>
      <c t="n" r="D12" s="6">
        <v>6448</v>
      </c>
    </row>
    <row r="13" spans="1:4">
      <c t="s" r="A13" s="4">
        <v>82</v>
      </c>
      <c t="n" r="B13" s="6">
        <v>15</v>
      </c>
      <c t="n" r="C13" s="6">
        <v>18</v>
      </c>
      <c t="n" r="D13" s="6">
        <v>27</v>
      </c>
    </row>
    <row r="14" spans="1:4">
      <c t="s" r="A14" s="4">
        <v>83</v>
      </c>
      <c t="n" r="B14" s="6">
        <v>3346</v>
      </c>
      <c t="n" r="C14" s="6">
        <v>4247</v>
      </c>
      <c t="n" r="D14" s="6">
        <v>6475</v>
      </c>
    </row>
    <row r="15" spans="1:4">
      <c t="s" r="A15" s="4">
        <v>84</v>
      </c>
      <c t="n" r="B15" s="6">
        <v>35525</v>
      </c>
      <c t="n" r="C15" s="6">
        <v>34042</v>
      </c>
      <c t="n" r="D15" s="6">
        <v>34876</v>
      </c>
    </row>
    <row r="16" spans="1:4">
      <c t="s" r="A16" s="4">
        <v>85</v>
      </c>
      <c t="n" r="B16" s="6">
        <v>2075</v>
      </c>
      <c t="n" r="C16" s="6">
        <v>3350</v>
      </c>
      <c t="n" r="D16" s="6">
        <v>27784</v>
      </c>
    </row>
    <row r="17" spans="1:4">
      <c t="s" r="A17" s="4">
        <v>86</v>
      </c>
      <c t="n" r="B17" s="6">
        <v>33450</v>
      </c>
      <c t="n" r="C17" s="6">
        <v>30692</v>
      </c>
      <c t="n" r="D17" s="6">
        <v>7092</v>
      </c>
    </row>
    <row r="18" spans="1:4">
      <c t="s" r="A18" s="3">
        <v>87</v>
      </c>
    </row>
    <row r="19" spans="1:4">
      <c t="s" r="A19" s="4">
        <v>88</v>
      </c>
      <c t="n" r="B19" s="6">
        <v>2867</v>
      </c>
      <c t="n" r="C19" s="6">
        <v>2407</v>
      </c>
      <c t="n" r="D19" s="6">
        <v>2371</v>
      </c>
    </row>
    <row r="20" spans="1:4">
      <c t="s" r="A20" s="4">
        <v>89</v>
      </c>
      <c t="n" r="B20" s="6">
        <v>1627</v>
      </c>
      <c t="n" r="C20" s="6">
        <v>1860</v>
      </c>
      <c t="n" r="D20" s="6">
        <v>1613</v>
      </c>
    </row>
    <row r="21" spans="1:4">
      <c t="s" r="A21" s="4">
        <v>90</v>
      </c>
      <c t="n" r="B21" s="6">
        <v>0</v>
      </c>
      <c t="n" r="C21" s="6">
        <v>23</v>
      </c>
      <c t="n" r="D21" s="6">
        <v>913</v>
      </c>
    </row>
    <row r="22" spans="1:4">
      <c t="s" r="A22" s="4">
        <v>91</v>
      </c>
      <c t="n" r="B22" s="6">
        <v>8274</v>
      </c>
      <c t="n" r="C22" s="6">
        <v>9525</v>
      </c>
      <c t="n" r="D22" s="6">
        <v>10647</v>
      </c>
    </row>
    <row r="23" spans="1:4">
      <c t="s" r="A23" s="4">
        <v>92</v>
      </c>
      <c t="n" r="B23" s="6">
        <v>0</v>
      </c>
      <c t="n" r="C23" s="6">
        <v>0</v>
      </c>
      <c t="n" r="D23" s="6">
        <v>-1306</v>
      </c>
    </row>
    <row r="24" spans="1:4">
      <c t="s" r="A24" s="4">
        <v>93</v>
      </c>
      <c t="n" r="B24" s="6">
        <v>2648</v>
      </c>
      <c t="n" r="C24" s="6">
        <v>2966</v>
      </c>
      <c t="n" r="D24" s="6">
        <v>3221</v>
      </c>
    </row>
    <row r="25" spans="1:4">
      <c t="s" r="A25" s="4">
        <v>94</v>
      </c>
      <c t="n" r="B25" s="6">
        <v>15416</v>
      </c>
      <c t="n" r="C25" s="6">
        <v>16781</v>
      </c>
      <c t="n" r="D25" s="6">
        <v>17459</v>
      </c>
    </row>
    <row r="26" spans="1:4">
      <c t="s" r="A26" s="3">
        <v>95</v>
      </c>
    </row>
    <row r="27" spans="1:4">
      <c t="s" r="A27" s="4">
        <v>96</v>
      </c>
      <c t="n" r="B27" s="6">
        <v>17540</v>
      </c>
      <c t="n" r="C27" s="6">
        <v>17600</v>
      </c>
      <c t="n" r="D27" s="6">
        <v>17346</v>
      </c>
    </row>
    <row r="28" spans="1:4">
      <c t="s" r="A28" s="4">
        <v>97</v>
      </c>
      <c t="n" r="B28" s="6">
        <v>3905</v>
      </c>
      <c t="n" r="C28" s="6">
        <v>4092</v>
      </c>
      <c t="n" r="D28" s="6">
        <v>4094</v>
      </c>
    </row>
    <row r="29" spans="1:4">
      <c t="s" r="A29" s="4">
        <v>98</v>
      </c>
      <c t="n" r="B29" s="6">
        <v>2420</v>
      </c>
      <c t="n" r="C29" s="6">
        <v>2339</v>
      </c>
      <c t="n" r="D29" s="6">
        <v>2344</v>
      </c>
    </row>
    <row r="30" spans="1:4">
      <c t="s" r="A30" s="4">
        <v>99</v>
      </c>
      <c t="n" r="B30" s="6">
        <v>926</v>
      </c>
      <c t="n" r="C30" s="6">
        <v>975</v>
      </c>
      <c t="n" r="D30" s="6">
        <v>1020</v>
      </c>
    </row>
    <row r="31" spans="1:4">
      <c t="s" r="A31" s="4">
        <v>100</v>
      </c>
      <c t="n" r="B31" s="6">
        <v>3260</v>
      </c>
      <c t="n" r="C31" s="6">
        <v>3006</v>
      </c>
      <c t="n" r="D31" s="6">
        <v>2900</v>
      </c>
    </row>
    <row r="32" spans="1:4">
      <c t="s" r="A32" s="4">
        <v>101</v>
      </c>
      <c t="n" r="B32" s="6">
        <v>470</v>
      </c>
      <c t="n" r="C32" s="6">
        <v>474</v>
      </c>
      <c t="n" r="D32" s="6">
        <v>354</v>
      </c>
    </row>
    <row r="33" spans="1:4">
      <c t="s" r="A33" s="4">
        <v>102</v>
      </c>
      <c t="n" r="B33" s="6">
        <v>133</v>
      </c>
      <c t="n" r="C33" s="6">
        <v>201</v>
      </c>
      <c t="n" r="D33" s="6">
        <v>296</v>
      </c>
    </row>
    <row r="34" spans="1:4">
      <c t="s" r="A34" s="4">
        <v>103</v>
      </c>
      <c t="n" r="B34" s="6">
        <v>0</v>
      </c>
      <c t="n" r="C34" s="6">
        <v>906</v>
      </c>
      <c t="n" r="D34" s="6">
        <v>1798</v>
      </c>
    </row>
    <row r="35" spans="1:4">
      <c t="s" r="A35" s="4">
        <v>104</v>
      </c>
      <c t="n" r="B35" s="6">
        <v>1214</v>
      </c>
      <c t="n" r="C35" s="6">
        <v>1636</v>
      </c>
      <c t="n" r="D35" s="6">
        <v>1813</v>
      </c>
    </row>
    <row r="36" spans="1:4">
      <c t="s" r="A36" s="4">
        <v>105</v>
      </c>
      <c t="n" r="B36" s="6">
        <v>127</v>
      </c>
      <c t="n" r="C36" s="6">
        <v>658</v>
      </c>
      <c t="n" r="D36" s="6">
        <v>1318</v>
      </c>
    </row>
    <row r="37" spans="1:4">
      <c t="s" r="A37" s="4">
        <v>106</v>
      </c>
      <c t="n" r="B37" s="6">
        <v>2380</v>
      </c>
      <c t="n" r="C37" s="6">
        <v>2048</v>
      </c>
      <c t="n" r="D37" s="6">
        <v>1539</v>
      </c>
    </row>
    <row r="38" spans="1:4">
      <c t="s" r="A38" s="4">
        <v>107</v>
      </c>
      <c t="n" r="B38" s="6">
        <v>4975</v>
      </c>
      <c t="n" r="C38" s="6">
        <v>5426</v>
      </c>
      <c t="n" r="D38" s="6">
        <v>5864</v>
      </c>
    </row>
    <row r="39" spans="1:4">
      <c t="s" r="A39" s="4">
        <v>108</v>
      </c>
      <c t="n" r="B39" s="6">
        <v>37350</v>
      </c>
      <c t="n" r="C39" s="6">
        <v>39361</v>
      </c>
      <c t="n" r="D39" s="6">
        <v>40686</v>
      </c>
    </row>
    <row r="40" spans="1:4">
      <c t="s" r="A40" s="4">
        <v>109</v>
      </c>
      <c t="n" r="B40" s="6">
        <v>11516</v>
      </c>
      <c t="n" r="C40" s="6">
        <v>8112</v>
      </c>
      <c t="n" r="D40" s="6">
        <v>-16135</v>
      </c>
    </row>
    <row r="41" spans="1:4">
      <c t="s" r="A41" s="4">
        <v>110</v>
      </c>
      <c t="n" r="B41" s="6">
        <v>4408</v>
      </c>
      <c t="n" r="C41" s="6">
        <v>3061</v>
      </c>
      <c t="n" r="D41" s="6">
        <v>-6501</v>
      </c>
    </row>
    <row r="42" spans="1:4">
      <c t="s" r="A42" s="4">
        <v>111</v>
      </c>
      <c t="n" r="B42" s="7">
        <v>7108</v>
      </c>
      <c t="n" r="C42" s="7">
        <v>5051</v>
      </c>
      <c t="n" r="D42" s="7">
        <v>-9634</v>
      </c>
    </row>
    <row r="43" spans="1:4">
      <c t="s" r="A43" s="4">
        <v>112</v>
      </c>
      <c t="n" r="B43" s="8">
        <v>0.5600000000000001</v>
      </c>
      <c t="n" r="C43" s="8">
        <v>0.46</v>
      </c>
      <c t="n" r="D43" s="8">
        <v>-1.14</v>
      </c>
    </row>
    <row r="44" spans="1:4">
      <c t="s" r="A44" s="4">
        <v>113</v>
      </c>
      <c t="n" r="B44" s="9">
        <v>0.5600000000000001</v>
      </c>
      <c t="n" r="C44" s="9">
        <v>0.46</v>
      </c>
      <c t="n" r="D44" s="9">
        <v>-1.14</v>
      </c>
    </row>
    <row r="45" spans="1:4">
      <c t="s" r="A45" s="4">
        <v>114</v>
      </c>
      <c t="n" r="B45" s="8">
        <v>0.04</v>
      </c>
      <c t="n" r="C45" s="7">
        <v>0</v>
      </c>
      <c t="n" r="D45"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73</v>
      </c>
      <c t="s" r="B1" s="2">
        <v>1</v>
      </c>
    </row>
    <row r="2" spans="1:2">
      <c t="s" r="B2" s="2">
        <v>2</v>
      </c>
    </row>
    <row r="3" spans="1:2">
      <c t="s" r="A3" s="3">
        <v>211</v>
      </c>
    </row>
    <row r="4" spans="1:2">
      <c t="s" r="A4" s="4">
        <v>374</v>
      </c>
      <c t="s" r="B4" s="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76</v>
      </c>
      <c t="s" r="B1" s="2">
        <v>1</v>
      </c>
    </row>
    <row r="2" spans="1:2">
      <c t="s" r="B2" s="2">
        <v>2</v>
      </c>
    </row>
    <row r="3" spans="1:2">
      <c t="s" r="A3" s="3">
        <v>215</v>
      </c>
    </row>
    <row r="4" spans="1:2">
      <c t="s" r="A4" s="4">
        <v>377</v>
      </c>
      <c t="s" r="B4"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79</v>
      </c>
      <c t="s" r="B1" s="2">
        <v>1</v>
      </c>
    </row>
    <row r="2" spans="1:2">
      <c t="s" r="B2" s="2">
        <v>2</v>
      </c>
    </row>
    <row r="3" spans="1:2">
      <c t="s" r="A3" s="3">
        <v>219</v>
      </c>
    </row>
    <row r="4" spans="1:2">
      <c t="s" r="A4" s="4">
        <v>380</v>
      </c>
      <c t="s" r="B4"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2</v>
      </c>
      <c t="s" r="B1" s="2">
        <v>1</v>
      </c>
    </row>
    <row r="2" spans="1:2">
      <c t="s" r="B2" s="2">
        <v>2</v>
      </c>
    </row>
    <row r="3" spans="1:2">
      <c t="s" r="A3" s="3">
        <v>223</v>
      </c>
    </row>
    <row r="4" spans="1:2">
      <c t="s" r="A4" s="4">
        <v>383</v>
      </c>
      <c t="s" r="B4"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31</v>
      </c>
    </row>
    <row r="4" spans="1:2">
      <c t="s" r="A4" s="4">
        <v>386</v>
      </c>
      <c t="s" r="B4" s="4">
        <v>387</v>
      </c>
    </row>
    <row r="5" spans="1:2">
      <c t="s" r="A5" s="4">
        <v>388</v>
      </c>
      <c t="s" r="B5" s="4">
        <v>389</v>
      </c>
    </row>
    <row r="6" spans="1:2">
      <c t="s" r="A6" s="4">
        <v>390</v>
      </c>
      <c t="s" r="B6" s="4">
        <v>391</v>
      </c>
    </row>
    <row r="7" spans="1:2">
      <c t="s" r="A7" s="4">
        <v>392</v>
      </c>
      <c t="s" r="B7"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35</v>
      </c>
    </row>
    <row r="4" spans="1:2">
      <c t="s" r="A4" s="4">
        <v>395</v>
      </c>
      <c t="s" r="B4" s="4">
        <v>396</v>
      </c>
    </row>
    <row r="5" spans="1:2">
      <c t="s" r="A5" s="4">
        <v>397</v>
      </c>
      <c t="s" r="B5"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99</v>
      </c>
      <c t="s" r="B1" s="2">
        <v>1</v>
      </c>
    </row>
    <row r="2" spans="1:2">
      <c t="s" r="B2" s="2">
        <v>2</v>
      </c>
    </row>
    <row r="3" spans="1:2">
      <c t="s" r="A3" s="3">
        <v>239</v>
      </c>
    </row>
    <row r="4" spans="1:2">
      <c t="s" r="A4" s="4">
        <v>400</v>
      </c>
      <c t="s" r="B4"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02</v>
      </c>
      <c t="s" r="B1" s="2">
        <v>1</v>
      </c>
    </row>
    <row r="2" spans="1:2">
      <c t="s" r="B2" s="2">
        <v>2</v>
      </c>
    </row>
    <row r="3" spans="1:2">
      <c t="s" r="A3" s="3">
        <v>243</v>
      </c>
    </row>
    <row r="4" spans="1:2">
      <c t="s" r="A4" s="4">
        <v>403</v>
      </c>
      <c t="s" r="B4" s="4">
        <v>404</v>
      </c>
    </row>
    <row r="5" spans="1:2">
      <c t="s" r="A5" s="4">
        <v>405</v>
      </c>
      <c t="s" r="B5" s="4">
        <v>406</v>
      </c>
    </row>
    <row r="6" spans="1:2">
      <c t="s" r="A6" s="4">
        <v>407</v>
      </c>
      <c t="s" r="B6"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09</v>
      </c>
      <c t="s" r="B1" s="2">
        <v>1</v>
      </c>
    </row>
    <row r="2" spans="1:2">
      <c t="s" r="B2" s="2">
        <v>2</v>
      </c>
    </row>
    <row r="3" spans="1:2">
      <c t="s" r="A3" s="3">
        <v>247</v>
      </c>
    </row>
    <row r="4" spans="1:2">
      <c t="s" r="A4" s="4">
        <v>410</v>
      </c>
      <c t="s" r="B4" s="4">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12</v>
      </c>
      <c t="s" r="B1" s="2">
        <v>1</v>
      </c>
    </row>
    <row r="2" spans="1:2">
      <c t="s" r="B2" s="2">
        <v>2</v>
      </c>
    </row>
    <row r="3" spans="1:2">
      <c t="s" r="A3" s="3">
        <v>251</v>
      </c>
    </row>
    <row r="4" spans="1:2">
      <c t="s" r="A4" s="4">
        <v>413</v>
      </c>
      <c t="s" r="B4" s="4">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2</v>
      </c>
      <c t="s" r="D2" s="2">
        <v>71</v>
      </c>
    </row>
    <row r="3" spans="1:4">
      <c t="s" r="A3" s="4">
        <v>116</v>
      </c>
      <c t="n" r="B3" s="7">
        <v>7108</v>
      </c>
      <c t="n" r="C3" s="7">
        <v>5051</v>
      </c>
      <c t="n" r="D3" s="7">
        <v>-9634</v>
      </c>
    </row>
    <row r="4" spans="1:4">
      <c t="s" r="A4" s="3">
        <v>117</v>
      </c>
    </row>
    <row r="5" spans="1:4">
      <c t="s" r="A5" s="4">
        <v>118</v>
      </c>
      <c t="n" r="B5" s="6">
        <v>-649</v>
      </c>
      <c t="n" r="C5" s="6">
        <v>1285</v>
      </c>
      <c t="n" r="D5" s="6">
        <v>-2995</v>
      </c>
    </row>
    <row r="6" spans="1:4">
      <c t="s" r="A6" s="4">
        <v>119</v>
      </c>
      <c t="n" r="B6" s="6">
        <v>262</v>
      </c>
      <c t="n" r="C6" s="6">
        <v>-518</v>
      </c>
      <c t="n" r="D6" s="6">
        <v>1209</v>
      </c>
    </row>
    <row r="7" spans="1:4">
      <c t="s" r="A7" s="4">
        <v>120</v>
      </c>
      <c t="n" r="B7" s="6">
        <v>0</v>
      </c>
      <c t="n" r="C7" s="6">
        <v>-23</v>
      </c>
      <c t="n" r="D7" s="6">
        <v>-913</v>
      </c>
    </row>
    <row r="8" spans="1:4">
      <c t="s" r="A8" s="4">
        <v>119</v>
      </c>
      <c t="n" r="B8" s="6">
        <v>0</v>
      </c>
      <c t="n" r="C8" s="6">
        <v>9</v>
      </c>
      <c t="n" r="D8" s="6">
        <v>368</v>
      </c>
    </row>
    <row r="9" spans="1:4">
      <c t="s" r="A9" s="4">
        <v>121</v>
      </c>
      <c t="n" r="B9" s="6">
        <v>-387</v>
      </c>
      <c t="n" r="C9" s="6">
        <v>753</v>
      </c>
      <c t="n" r="D9" s="6">
        <v>-2331</v>
      </c>
    </row>
    <row r="10" spans="1:4">
      <c t="s" r="A10" s="3">
        <v>122</v>
      </c>
    </row>
    <row r="11" spans="1:4">
      <c t="s" r="A11" s="4">
        <v>123</v>
      </c>
      <c t="n" r="B11" s="6">
        <v>0</v>
      </c>
      <c t="n" r="C11" s="6">
        <v>0</v>
      </c>
      <c t="n" r="D11" s="6">
        <v>681</v>
      </c>
    </row>
    <row r="12" spans="1:4">
      <c t="s" r="A12" s="4">
        <v>119</v>
      </c>
      <c t="n" r="B12" s="6">
        <v>0</v>
      </c>
      <c t="n" r="C12" s="6">
        <v>0</v>
      </c>
      <c t="n" r="D12" s="6">
        <v>-274</v>
      </c>
    </row>
    <row r="13" spans="1:4">
      <c t="s" r="A13" s="4">
        <v>124</v>
      </c>
      <c t="n" r="B13" s="6">
        <v>0</v>
      </c>
      <c t="n" r="C13" s="6">
        <v>0</v>
      </c>
      <c t="n" r="D13" s="6">
        <v>1306</v>
      </c>
    </row>
    <row r="14" spans="1:4">
      <c t="s" r="A14" s="4">
        <v>119</v>
      </c>
      <c t="n" r="B14" s="6">
        <v>0</v>
      </c>
      <c t="n" r="C14" s="6">
        <v>0</v>
      </c>
      <c t="n" r="D14" s="6">
        <v>-527</v>
      </c>
    </row>
    <row r="15" spans="1:4">
      <c t="s" r="A15" s="4">
        <v>121</v>
      </c>
      <c t="n" r="B15" s="6">
        <v>0</v>
      </c>
      <c t="n" r="C15" s="6">
        <v>0</v>
      </c>
      <c t="n" r="D15" s="6">
        <v>1186</v>
      </c>
    </row>
    <row r="16" spans="1:4">
      <c t="s" r="A16" s="4">
        <v>125</v>
      </c>
      <c t="n" r="B16" s="6">
        <v>-387</v>
      </c>
      <c t="n" r="C16" s="6">
        <v>753</v>
      </c>
      <c t="n" r="D16" s="6">
        <v>-1145</v>
      </c>
    </row>
    <row r="17" spans="1:4">
      <c t="s" r="A17" s="4">
        <v>126</v>
      </c>
      <c t="n" r="B17" s="7">
        <v>6721</v>
      </c>
      <c t="n" r="C17" s="7">
        <v>5804</v>
      </c>
      <c t="n" r="D17" s="7">
        <v>-107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255</v>
      </c>
    </row>
    <row r="4" spans="1:2">
      <c t="s" r="A4" s="4">
        <v>416</v>
      </c>
      <c t="s" r="B4" s="4">
        <v>417</v>
      </c>
    </row>
    <row r="5" spans="1:2">
      <c t="s" r="A5" s="4">
        <v>418</v>
      </c>
      <c t="s" r="B5" s="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263</v>
      </c>
    </row>
    <row r="4" spans="1:2">
      <c t="s" r="A4" s="4">
        <v>421</v>
      </c>
      <c t="s" r="B4" s="4">
        <v>422</v>
      </c>
    </row>
    <row r="5" spans="1:2">
      <c t="s" r="A5" s="4">
        <v>423</v>
      </c>
      <c t="s" r="B5" s="4">
        <v>424</v>
      </c>
    </row>
    <row r="6" spans="1:2">
      <c t="s" r="A6" s="4">
        <v>425</v>
      </c>
      <c t="s" r="B6" s="4">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427</v>
      </c>
      <c t="s" r="B1" s="2">
        <v>1</v>
      </c>
    </row>
    <row r="2" spans="1:2">
      <c t="s" r="B2" s="2">
        <v>2</v>
      </c>
    </row>
    <row r="3" spans="1:2">
      <c t="s" r="A3" s="3">
        <v>271</v>
      </c>
    </row>
    <row r="4" spans="1:2">
      <c t="s" r="A4" s="4">
        <v>428</v>
      </c>
      <c t="s" r="B4" s="4">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30</v>
      </c>
      <c t="s" r="B1" s="2">
        <v>1</v>
      </c>
    </row>
    <row r="2" spans="1:2">
      <c t="s" r="B2" s="2">
        <v>2</v>
      </c>
    </row>
    <row r="3" spans="1:2">
      <c t="s" r="A3" s="3">
        <v>283</v>
      </c>
    </row>
    <row r="4" spans="1:2">
      <c t="s" r="A4" s="4">
        <v>431</v>
      </c>
      <c t="s" r="B4" s="4">
        <v>432</v>
      </c>
    </row>
    <row r="5" spans="1:2">
      <c t="s" r="A5" s="4">
        <v>433</v>
      </c>
      <c t="s" r="B5" s="4">
        <v>434</v>
      </c>
    </row>
    <row r="6" spans="1:2">
      <c t="s" r="A6" s="4">
        <v>435</v>
      </c>
      <c t="s" r="B6" s="4">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37</v>
      </c>
      <c t="s" r="B1" s="2">
        <v>1</v>
      </c>
    </row>
    <row r="2" spans="1:2">
      <c t="s" r="B2" s="2">
        <v>2</v>
      </c>
    </row>
    <row r="3" spans="1:2">
      <c t="s" r="A3" s="3">
        <v>287</v>
      </c>
    </row>
    <row r="4" spans="1:2">
      <c t="s" r="A4" s="4">
        <v>438</v>
      </c>
      <c t="s" r="B4" s="4">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40</v>
      </c>
      <c t="s" r="B1" s="2">
        <v>1</v>
      </c>
    </row>
    <row r="2" spans="1:2">
      <c t="s" r="B2" s="2">
        <v>2</v>
      </c>
    </row>
    <row r="3" spans="1:2">
      <c t="s" r="A3" s="3">
        <v>291</v>
      </c>
    </row>
    <row r="4" spans="1:2">
      <c t="s" r="A4" s="4">
        <v>441</v>
      </c>
      <c t="s" r="B4" s="4">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2</v>
      </c>
      <c t="s" r="D2" s="2">
        <v>71</v>
      </c>
    </row>
    <row r="3" spans="1:4">
      <c t="s" r="A3" s="3">
        <v>444</v>
      </c>
    </row>
    <row r="4" spans="1:4">
      <c t="s" r="A4" s="4">
        <v>445</v>
      </c>
      <c t="n" r="B4" s="7">
        <v>495</v>
      </c>
      <c t="n" r="C4" s="7">
        <v>428</v>
      </c>
      <c t="n" r="D4" s="7">
        <v>848</v>
      </c>
    </row>
    <row r="5" spans="1:4">
      <c t="s" r="A5" s="4">
        <v>446</v>
      </c>
    </row>
    <row r="6" spans="1:4">
      <c t="s" r="A6" s="3">
        <v>444</v>
      </c>
    </row>
    <row r="7" spans="1:4">
      <c t="s" r="A7" s="4">
        <v>447</v>
      </c>
      <c t="s" r="B7" s="4">
        <v>448</v>
      </c>
    </row>
    <row r="8" spans="1:4">
      <c t="s" r="A8" s="4">
        <v>449</v>
      </c>
    </row>
    <row r="9" spans="1:4">
      <c t="s" r="A9" s="3">
        <v>444</v>
      </c>
    </row>
    <row r="10" spans="1:4">
      <c t="s" r="A10" s="4">
        <v>450</v>
      </c>
      <c t="s" r="B10" s="4">
        <v>451</v>
      </c>
    </row>
    <row r="11" spans="1:4">
      <c t="s" r="A11" s="4">
        <v>452</v>
      </c>
    </row>
    <row r="12" spans="1:4">
      <c t="s" r="A12" s="3">
        <v>444</v>
      </c>
    </row>
    <row r="13" spans="1:4">
      <c t="s" r="A13" s="4">
        <v>450</v>
      </c>
      <c t="s" r="B13" s="4">
        <v>453</v>
      </c>
    </row>
    <row r="14" spans="1:4">
      <c t="s" r="A14" s="4">
        <v>454</v>
      </c>
    </row>
    <row r="15" spans="1:4">
      <c t="s" r="A15" s="3">
        <v>444</v>
      </c>
    </row>
    <row r="16" spans="1:4">
      <c t="s" r="A16" s="4">
        <v>450</v>
      </c>
      <c t="s" r="B16" s="4">
        <v>451</v>
      </c>
    </row>
    <row r="17" spans="1:4">
      <c t="s" r="A17" s="4">
        <v>455</v>
      </c>
    </row>
    <row r="18" spans="1:4">
      <c t="s" r="A18" s="3">
        <v>444</v>
      </c>
    </row>
    <row r="19" spans="1:4">
      <c t="s" r="A19" s="4">
        <v>450</v>
      </c>
      <c t="s" r="B19" s="4">
        <v>456</v>
      </c>
    </row>
    <row r="20" spans="1:4">
      <c t="s" r="A20" s="4">
        <v>457</v>
      </c>
    </row>
    <row r="21" spans="1:4">
      <c t="s" r="A21" s="3">
        <v>444</v>
      </c>
    </row>
    <row r="22" spans="1:4">
      <c t="s" r="A22" s="4">
        <v>450</v>
      </c>
      <c t="s" r="B22" s="4">
        <v>453</v>
      </c>
    </row>
    <row r="23" spans="1:4">
      <c t="s" r="A23" s="4">
        <v>458</v>
      </c>
    </row>
    <row r="24" spans="1:4">
      <c t="s" r="A24" s="3">
        <v>444</v>
      </c>
    </row>
    <row r="25" spans="1:4">
      <c t="s" r="A25" s="4">
        <v>450</v>
      </c>
      <c t="s" r="B25" s="4">
        <v>459</v>
      </c>
    </row>
    <row r="26" spans="1:4">
      <c t="s" r="A26" s="4">
        <v>460</v>
      </c>
    </row>
    <row r="27" spans="1:4">
      <c t="s" r="A27" s="3">
        <v>444</v>
      </c>
    </row>
    <row r="28" spans="1:4">
      <c t="s" r="A28" s="4">
        <v>450</v>
      </c>
      <c t="s" r="B28" s="4">
        <v>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62</v>
      </c>
      <c t="s" r="B1" s="2">
        <v>1</v>
      </c>
    </row>
    <row r="2" spans="1:3">
      <c t="s" r="B2" s="2">
        <v>2</v>
      </c>
      <c t="s" r="C2" s="2">
        <v>32</v>
      </c>
    </row>
    <row r="3" spans="1:3">
      <c t="s" r="A3" s="3">
        <v>463</v>
      </c>
    </row>
    <row r="4" spans="1:3">
      <c t="s" r="A4" s="4">
        <v>464</v>
      </c>
      <c t="n" r="B4" s="7">
        <v>212284</v>
      </c>
      <c t="n" r="C4" s="7">
        <v>235579</v>
      </c>
    </row>
    <row r="5" spans="1:3">
      <c t="s" r="A5" s="4">
        <v>465</v>
      </c>
      <c t="n" r="B5" s="6">
        <v>733</v>
      </c>
      <c t="n" r="C5" s="6">
        <v>1328</v>
      </c>
    </row>
    <row r="6" spans="1:3">
      <c t="s" r="A6" s="4">
        <v>466</v>
      </c>
      <c t="n" r="B6" s="6">
        <v>852</v>
      </c>
      <c t="n" r="C6" s="6">
        <v>799</v>
      </c>
    </row>
    <row r="7" spans="1:3">
      <c t="s" r="A7" s="4">
        <v>467</v>
      </c>
      <c t="n" r="B7" s="6">
        <v>212165</v>
      </c>
      <c t="n" r="C7" s="6">
        <v>236108</v>
      </c>
    </row>
    <row r="8" spans="1:3">
      <c t="s" r="A8" s="4">
        <v>468</v>
      </c>
      <c t="n" r="B8" s="6">
        <v>4191</v>
      </c>
      <c t="n" r="C8" s="6">
        <v>4630</v>
      </c>
    </row>
    <row r="9" spans="1:3">
      <c t="s" r="A9" s="4">
        <v>469</v>
      </c>
      <c t="n" r="B9" s="6">
        <v>112</v>
      </c>
      <c t="n" r="C9" s="6">
        <v>147</v>
      </c>
    </row>
    <row r="10" spans="1:3">
      <c t="s" r="A10" s="4">
        <v>470</v>
      </c>
      <c t="n" r="B10" s="6">
        <v>60</v>
      </c>
      <c t="n" r="C10" s="6">
        <v>83</v>
      </c>
    </row>
    <row r="11" spans="1:3">
      <c t="s" r="A11" s="4">
        <v>471</v>
      </c>
      <c t="n" r="B11" s="6">
        <v>4243</v>
      </c>
      <c t="n" r="C11" s="6">
        <v>4694</v>
      </c>
    </row>
    <row r="12" spans="1:3">
      <c t="s" r="A12" s="4">
        <v>472</v>
      </c>
    </row>
    <row r="13" spans="1:3">
      <c t="s" r="A13" s="3">
        <v>463</v>
      </c>
    </row>
    <row r="14" spans="1:3">
      <c t="s" r="A14" s="4">
        <v>464</v>
      </c>
      <c t="n" r="B14" s="6">
        <v>5078</v>
      </c>
      <c t="n" r="C14" s="6">
        <v>5210</v>
      </c>
    </row>
    <row r="15" spans="1:3">
      <c t="s" r="A15" s="4">
        <v>465</v>
      </c>
      <c t="n" r="B15" s="6">
        <v>1</v>
      </c>
      <c t="n" r="C15" s="6">
        <v>5</v>
      </c>
    </row>
    <row r="16" spans="1:3">
      <c t="s" r="A16" s="4">
        <v>466</v>
      </c>
      <c t="n" r="B16" s="6">
        <v>0</v>
      </c>
      <c t="n" r="C16" s="6">
        <v>0</v>
      </c>
    </row>
    <row r="17" spans="1:3">
      <c t="s" r="A17" s="4">
        <v>467</v>
      </c>
      <c t="n" r="B17" s="6">
        <v>5079</v>
      </c>
      <c t="n" r="C17" s="6">
        <v>5215</v>
      </c>
    </row>
    <row r="18" spans="1:3">
      <c t="s" r="A18" s="4">
        <v>473</v>
      </c>
    </row>
    <row r="19" spans="1:3">
      <c t="s" r="A19" s="3">
        <v>463</v>
      </c>
    </row>
    <row r="20" spans="1:3">
      <c t="s" r="A20" s="4">
        <v>464</v>
      </c>
      <c t="n" r="B20" s="6">
        <v>49630</v>
      </c>
      <c t="n" r="C20" s="6">
        <v>75220</v>
      </c>
    </row>
    <row r="21" spans="1:3">
      <c t="s" r="A21" s="4">
        <v>465</v>
      </c>
      <c t="n" r="B21" s="6">
        <v>89</v>
      </c>
      <c t="n" r="C21" s="6">
        <v>87</v>
      </c>
    </row>
    <row r="22" spans="1:3">
      <c t="s" r="A22" s="4">
        <v>466</v>
      </c>
      <c t="n" r="B22" s="6">
        <v>190</v>
      </c>
      <c t="n" r="C22" s="6">
        <v>347</v>
      </c>
    </row>
    <row r="23" spans="1:3">
      <c t="s" r="A23" s="4">
        <v>467</v>
      </c>
      <c t="n" r="B23" s="6">
        <v>49529</v>
      </c>
      <c t="n" r="C23" s="6">
        <v>74960</v>
      </c>
    </row>
    <row r="24" spans="1:3">
      <c t="s" r="A24" s="4">
        <v>468</v>
      </c>
      <c t="n" r="B24" s="6">
        <v>2575</v>
      </c>
      <c t="n" r="C24" s="6">
        <v>2791</v>
      </c>
    </row>
    <row r="25" spans="1:3">
      <c t="s" r="A25" s="4">
        <v>469</v>
      </c>
      <c t="n" r="B25" s="6">
        <v>0</v>
      </c>
      <c t="n" r="C25" s="6">
        <v>0</v>
      </c>
    </row>
    <row r="26" spans="1:3">
      <c t="s" r="A26" s="4">
        <v>470</v>
      </c>
      <c t="n" r="B26" s="6">
        <v>60</v>
      </c>
      <c t="n" r="C26" s="6">
        <v>83</v>
      </c>
    </row>
    <row r="27" spans="1:3">
      <c t="s" r="A27" s="4">
        <v>471</v>
      </c>
      <c t="n" r="B27" s="6">
        <v>2515</v>
      </c>
      <c t="n" r="C27" s="6">
        <v>2708</v>
      </c>
    </row>
    <row r="28" spans="1:3">
      <c t="s" r="A28" s="4">
        <v>474</v>
      </c>
    </row>
    <row r="29" spans="1:3">
      <c t="s" r="A29" s="3">
        <v>463</v>
      </c>
    </row>
    <row r="30" spans="1:3">
      <c t="s" r="A30" s="4">
        <v>468</v>
      </c>
      <c t="n" r="B30" s="6">
        <v>1616</v>
      </c>
      <c t="n" r="C30" s="6">
        <v>1839</v>
      </c>
    </row>
    <row r="31" spans="1:3">
      <c t="s" r="A31" s="4">
        <v>469</v>
      </c>
      <c t="n" r="B31" s="6">
        <v>112</v>
      </c>
      <c t="n" r="C31" s="6">
        <v>147</v>
      </c>
    </row>
    <row r="32" spans="1:3">
      <c t="s" r="A32" s="4">
        <v>470</v>
      </c>
      <c t="n" r="B32" s="6">
        <v>0</v>
      </c>
      <c t="n" r="C32" s="6">
        <v>0</v>
      </c>
    </row>
    <row r="33" spans="1:3">
      <c t="s" r="A33" s="4">
        <v>471</v>
      </c>
      <c t="n" r="B33" s="6">
        <v>1728</v>
      </c>
      <c t="n" r="C33" s="6">
        <v>1986</v>
      </c>
    </row>
    <row r="34" spans="1:3">
      <c t="s" r="A34" s="4">
        <v>475</v>
      </c>
    </row>
    <row r="35" spans="1:3">
      <c t="s" r="A35" s="3">
        <v>463</v>
      </c>
    </row>
    <row r="36" spans="1:3">
      <c t="s" r="A36" s="4">
        <v>464</v>
      </c>
      <c t="n" r="B36" s="6">
        <v>156939</v>
      </c>
      <c t="n" r="C36" s="6">
        <v>154525</v>
      </c>
    </row>
    <row r="37" spans="1:3">
      <c t="s" r="A37" s="4">
        <v>465</v>
      </c>
      <c t="n" r="B37" s="6">
        <v>639</v>
      </c>
      <c t="n" r="C37" s="6">
        <v>1230</v>
      </c>
    </row>
    <row r="38" spans="1:3">
      <c t="s" r="A38" s="4">
        <v>466</v>
      </c>
      <c t="n" r="B38" s="6">
        <v>662</v>
      </c>
      <c t="n" r="C38" s="6">
        <v>452</v>
      </c>
    </row>
    <row r="39" spans="1:3">
      <c t="s" r="A39" s="4">
        <v>467</v>
      </c>
      <c t="n" r="B39" s="6">
        <v>156916</v>
      </c>
      <c t="n" r="C39" s="6">
        <v>155303</v>
      </c>
    </row>
    <row r="40" spans="1:3">
      <c t="s" r="A40" s="4">
        <v>476</v>
      </c>
    </row>
    <row r="41" spans="1:3">
      <c t="s" r="A41" s="3">
        <v>463</v>
      </c>
    </row>
    <row r="42" spans="1:3">
      <c t="s" r="A42" s="4">
        <v>464</v>
      </c>
      <c t="n" r="B42" s="6">
        <v>637</v>
      </c>
      <c t="n" r="C42" s="6">
        <v>624</v>
      </c>
    </row>
    <row r="43" spans="1:3">
      <c t="s" r="A43" s="4">
        <v>465</v>
      </c>
      <c t="n" r="B43" s="6">
        <v>4</v>
      </c>
      <c t="n" r="C43" s="6">
        <v>6</v>
      </c>
    </row>
    <row r="44" spans="1:3">
      <c t="s" r="A44" s="4">
        <v>466</v>
      </c>
      <c t="n" r="B44" s="6">
        <v>0</v>
      </c>
      <c t="n" r="C44" s="6">
        <v>0</v>
      </c>
    </row>
    <row r="45" spans="1:3">
      <c t="s" r="A45" s="4">
        <v>467</v>
      </c>
      <c t="n" r="B45" s="6">
        <v>641</v>
      </c>
      <c t="n" r="C45" s="7">
        <v>630</v>
      </c>
    </row>
    <row r="46" spans="1:3">
      <c t="s" r="A46" s="4">
        <v>468</v>
      </c>
      <c t="n" r="B46" s="6">
        <v>0</v>
      </c>
    </row>
    <row r="47" spans="1:3">
      <c t="s" r="A47" s="4">
        <v>471</v>
      </c>
      <c t="n" r="B47"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7</v>
      </c>
      <c t="s" r="B1" s="2">
        <v>1</v>
      </c>
    </row>
    <row r="2" spans="1:3">
      <c t="s" r="B2" s="2">
        <v>2</v>
      </c>
      <c t="s" r="C2" s="2">
        <v>32</v>
      </c>
    </row>
    <row r="3" spans="1:3">
      <c t="s" r="A3" s="3">
        <v>478</v>
      </c>
    </row>
    <row r="4" spans="1:3">
      <c t="s" r="A4" s="4">
        <v>479</v>
      </c>
      <c t="n" r="B4" s="7">
        <v>62862</v>
      </c>
      <c t="n" r="C4" s="7">
        <v>54507</v>
      </c>
    </row>
    <row r="5" spans="1:3">
      <c t="s" r="A5" s="4">
        <v>480</v>
      </c>
      <c t="n" r="B5" s="6">
        <v>385</v>
      </c>
      <c t="n" r="C5" s="6">
        <v>182</v>
      </c>
    </row>
    <row r="6" spans="1:3">
      <c t="s" r="A6" s="4">
        <v>481</v>
      </c>
      <c t="n" r="B6" s="6">
        <v>21263</v>
      </c>
      <c t="n" r="C6" s="6">
        <v>33782</v>
      </c>
    </row>
    <row r="7" spans="1:3">
      <c t="s" r="A7" s="4">
        <v>482</v>
      </c>
      <c t="n" r="B7" s="6">
        <v>467</v>
      </c>
      <c t="n" r="C7" s="6">
        <v>617</v>
      </c>
    </row>
    <row r="8" spans="1:3">
      <c t="s" r="A8" s="4">
        <v>483</v>
      </c>
      <c t="n" r="B8" s="6">
        <v>84125</v>
      </c>
      <c t="n" r="C8" s="6">
        <v>88289</v>
      </c>
    </row>
    <row r="9" spans="1:3">
      <c t="s" r="A9" s="4">
        <v>484</v>
      </c>
      <c t="n" r="B9" s="6">
        <v>852</v>
      </c>
      <c t="n" r="C9" s="6">
        <v>799</v>
      </c>
    </row>
    <row r="10" spans="1:3">
      <c t="s" r="A10" s="4">
        <v>485</v>
      </c>
    </row>
    <row r="11" spans="1:3">
      <c t="s" r="A11" s="3">
        <v>478</v>
      </c>
    </row>
    <row r="12" spans="1:3">
      <c t="s" r="A12" s="4">
        <v>479</v>
      </c>
      <c t="n" r="B12" s="6">
        <v>18981</v>
      </c>
      <c t="n" r="C12" s="6">
        <v>41574</v>
      </c>
    </row>
    <row r="13" spans="1:3">
      <c t="s" r="A13" s="4">
        <v>480</v>
      </c>
      <c t="n" r="B13" s="6">
        <v>57</v>
      </c>
      <c t="n" r="C13" s="6">
        <v>138</v>
      </c>
    </row>
    <row r="14" spans="1:3">
      <c t="s" r="A14" s="4">
        <v>481</v>
      </c>
      <c t="n" r="B14" s="6">
        <v>0</v>
      </c>
      <c t="n" r="C14" s="6">
        <v>6954</v>
      </c>
    </row>
    <row r="15" spans="1:3">
      <c t="s" r="A15" s="4">
        <v>482</v>
      </c>
      <c t="n" r="B15" s="6">
        <v>133</v>
      </c>
      <c t="n" r="C15" s="6">
        <v>209</v>
      </c>
    </row>
    <row r="16" spans="1:3">
      <c t="s" r="A16" s="4">
        <v>483</v>
      </c>
      <c t="n" r="B16" s="6">
        <v>18981</v>
      </c>
      <c t="n" r="C16" s="6">
        <v>48528</v>
      </c>
    </row>
    <row r="17" spans="1:3">
      <c t="s" r="A17" s="4">
        <v>484</v>
      </c>
      <c t="n" r="B17" s="6">
        <v>190</v>
      </c>
      <c t="n" r="C17" s="6">
        <v>347</v>
      </c>
    </row>
    <row r="18" spans="1:3">
      <c t="s" r="A18" s="4">
        <v>486</v>
      </c>
      <c t="n" r="B18" s="6">
        <v>0</v>
      </c>
      <c t="n" r="C18" s="6">
        <v>0</v>
      </c>
    </row>
    <row r="19" spans="1:3">
      <c t="s" r="A19" s="4">
        <v>487</v>
      </c>
      <c t="n" r="B19" s="6">
        <v>0</v>
      </c>
      <c t="n" r="C19" s="6">
        <v>0</v>
      </c>
    </row>
    <row r="20" spans="1:3">
      <c t="s" r="A20" s="4">
        <v>488</v>
      </c>
      <c t="n" r="B20" s="6">
        <v>2515</v>
      </c>
      <c t="n" r="C20" s="6">
        <v>2708</v>
      </c>
    </row>
    <row r="21" spans="1:3">
      <c t="s" r="A21" s="4">
        <v>489</v>
      </c>
      <c t="n" r="B21" s="6">
        <v>60</v>
      </c>
      <c t="n" r="C21" s="6">
        <v>83</v>
      </c>
    </row>
    <row r="22" spans="1:3">
      <c t="s" r="A22" s="4">
        <v>490</v>
      </c>
      <c t="n" r="B22" s="6">
        <v>2515</v>
      </c>
      <c t="n" r="C22" s="6">
        <v>2708</v>
      </c>
    </row>
    <row r="23" spans="1:3">
      <c t="s" r="A23" s="4">
        <v>491</v>
      </c>
      <c t="n" r="B23" s="6">
        <v>60</v>
      </c>
      <c t="n" r="C23" s="6">
        <v>83</v>
      </c>
    </row>
    <row r="24" spans="1:3">
      <c t="s" r="A24" s="4">
        <v>492</v>
      </c>
    </row>
    <row r="25" spans="1:3">
      <c t="s" r="A25" s="3">
        <v>478</v>
      </c>
    </row>
    <row r="26" spans="1:3">
      <c t="s" r="A26" s="4">
        <v>479</v>
      </c>
      <c t="n" r="B26" s="6">
        <v>43881</v>
      </c>
      <c t="n" r="C26" s="6">
        <v>12933</v>
      </c>
    </row>
    <row r="27" spans="1:3">
      <c t="s" r="A27" s="4">
        <v>480</v>
      </c>
      <c t="n" r="B27" s="6">
        <v>328</v>
      </c>
      <c t="n" r="C27" s="6">
        <v>44</v>
      </c>
    </row>
    <row r="28" spans="1:3">
      <c t="s" r="A28" s="4">
        <v>481</v>
      </c>
      <c t="n" r="B28" s="6">
        <v>21263</v>
      </c>
      <c t="n" r="C28" s="6">
        <v>26828</v>
      </c>
    </row>
    <row r="29" spans="1:3">
      <c t="s" r="A29" s="4">
        <v>482</v>
      </c>
      <c t="n" r="B29" s="6">
        <v>334</v>
      </c>
      <c t="n" r="C29" s="6">
        <v>408</v>
      </c>
    </row>
    <row r="30" spans="1:3">
      <c t="s" r="A30" s="4">
        <v>483</v>
      </c>
      <c t="n" r="B30" s="6">
        <v>65144</v>
      </c>
      <c t="n" r="C30" s="6">
        <v>39761</v>
      </c>
    </row>
    <row r="31" spans="1:3">
      <c t="s" r="A31" s="4">
        <v>484</v>
      </c>
      <c t="n" r="B31" s="7">
        <v>662</v>
      </c>
      <c t="n" r="C31" s="7">
        <v>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32</v>
      </c>
    </row>
    <row r="2" spans="1:3">
      <c t="s" r="A2" s="3">
        <v>478</v>
      </c>
    </row>
    <row r="3" spans="1:3">
      <c t="s" r="A3" s="4">
        <v>494</v>
      </c>
      <c t="n" r="B3" s="7">
        <v>14695</v>
      </c>
    </row>
    <row r="4" spans="1:3">
      <c t="s" r="A4" s="4">
        <v>495</v>
      </c>
      <c t="n" r="B4" s="6">
        <v>37114</v>
      </c>
    </row>
    <row r="5" spans="1:3">
      <c t="s" r="A5" s="4">
        <v>496</v>
      </c>
      <c t="n" r="B5" s="6">
        <v>11319</v>
      </c>
    </row>
    <row r="6" spans="1:3">
      <c t="s" r="A6" s="4">
        <v>497</v>
      </c>
      <c t="n" r="B6" s="6">
        <v>148519</v>
      </c>
    </row>
    <row r="7" spans="1:3">
      <c t="s" r="A7" s="4">
        <v>498</v>
      </c>
      <c t="n" r="B7" s="6">
        <v>211647</v>
      </c>
    </row>
    <row r="8" spans="1:3">
      <c t="s" r="A8" s="4">
        <v>464</v>
      </c>
      <c t="n" r="B8" s="6">
        <v>212284</v>
      </c>
      <c t="n" r="C8" s="7">
        <v>235579</v>
      </c>
    </row>
    <row r="9" spans="1:3">
      <c t="s" r="A9" s="4">
        <v>499</v>
      </c>
      <c t="n" r="B9" s="6">
        <v>14703</v>
      </c>
    </row>
    <row r="10" spans="1:3">
      <c t="s" r="A10" s="4">
        <v>500</v>
      </c>
      <c t="n" r="B10" s="6">
        <v>37092</v>
      </c>
    </row>
    <row r="11" spans="1:3">
      <c t="s" r="A11" s="4">
        <v>501</v>
      </c>
      <c t="n" r="B11" s="6">
        <v>11270</v>
      </c>
    </row>
    <row r="12" spans="1:3">
      <c t="s" r="A12" s="4">
        <v>502</v>
      </c>
      <c t="n" r="B12" s="6">
        <v>148459</v>
      </c>
    </row>
    <row r="13" spans="1:3">
      <c t="s" r="A13" s="4">
        <v>503</v>
      </c>
      <c t="n" r="B13" s="6">
        <v>211524</v>
      </c>
    </row>
    <row r="14" spans="1:3">
      <c t="s" r="A14" s="4">
        <v>504</v>
      </c>
      <c t="n" r="B14" s="6">
        <v>212165</v>
      </c>
      <c t="n" r="C14" s="6">
        <v>236108</v>
      </c>
    </row>
    <row r="15" spans="1:3">
      <c t="s" r="A15" s="4">
        <v>505</v>
      </c>
      <c t="n" r="B15" s="6">
        <v>0</v>
      </c>
    </row>
    <row r="16" spans="1:3">
      <c t="s" r="A16" s="4">
        <v>506</v>
      </c>
      <c t="n" r="B16" s="6">
        <v>711</v>
      </c>
    </row>
    <row r="17" spans="1:3">
      <c t="s" r="A17" s="4">
        <v>507</v>
      </c>
      <c t="n" r="B17" s="6">
        <v>403</v>
      </c>
    </row>
    <row r="18" spans="1:3">
      <c t="s" r="A18" s="4">
        <v>508</v>
      </c>
      <c t="n" r="B18" s="6">
        <v>3077</v>
      </c>
    </row>
    <row r="19" spans="1:3">
      <c t="s" r="A19" s="4">
        <v>509</v>
      </c>
      <c t="n" r="B19" s="6">
        <v>4191</v>
      </c>
    </row>
    <row r="20" spans="1:3">
      <c t="s" r="A20" s="4">
        <v>510</v>
      </c>
      <c t="n" r="B20" s="6">
        <v>4191</v>
      </c>
      <c t="n" r="C20" s="6">
        <v>4630</v>
      </c>
    </row>
    <row r="21" spans="1:3">
      <c t="s" r="A21" s="4">
        <v>511</v>
      </c>
      <c t="n" r="B21" s="6">
        <v>0</v>
      </c>
    </row>
    <row r="22" spans="1:3">
      <c t="s" r="A22" s="4">
        <v>512</v>
      </c>
      <c t="n" r="B22" s="6">
        <v>751</v>
      </c>
    </row>
    <row r="23" spans="1:3">
      <c t="s" r="A23" s="4">
        <v>513</v>
      </c>
      <c t="n" r="B23" s="6">
        <v>448</v>
      </c>
    </row>
    <row r="24" spans="1:3">
      <c t="s" r="A24" s="4">
        <v>514</v>
      </c>
      <c t="n" r="B24" s="6">
        <v>3044</v>
      </c>
    </row>
    <row r="25" spans="1:3">
      <c t="s" r="A25" s="4">
        <v>515</v>
      </c>
      <c t="n" r="B25" s="6">
        <v>4243</v>
      </c>
    </row>
    <row r="26" spans="1:3">
      <c t="s" r="A26" s="4">
        <v>516</v>
      </c>
      <c t="n" r="B26" s="6">
        <v>4243</v>
      </c>
      <c t="n" r="C26" s="6">
        <v>4694</v>
      </c>
    </row>
    <row r="27" spans="1:3">
      <c t="s" r="A27" s="4">
        <v>517</v>
      </c>
    </row>
    <row r="28" spans="1:3">
      <c t="s" r="A28" s="3">
        <v>478</v>
      </c>
    </row>
    <row r="29" spans="1:3">
      <c t="s" r="A29" s="4">
        <v>464</v>
      </c>
      <c t="n" r="B29" s="6">
        <v>637</v>
      </c>
      <c t="n" r="C29" s="6">
        <v>624</v>
      </c>
    </row>
    <row r="30" spans="1:3">
      <c t="s" r="A30" s="4">
        <v>504</v>
      </c>
      <c t="n" r="B30" s="6">
        <v>641</v>
      </c>
      <c t="n" r="C30" s="7">
        <v>630</v>
      </c>
    </row>
    <row r="31" spans="1:3">
      <c t="s" r="A31" s="4">
        <v>510</v>
      </c>
      <c t="n" r="B31" s="6">
        <v>0</v>
      </c>
    </row>
    <row r="32" spans="1:3">
      <c t="s" r="A32" s="4">
        <v>516</v>
      </c>
      <c t="n" r="B32"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t="s" r="A1" s="1">
        <v>127</v>
      </c>
      <c t="s" r="B1" s="2">
        <v>128</v>
      </c>
      <c t="s" r="C1" s="2">
        <v>129</v>
      </c>
      <c t="s" r="D1" s="2">
        <v>130</v>
      </c>
      <c t="s" r="E1" s="2">
        <v>131</v>
      </c>
      <c t="s" r="F1" s="2">
        <v>132</v>
      </c>
    </row>
    <row r="2" spans="1:6">
      <c t="s" r="A2" s="4">
        <v>133</v>
      </c>
      <c t="n" r="B2" s="7">
        <v>114026</v>
      </c>
      <c t="n" r="C2" s="7">
        <v>85</v>
      </c>
      <c t="n" r="D2" s="7">
        <v>32155</v>
      </c>
      <c t="n" r="E2" s="7">
        <v>81078</v>
      </c>
      <c t="n" r="F2" s="7">
        <v>708</v>
      </c>
    </row>
    <row r="3" spans="1:6">
      <c t="s" r="A3" s="4">
        <v>116</v>
      </c>
      <c t="n" r="B3" s="6">
        <v>-9634</v>
      </c>
      <c t="n" r="C3" s="6">
        <v>0</v>
      </c>
      <c t="n" r="D3" s="6">
        <v>0</v>
      </c>
      <c t="n" r="E3" s="6">
        <v>-9634</v>
      </c>
      <c t="n" r="F3" s="6">
        <v>0</v>
      </c>
    </row>
    <row r="4" spans="1:6">
      <c t="s" r="A4" s="4">
        <v>134</v>
      </c>
      <c t="n" r="B4" s="6">
        <v>-2331</v>
      </c>
      <c t="n" r="C4" s="6">
        <v>0</v>
      </c>
      <c t="n" r="D4" s="6">
        <v>0</v>
      </c>
      <c t="n" r="E4" s="6">
        <v>0</v>
      </c>
      <c t="n" r="F4" s="6">
        <v>-2331</v>
      </c>
    </row>
    <row r="5" spans="1:6">
      <c t="s" r="A5" s="4">
        <v>135</v>
      </c>
      <c t="n" r="B5" s="6">
        <v>1186</v>
      </c>
      <c t="n" r="C5" s="6">
        <v>0</v>
      </c>
      <c t="n" r="D5" s="6">
        <v>0</v>
      </c>
      <c t="n" r="E5" s="6">
        <v>0</v>
      </c>
      <c t="n" r="F5" s="6">
        <v>1186</v>
      </c>
    </row>
    <row r="6" spans="1:6">
      <c t="s" r="A6" s="4">
        <v>136</v>
      </c>
      <c t="n" r="B6" s="6">
        <v>52</v>
      </c>
      <c t="n" r="C6" s="6">
        <v>0</v>
      </c>
      <c t="n" r="D6" s="6">
        <v>52</v>
      </c>
      <c t="n" r="E6" s="6">
        <v>0</v>
      </c>
      <c t="n" r="F6" s="6">
        <v>0</v>
      </c>
    </row>
    <row r="7" spans="1:6">
      <c t="s" r="A7" s="4">
        <v>137</v>
      </c>
      <c t="n" r="B7" s="6">
        <v>103299</v>
      </c>
      <c t="n" r="C7" s="6">
        <v>85</v>
      </c>
      <c t="n" r="D7" s="6">
        <v>32207</v>
      </c>
      <c t="n" r="E7" s="6">
        <v>71444</v>
      </c>
      <c t="n" r="F7" s="6">
        <v>-437</v>
      </c>
    </row>
    <row r="8" spans="1:6">
      <c t="s" r="A8" s="4">
        <v>116</v>
      </c>
      <c t="n" r="B8" s="6">
        <v>5051</v>
      </c>
      <c t="n" r="C8" s="6">
        <v>0</v>
      </c>
      <c t="n" r="D8" s="6">
        <v>0</v>
      </c>
      <c t="n" r="E8" s="6">
        <v>5051</v>
      </c>
      <c t="n" r="F8" s="6">
        <v>0</v>
      </c>
    </row>
    <row r="9" spans="1:6">
      <c t="s" r="A9" s="4">
        <v>134</v>
      </c>
      <c t="n" r="B9" s="6">
        <v>753</v>
      </c>
      <c t="n" r="C9" s="6">
        <v>0</v>
      </c>
      <c t="n" r="D9" s="6">
        <v>0</v>
      </c>
      <c t="n" r="E9" s="6">
        <v>0</v>
      </c>
      <c t="n" r="F9" s="6">
        <v>753</v>
      </c>
    </row>
    <row r="10" spans="1:6">
      <c t="s" r="A10" s="4">
        <v>135</v>
      </c>
      <c t="n" r="B10" s="6">
        <v>0</v>
      </c>
    </row>
    <row r="11" spans="1:6">
      <c t="s" r="A11" s="4">
        <v>138</v>
      </c>
      <c t="n" r="B11" s="6">
        <v>31279</v>
      </c>
      <c t="n" r="C11" s="6">
        <v>41</v>
      </c>
      <c t="n" r="D11" s="6">
        <v>31238</v>
      </c>
      <c t="n" r="E11" s="6">
        <v>0</v>
      </c>
      <c t="n" r="F11" s="6">
        <v>0</v>
      </c>
    </row>
    <row r="12" spans="1:6">
      <c t="s" r="A12" s="4">
        <v>136</v>
      </c>
      <c t="n" r="B12" s="6">
        <v>87</v>
      </c>
      <c t="n" r="C12" s="6">
        <v>0</v>
      </c>
      <c t="n" r="D12" s="6">
        <v>87</v>
      </c>
      <c t="n" r="E12" s="6">
        <v>0</v>
      </c>
      <c t="n" r="F12" s="6">
        <v>0</v>
      </c>
    </row>
    <row r="13" spans="1:6">
      <c t="s" r="A13" s="4">
        <v>139</v>
      </c>
      <c t="n" r="B13" s="6">
        <v>140469</v>
      </c>
      <c t="n" r="C13" s="6">
        <v>126</v>
      </c>
      <c t="n" r="D13" s="6">
        <v>63532</v>
      </c>
      <c t="n" r="E13" s="6">
        <v>76495</v>
      </c>
      <c t="n" r="F13" s="6">
        <v>316</v>
      </c>
    </row>
    <row r="14" spans="1:6">
      <c t="s" r="A14" s="4">
        <v>116</v>
      </c>
      <c t="n" r="B14" s="6">
        <v>7108</v>
      </c>
      <c t="n" r="C14" s="6">
        <v>0</v>
      </c>
      <c t="n" r="D14" s="6">
        <v>0</v>
      </c>
      <c t="n" r="E14" s="6">
        <v>7108</v>
      </c>
      <c t="n" r="F14" s="6">
        <v>0</v>
      </c>
    </row>
    <row r="15" spans="1:6">
      <c t="s" r="A15" s="4">
        <v>134</v>
      </c>
      <c t="n" r="B15" s="6">
        <v>-387</v>
      </c>
      <c t="n" r="C15" s="6">
        <v>0</v>
      </c>
      <c t="n" r="D15" s="6">
        <v>0</v>
      </c>
      <c t="n" r="E15" s="6">
        <v>0</v>
      </c>
      <c t="n" r="F15" s="6">
        <v>-387</v>
      </c>
    </row>
    <row r="16" spans="1:6">
      <c t="s" r="A16" s="4">
        <v>135</v>
      </c>
      <c t="n" r="B16" s="6">
        <v>0</v>
      </c>
    </row>
    <row r="17" spans="1:6">
      <c t="s" r="A17" s="4">
        <v>136</v>
      </c>
      <c t="n" r="B17" s="6">
        <v>283</v>
      </c>
      <c t="n" r="C17" s="6">
        <v>0</v>
      </c>
      <c t="n" r="D17" s="6">
        <v>283</v>
      </c>
      <c t="n" r="E17" s="6">
        <v>0</v>
      </c>
      <c t="n" r="F17" s="6">
        <v>0</v>
      </c>
    </row>
    <row r="18" spans="1:6">
      <c t="s" r="A18" s="4">
        <v>140</v>
      </c>
      <c t="n" r="B18" s="6">
        <v>-506</v>
      </c>
      <c t="n" r="C18" s="6">
        <v>0</v>
      </c>
      <c t="n" r="D18" s="6">
        <v>0</v>
      </c>
      <c t="n" r="E18" s="6">
        <v>-506</v>
      </c>
      <c t="n" r="F18" s="6">
        <v>0</v>
      </c>
    </row>
    <row r="19" spans="1:6">
      <c t="s" r="A19" s="4">
        <v>141</v>
      </c>
      <c t="n" r="B19" s="7">
        <v>146967</v>
      </c>
      <c t="n" r="C19" s="7">
        <v>126</v>
      </c>
      <c t="n" r="D19" s="7">
        <v>63815</v>
      </c>
      <c t="n" r="E19" s="7">
        <v>83097</v>
      </c>
      <c t="n" r="F19" s="7">
        <v>-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32</v>
      </c>
    </row>
    <row r="2" spans="1:3">
      <c t="s" r="A2" s="3">
        <v>478</v>
      </c>
    </row>
    <row r="3" spans="1:3">
      <c t="s" r="A3" s="4">
        <v>519</v>
      </c>
      <c t="n" r="B3" s="7">
        <v>212284</v>
      </c>
      <c t="n" r="C3" s="7">
        <v>235579</v>
      </c>
    </row>
    <row r="4" spans="1:3">
      <c t="s" r="A4" s="4">
        <v>520</v>
      </c>
    </row>
    <row r="5" spans="1:3">
      <c t="s" r="A5" s="3">
        <v>478</v>
      </c>
    </row>
    <row r="6" spans="1:3">
      <c t="s" r="A6" s="4">
        <v>519</v>
      </c>
      <c t="n" r="B6" s="6">
        <v>121142</v>
      </c>
      <c t="n" r="C6" s="6">
        <v>115162</v>
      </c>
    </row>
    <row r="7" spans="1:3">
      <c t="s" r="A7" s="4">
        <v>521</v>
      </c>
      <c t="n" r="B7" s="7">
        <v>121207</v>
      </c>
      <c t="n" r="C7" s="7">
        <v>1154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t="s" r="A1" s="1">
        <v>522</v>
      </c>
      <c t="s" r="B1" s="2">
        <v>1</v>
      </c>
    </row>
    <row r="2" spans="1:4">
      <c t="s" r="B2" s="2">
        <v>2</v>
      </c>
      <c t="s" r="C2" s="2">
        <v>32</v>
      </c>
      <c t="s" r="D2" s="2">
        <v>71</v>
      </c>
    </row>
    <row r="3" spans="1:4">
      <c t="s" r="A3" s="3">
        <v>478</v>
      </c>
    </row>
    <row r="4" spans="1:4">
      <c t="s" r="A4" s="4">
        <v>523</v>
      </c>
      <c t="n" r="B4" s="7">
        <v>0</v>
      </c>
      <c t="n" r="C4" s="7">
        <v>988</v>
      </c>
      <c t="n" r="D4" s="7">
        <v>40400</v>
      </c>
    </row>
    <row r="5" spans="1:4">
      <c t="s" r="A5" s="4">
        <v>524</v>
      </c>
      <c t="n" r="B5" s="7">
        <v>0</v>
      </c>
      <c t="n" r="C5" s="6">
        <v>23</v>
      </c>
      <c t="n" r="D5" s="6">
        <v>913</v>
      </c>
    </row>
    <row r="6" spans="1:4">
      <c t="s" r="A6" s="4">
        <v>525</v>
      </c>
      <c t="s" r="B6" s="4">
        <v>526</v>
      </c>
    </row>
    <row r="7" spans="1:4">
      <c t="s" r="A7" s="4">
        <v>527</v>
      </c>
      <c t="n" r="B7" s="7">
        <v>0</v>
      </c>
      <c t="n" r="C7" s="7">
        <v>0</v>
      </c>
      <c t="n" r="D7"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28</v>
      </c>
      <c t="s" r="B1" s="2">
        <v>2</v>
      </c>
      <c t="s" r="C1" s="2">
        <v>32</v>
      </c>
    </row>
    <row r="2" spans="1:3">
      <c t="s" r="A2" s="3">
        <v>529</v>
      </c>
    </row>
    <row r="3" spans="1:3">
      <c t="s" r="A3" s="4">
        <v>530</v>
      </c>
      <c t="n" r="B3" s="7">
        <v>85632</v>
      </c>
      <c t="n" r="C3" s="7">
        <v>69157</v>
      </c>
    </row>
    <row r="4" spans="1:3">
      <c t="s" r="A4" s="4">
        <v>531</v>
      </c>
      <c t="n" r="B4" s="6">
        <v>307063</v>
      </c>
      <c t="n" r="C4" s="6">
        <v>273336</v>
      </c>
    </row>
    <row r="5" spans="1:3">
      <c t="s" r="A5" s="4">
        <v>532</v>
      </c>
      <c t="n" r="B5" s="6">
        <v>330253</v>
      </c>
      <c t="n" r="C5" s="6">
        <v>305788</v>
      </c>
    </row>
    <row r="6" spans="1:3">
      <c t="s" r="A6" s="4">
        <v>533</v>
      </c>
      <c t="n" r="B6" s="6">
        <v>64911</v>
      </c>
      <c t="n" r="C6" s="6">
        <v>52671</v>
      </c>
    </row>
    <row r="7" spans="1:3">
      <c t="s" r="A7" s="4">
        <v>534</v>
      </c>
      <c t="n" r="B7" s="6">
        <v>7255</v>
      </c>
      <c t="n" r="C7" s="6">
        <v>9794</v>
      </c>
    </row>
    <row r="8" spans="1:3">
      <c t="s" r="A8" s="4">
        <v>535</v>
      </c>
      <c t="n" r="B8" s="6">
        <v>795114</v>
      </c>
      <c t="n" r="C8" s="6">
        <v>710746</v>
      </c>
    </row>
    <row r="9" spans="1:3">
      <c t="s" r="A9" s="4">
        <v>536</v>
      </c>
      <c t="n" r="B9" s="6">
        <v>-8316</v>
      </c>
      <c t="n" r="C9" s="6">
        <v>-7695</v>
      </c>
    </row>
    <row r="10" spans="1:3">
      <c t="s" r="A10" s="4">
        <v>537</v>
      </c>
      <c t="n" r="B10" s="7">
        <v>786798</v>
      </c>
      <c t="n" r="C10" s="7">
        <v>7030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8</v>
      </c>
      <c t="s" r="B1" s="2">
        <v>2</v>
      </c>
      <c t="s" r="C1" s="2">
        <v>32</v>
      </c>
    </row>
    <row r="2" spans="1:3">
      <c t="s" r="A2" s="3">
        <v>529</v>
      </c>
    </row>
    <row r="3" spans="1:3">
      <c t="s" r="A3" s="4">
        <v>539</v>
      </c>
      <c t="n" r="B3" s="7">
        <v>27588</v>
      </c>
      <c t="n" r="C3" s="7">
        <v>30141</v>
      </c>
    </row>
    <row r="4" spans="1:3">
      <c t="s" r="A4" s="4">
        <v>540</v>
      </c>
      <c t="n" r="B4" s="6">
        <v>767526</v>
      </c>
      <c t="n" r="C4" s="6">
        <v>680605</v>
      </c>
    </row>
    <row r="5" spans="1:3">
      <c t="s" r="A5" s="4">
        <v>535</v>
      </c>
      <c t="n" r="B5" s="6">
        <v>795114</v>
      </c>
      <c t="n" r="C5" s="6">
        <v>710746</v>
      </c>
    </row>
    <row r="6" spans="1:3">
      <c t="s" r="A6" s="3">
        <v>541</v>
      </c>
    </row>
    <row r="7" spans="1:3">
      <c t="s" r="A7" s="4">
        <v>539</v>
      </c>
      <c t="n" r="B7" s="6">
        <v>1401</v>
      </c>
      <c t="n" r="C7" s="6">
        <v>1273</v>
      </c>
    </row>
    <row r="8" spans="1:3">
      <c t="s" r="A8" s="4">
        <v>540</v>
      </c>
      <c t="n" r="B8" s="6">
        <v>6915</v>
      </c>
      <c t="n" r="C8" s="6">
        <v>6422</v>
      </c>
    </row>
    <row r="9" spans="1:3">
      <c t="s" r="A9" s="4">
        <v>542</v>
      </c>
      <c t="n" r="B9" s="6">
        <v>8316</v>
      </c>
      <c t="n" r="C9" s="6">
        <v>7695</v>
      </c>
    </row>
    <row r="10" spans="1:3">
      <c t="s" r="A10" s="4">
        <v>543</v>
      </c>
    </row>
    <row r="11" spans="1:3">
      <c t="s" r="A11" s="3">
        <v>529</v>
      </c>
    </row>
    <row r="12" spans="1:3">
      <c t="s" r="A12" s="4">
        <v>539</v>
      </c>
      <c t="n" r="B12" s="6">
        <v>11598</v>
      </c>
      <c t="n" r="C12" s="6">
        <v>10067</v>
      </c>
    </row>
    <row r="13" spans="1:3">
      <c t="s" r="A13" s="4">
        <v>540</v>
      </c>
      <c t="n" r="B13" s="6">
        <v>74034</v>
      </c>
      <c t="n" r="C13" s="6">
        <v>59090</v>
      </c>
    </row>
    <row r="14" spans="1:3">
      <c t="s" r="A14" s="4">
        <v>535</v>
      </c>
      <c t="n" r="B14" s="6">
        <v>85632</v>
      </c>
      <c t="n" r="C14" s="6">
        <v>69157</v>
      </c>
    </row>
    <row r="15" spans="1:3">
      <c t="s" r="A15" s="3">
        <v>541</v>
      </c>
    </row>
    <row r="16" spans="1:3">
      <c t="s" r="A16" s="4">
        <v>539</v>
      </c>
      <c t="n" r="B16" s="6">
        <v>619</v>
      </c>
      <c t="n" r="C16" s="6">
        <v>41</v>
      </c>
    </row>
    <row r="17" spans="1:3">
      <c t="s" r="A17" s="4">
        <v>540</v>
      </c>
      <c t="n" r="B17" s="6">
        <v>1027</v>
      </c>
      <c t="n" r="C17" s="6">
        <v>1262</v>
      </c>
    </row>
    <row r="18" spans="1:3">
      <c t="s" r="A18" s="4">
        <v>542</v>
      </c>
      <c t="n" r="B18" s="6">
        <v>1646</v>
      </c>
      <c t="n" r="C18" s="6">
        <v>1303</v>
      </c>
    </row>
    <row r="19" spans="1:3">
      <c t="s" r="A19" s="4">
        <v>544</v>
      </c>
    </row>
    <row r="20" spans="1:3">
      <c t="s" r="A20" s="3">
        <v>529</v>
      </c>
    </row>
    <row r="21" spans="1:3">
      <c t="s" r="A21" s="4">
        <v>539</v>
      </c>
      <c t="n" r="B21" s="6">
        <v>7945</v>
      </c>
      <c t="n" r="C21" s="6">
        <v>10403</v>
      </c>
    </row>
    <row r="22" spans="1:3">
      <c t="s" r="A22" s="4">
        <v>540</v>
      </c>
      <c t="n" r="B22" s="6">
        <v>299118</v>
      </c>
      <c t="n" r="C22" s="6">
        <v>262933</v>
      </c>
    </row>
    <row r="23" spans="1:3">
      <c t="s" r="A23" s="4">
        <v>535</v>
      </c>
      <c t="n" r="B23" s="6">
        <v>307063</v>
      </c>
      <c t="n" r="C23" s="6">
        <v>273336</v>
      </c>
    </row>
    <row r="24" spans="1:3">
      <c t="s" r="A24" s="3">
        <v>541</v>
      </c>
    </row>
    <row r="25" spans="1:3">
      <c t="s" r="A25" s="4">
        <v>539</v>
      </c>
      <c t="n" r="B25" s="6">
        <v>435</v>
      </c>
      <c t="n" r="C25" s="6">
        <v>1099</v>
      </c>
    </row>
    <row r="26" spans="1:3">
      <c t="s" r="A26" s="4">
        <v>540</v>
      </c>
      <c t="n" r="B26" s="6">
        <v>1746</v>
      </c>
      <c t="n" r="C26" s="6">
        <v>1735</v>
      </c>
    </row>
    <row r="27" spans="1:3">
      <c t="s" r="A27" s="4">
        <v>542</v>
      </c>
      <c t="n" r="B27" s="6">
        <v>2181</v>
      </c>
      <c t="n" r="C27" s="6">
        <v>2834</v>
      </c>
    </row>
    <row r="28" spans="1:3">
      <c t="s" r="A28" s="4">
        <v>545</v>
      </c>
    </row>
    <row r="29" spans="1:3">
      <c t="s" r="A29" s="3">
        <v>529</v>
      </c>
    </row>
    <row r="30" spans="1:3">
      <c t="s" r="A30" s="4">
        <v>539</v>
      </c>
      <c t="n" r="B30" s="6">
        <v>7762</v>
      </c>
      <c t="n" r="C30" s="6">
        <v>9359</v>
      </c>
    </row>
    <row r="31" spans="1:3">
      <c t="s" r="A31" s="4">
        <v>540</v>
      </c>
      <c t="n" r="B31" s="6">
        <v>322491</v>
      </c>
      <c t="n" r="C31" s="6">
        <v>296429</v>
      </c>
    </row>
    <row r="32" spans="1:3">
      <c t="s" r="A32" s="4">
        <v>535</v>
      </c>
      <c t="n" r="B32" s="6">
        <v>330253</v>
      </c>
      <c t="n" r="C32" s="6">
        <v>305788</v>
      </c>
    </row>
    <row r="33" spans="1:3">
      <c t="s" r="A33" s="3">
        <v>541</v>
      </c>
    </row>
    <row r="34" spans="1:3">
      <c t="s" r="A34" s="4">
        <v>539</v>
      </c>
      <c t="n" r="B34" s="6">
        <v>340</v>
      </c>
      <c t="n" r="C34" s="6">
        <v>129</v>
      </c>
    </row>
    <row r="35" spans="1:3">
      <c t="s" r="A35" s="4">
        <v>540</v>
      </c>
      <c t="n" r="B35" s="6">
        <v>2659</v>
      </c>
      <c t="n" r="C35" s="6">
        <v>2250</v>
      </c>
    </row>
    <row r="36" spans="1:3">
      <c t="s" r="A36" s="4">
        <v>542</v>
      </c>
      <c t="n" r="B36" s="6">
        <v>2999</v>
      </c>
      <c t="n" r="C36" s="6">
        <v>2379</v>
      </c>
    </row>
    <row r="37" spans="1:3">
      <c t="s" r="A37" s="4">
        <v>546</v>
      </c>
    </row>
    <row r="38" spans="1:3">
      <c t="s" r="A38" s="3">
        <v>529</v>
      </c>
    </row>
    <row r="39" spans="1:3">
      <c t="s" r="A39" s="4">
        <v>539</v>
      </c>
      <c t="n" r="B39" s="6">
        <v>161</v>
      </c>
      <c t="n" r="C39" s="6">
        <v>188</v>
      </c>
    </row>
    <row r="40" spans="1:3">
      <c t="s" r="A40" s="4">
        <v>540</v>
      </c>
      <c t="n" r="B40" s="6">
        <v>64750</v>
      </c>
      <c t="n" r="C40" s="6">
        <v>52483</v>
      </c>
    </row>
    <row r="41" spans="1:3">
      <c t="s" r="A41" s="4">
        <v>535</v>
      </c>
      <c t="n" r="B41" s="6">
        <v>64911</v>
      </c>
      <c t="n" r="C41" s="6">
        <v>52671</v>
      </c>
    </row>
    <row r="42" spans="1:3">
      <c t="s" r="A42" s="3">
        <v>541</v>
      </c>
    </row>
    <row r="43" spans="1:3">
      <c t="s" r="A43" s="4">
        <v>539</v>
      </c>
      <c t="n" r="B43" s="6">
        <v>0</v>
      </c>
      <c t="n" r="C43" s="6">
        <v>1</v>
      </c>
    </row>
    <row r="44" spans="1:3">
      <c t="s" r="A44" s="4">
        <v>540</v>
      </c>
      <c t="n" r="B44" s="6">
        <v>558</v>
      </c>
      <c t="n" r="C44" s="6">
        <v>447</v>
      </c>
    </row>
    <row r="45" spans="1:3">
      <c t="s" r="A45" s="4">
        <v>542</v>
      </c>
      <c t="n" r="B45" s="6">
        <v>558</v>
      </c>
      <c t="n" r="C45" s="6">
        <v>448</v>
      </c>
    </row>
    <row r="46" spans="1:3">
      <c t="s" r="A46" s="4">
        <v>547</v>
      </c>
    </row>
    <row r="47" spans="1:3">
      <c t="s" r="A47" s="3">
        <v>529</v>
      </c>
    </row>
    <row r="48" spans="1:3">
      <c t="s" r="A48" s="4">
        <v>539</v>
      </c>
      <c t="n" r="B48" s="6">
        <v>122</v>
      </c>
      <c t="n" r="C48" s="6">
        <v>124</v>
      </c>
    </row>
    <row r="49" spans="1:3">
      <c t="s" r="A49" s="4">
        <v>540</v>
      </c>
      <c t="n" r="B49" s="6">
        <v>7133</v>
      </c>
      <c t="n" r="C49" s="6">
        <v>9670</v>
      </c>
    </row>
    <row r="50" spans="1:3">
      <c t="s" r="A50" s="4">
        <v>535</v>
      </c>
      <c t="n" r="B50" s="6">
        <v>7255</v>
      </c>
      <c t="n" r="C50" s="6">
        <v>9794</v>
      </c>
    </row>
    <row r="51" spans="1:3">
      <c t="s" r="A51" s="3">
        <v>541</v>
      </c>
    </row>
    <row r="52" spans="1:3">
      <c t="s" r="A52" s="4">
        <v>539</v>
      </c>
      <c t="n" r="B52" s="6">
        <v>7</v>
      </c>
      <c t="n" r="C52" s="6">
        <v>3</v>
      </c>
    </row>
    <row r="53" spans="1:3">
      <c t="s" r="A53" s="4">
        <v>540</v>
      </c>
      <c t="n" r="B53" s="6">
        <v>149</v>
      </c>
      <c t="n" r="C53" s="6">
        <v>226</v>
      </c>
    </row>
    <row r="54" spans="1:3">
      <c t="s" r="A54" s="4">
        <v>542</v>
      </c>
      <c t="n" r="B54" s="6">
        <v>156</v>
      </c>
      <c t="n" r="C54" s="6">
        <v>229</v>
      </c>
    </row>
    <row r="55" spans="1:3">
      <c t="s" r="A55" s="4">
        <v>548</v>
      </c>
    </row>
    <row r="56" spans="1:3">
      <c t="s" r="A56" s="3">
        <v>529</v>
      </c>
    </row>
    <row r="57" spans="1:3">
      <c t="s" r="A57" s="4">
        <v>539</v>
      </c>
      <c t="n" r="B57" s="6">
        <v>0</v>
      </c>
      <c t="n" r="C57" s="6">
        <v>0</v>
      </c>
    </row>
    <row r="58" spans="1:3">
      <c t="s" r="A58" s="4">
        <v>540</v>
      </c>
      <c t="n" r="B58" s="6">
        <v>0</v>
      </c>
      <c t="n" r="C58" s="6">
        <v>0</v>
      </c>
    </row>
    <row r="59" spans="1:3">
      <c t="s" r="A59" s="4">
        <v>535</v>
      </c>
      <c t="n" r="B59" s="6">
        <v>0</v>
      </c>
      <c t="n" r="C59" s="6">
        <v>0</v>
      </c>
    </row>
    <row r="60" spans="1:3">
      <c t="s" r="A60" s="3">
        <v>541</v>
      </c>
    </row>
    <row r="61" spans="1:3">
      <c t="s" r="A61" s="4">
        <v>539</v>
      </c>
      <c t="n" r="B61" s="6">
        <v>0</v>
      </c>
      <c t="n" r="C61" s="6">
        <v>0</v>
      </c>
    </row>
    <row r="62" spans="1:3">
      <c t="s" r="A62" s="4">
        <v>540</v>
      </c>
      <c t="n" r="B62" s="6">
        <v>776</v>
      </c>
      <c t="n" r="C62" s="6">
        <v>502</v>
      </c>
    </row>
    <row r="63" spans="1:3">
      <c t="s" r="A63" s="4">
        <v>542</v>
      </c>
      <c t="n" r="B63" s="7">
        <v>776</v>
      </c>
      <c t="n" r="C63" s="7">
        <v>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49</v>
      </c>
      <c t="s" r="B1" s="2">
        <v>1</v>
      </c>
    </row>
    <row r="2" spans="1:3">
      <c t="s" r="B2" s="2">
        <v>2</v>
      </c>
      <c t="s" r="C2" s="2">
        <v>32</v>
      </c>
    </row>
    <row r="3" spans="1:3">
      <c t="s" r="A3" s="4">
        <v>550</v>
      </c>
    </row>
    <row r="4" spans="1:3">
      <c t="s" r="A4" s="3">
        <v>529</v>
      </c>
    </row>
    <row r="5" spans="1:3">
      <c t="s" r="A5" s="4">
        <v>551</v>
      </c>
      <c t="n" r="B5" s="7">
        <v>17704</v>
      </c>
      <c t="n" r="C5" s="7">
        <v>20145</v>
      </c>
    </row>
    <row r="6" spans="1:3">
      <c t="s" r="A6" s="4">
        <v>552</v>
      </c>
      <c t="n" r="B6" s="6">
        <v>8492</v>
      </c>
      <c t="n" r="C6" s="6">
        <v>10175</v>
      </c>
    </row>
    <row r="7" spans="1:3">
      <c t="s" r="A7" s="4">
        <v>553</v>
      </c>
      <c t="n" r="B7" s="6">
        <v>3601</v>
      </c>
      <c t="n" r="C7" s="6">
        <v>3292</v>
      </c>
    </row>
    <row r="8" spans="1:3">
      <c t="s" r="A8" s="4">
        <v>554</v>
      </c>
      <c t="n" r="B8" s="6">
        <v>812</v>
      </c>
      <c t="n" r="C8" s="6">
        <v>903</v>
      </c>
    </row>
    <row r="9" spans="1:3">
      <c t="s" r="A9" s="4">
        <v>555</v>
      </c>
      <c t="n" r="B9" s="6">
        <v>13350</v>
      </c>
      <c t="n" r="C9" s="6">
        <v>15466</v>
      </c>
    </row>
    <row r="10" spans="1:3">
      <c t="s" r="A10" s="4">
        <v>556</v>
      </c>
      <c t="n" r="B10" s="6">
        <v>0</v>
      </c>
      <c t="n" r="C10" s="6">
        <v>0</v>
      </c>
    </row>
    <row r="11" spans="1:3">
      <c t="s" r="A11" s="4">
        <v>557</v>
      </c>
    </row>
    <row r="12" spans="1:3">
      <c t="s" r="A12" s="3">
        <v>529</v>
      </c>
    </row>
    <row r="13" spans="1:3">
      <c t="s" r="A13" s="4">
        <v>551</v>
      </c>
      <c t="n" r="B13" s="6">
        <v>11850</v>
      </c>
      <c t="n" r="C13" s="6">
        <v>9277</v>
      </c>
    </row>
    <row r="14" spans="1:3">
      <c t="s" r="A14" s="4">
        <v>552</v>
      </c>
      <c t="n" r="B14" s="6">
        <v>4647</v>
      </c>
      <c t="n" r="C14" s="6">
        <v>6045</v>
      </c>
    </row>
    <row r="15" spans="1:3">
      <c t="s" r="A15" s="4">
        <v>553</v>
      </c>
      <c t="n" r="B15" s="6">
        <v>2882</v>
      </c>
      <c t="n" r="C15" s="6">
        <v>0</v>
      </c>
    </row>
    <row r="16" spans="1:3">
      <c t="s" r="A16" s="4">
        <v>554</v>
      </c>
      <c t="n" r="B16" s="6">
        <v>588</v>
      </c>
      <c t="n" r="C16" s="6">
        <v>0</v>
      </c>
    </row>
    <row r="17" spans="1:3">
      <c t="s" r="A17" s="4">
        <v>555</v>
      </c>
      <c t="n" r="B17" s="6">
        <v>8176</v>
      </c>
      <c t="n" r="C17" s="6">
        <v>7739</v>
      </c>
    </row>
    <row r="18" spans="1:3">
      <c t="s" r="A18" s="4">
        <v>556</v>
      </c>
      <c t="n" r="B18" s="6">
        <v>0</v>
      </c>
      <c t="n" r="C18" s="6">
        <v>0</v>
      </c>
    </row>
    <row r="19" spans="1:3">
      <c t="s" r="A19" s="4">
        <v>558</v>
      </c>
    </row>
    <row r="20" spans="1:3">
      <c t="s" r="A20" s="3">
        <v>529</v>
      </c>
    </row>
    <row r="21" spans="1:3">
      <c t="s" r="A21" s="4">
        <v>551</v>
      </c>
      <c t="n" r="B21" s="6">
        <v>2563</v>
      </c>
      <c t="n" r="C21" s="6">
        <v>4664</v>
      </c>
    </row>
    <row r="22" spans="1:3">
      <c t="s" r="A22" s="4">
        <v>552</v>
      </c>
      <c t="n" r="B22" s="6">
        <v>1773</v>
      </c>
      <c t="n" r="C22" s="6">
        <v>1053</v>
      </c>
    </row>
    <row r="23" spans="1:3">
      <c t="s" r="A23" s="4">
        <v>553</v>
      </c>
      <c t="n" r="B23" s="6">
        <v>487</v>
      </c>
      <c t="n" r="C23" s="6">
        <v>2982</v>
      </c>
    </row>
    <row r="24" spans="1:3">
      <c t="s" r="A24" s="4">
        <v>554</v>
      </c>
      <c t="n" r="B24" s="6">
        <v>208</v>
      </c>
      <c t="n" r="C24" s="6">
        <v>799</v>
      </c>
    </row>
    <row r="25" spans="1:3">
      <c t="s" r="A25" s="4">
        <v>555</v>
      </c>
      <c t="n" r="B25" s="6">
        <v>2767</v>
      </c>
      <c t="n" r="C25" s="6">
        <v>3322</v>
      </c>
    </row>
    <row r="26" spans="1:3">
      <c t="s" r="A26" s="4">
        <v>556</v>
      </c>
      <c t="n" r="B26" s="6">
        <v>0</v>
      </c>
      <c t="n" r="C26" s="6">
        <v>0</v>
      </c>
    </row>
    <row r="27" spans="1:3">
      <c t="s" r="A27" s="4">
        <v>559</v>
      </c>
    </row>
    <row r="28" spans="1:3">
      <c t="s" r="A28" s="3">
        <v>529</v>
      </c>
    </row>
    <row r="29" spans="1:3">
      <c t="s" r="A29" s="4">
        <v>551</v>
      </c>
      <c t="n" r="B29" s="6">
        <v>2988</v>
      </c>
      <c t="n" r="C29" s="6">
        <v>4703</v>
      </c>
    </row>
    <row r="30" spans="1:3">
      <c t="s" r="A30" s="4">
        <v>552</v>
      </c>
      <c t="n" r="B30" s="6">
        <v>1813</v>
      </c>
      <c t="n" r="C30" s="6">
        <v>2842</v>
      </c>
    </row>
    <row r="31" spans="1:3">
      <c t="s" r="A31" s="4">
        <v>553</v>
      </c>
      <c t="n" r="B31" s="6">
        <v>209</v>
      </c>
      <c t="n" r="C31" s="6">
        <v>280</v>
      </c>
    </row>
    <row r="32" spans="1:3">
      <c t="s" r="A32" s="4">
        <v>554</v>
      </c>
      <c t="n" r="B32" s="6">
        <v>9</v>
      </c>
      <c t="n" r="C32" s="6">
        <v>100</v>
      </c>
    </row>
    <row r="33" spans="1:3">
      <c t="s" r="A33" s="4">
        <v>555</v>
      </c>
      <c t="n" r="B33" s="6">
        <v>2159</v>
      </c>
      <c t="n" r="C33" s="6">
        <v>3889</v>
      </c>
    </row>
    <row r="34" spans="1:3">
      <c t="s" r="A34" s="4">
        <v>556</v>
      </c>
      <c t="n" r="B34" s="6">
        <v>0</v>
      </c>
      <c t="n" r="C34" s="6">
        <v>0</v>
      </c>
    </row>
    <row r="35" spans="1:3">
      <c t="s" r="A35" s="4">
        <v>560</v>
      </c>
    </row>
    <row r="36" spans="1:3">
      <c t="s" r="A36" s="3">
        <v>529</v>
      </c>
    </row>
    <row r="37" spans="1:3">
      <c t="s" r="A37" s="4">
        <v>551</v>
      </c>
      <c t="n" r="B37" s="6">
        <v>175</v>
      </c>
      <c t="n" r="C37" s="6">
        <v>1372</v>
      </c>
    </row>
    <row r="38" spans="1:3">
      <c t="s" r="A38" s="4">
        <v>552</v>
      </c>
      <c t="n" r="B38" s="6">
        <v>161</v>
      </c>
      <c t="n" r="C38" s="6">
        <v>136</v>
      </c>
    </row>
    <row r="39" spans="1:3">
      <c t="s" r="A39" s="4">
        <v>553</v>
      </c>
      <c t="n" r="B39" s="6">
        <v>0</v>
      </c>
      <c t="n" r="C39" s="6">
        <v>5</v>
      </c>
    </row>
    <row r="40" spans="1:3">
      <c t="s" r="A40" s="4">
        <v>554</v>
      </c>
      <c t="n" r="B40" s="6">
        <v>0</v>
      </c>
      <c t="n" r="C40" s="6">
        <v>1</v>
      </c>
    </row>
    <row r="41" spans="1:3">
      <c t="s" r="A41" s="4">
        <v>555</v>
      </c>
      <c t="n" r="B41" s="6">
        <v>126</v>
      </c>
      <c t="n" r="C41" s="6">
        <v>437</v>
      </c>
    </row>
    <row r="42" spans="1:3">
      <c t="s" r="A42" s="4">
        <v>556</v>
      </c>
      <c t="n" r="B42" s="6">
        <v>0</v>
      </c>
      <c t="n" r="C42" s="6">
        <v>0</v>
      </c>
    </row>
    <row r="43" spans="1:3">
      <c t="s" r="A43" s="4">
        <v>561</v>
      </c>
    </row>
    <row r="44" spans="1:3">
      <c t="s" r="A44" s="3">
        <v>529</v>
      </c>
    </row>
    <row r="45" spans="1:3">
      <c t="s" r="A45" s="4">
        <v>551</v>
      </c>
      <c t="n" r="B45" s="6">
        <v>128</v>
      </c>
      <c t="n" r="C45" s="6">
        <v>129</v>
      </c>
    </row>
    <row r="46" spans="1:3">
      <c t="s" r="A46" s="4">
        <v>552</v>
      </c>
      <c t="n" r="B46" s="6">
        <v>98</v>
      </c>
      <c t="n" r="C46" s="6">
        <v>99</v>
      </c>
    </row>
    <row r="47" spans="1:3">
      <c t="s" r="A47" s="4">
        <v>553</v>
      </c>
      <c t="n" r="B47" s="6">
        <v>23</v>
      </c>
      <c t="n" r="C47" s="6">
        <v>25</v>
      </c>
    </row>
    <row r="48" spans="1:3">
      <c t="s" r="A48" s="4">
        <v>554</v>
      </c>
      <c t="n" r="B48" s="6">
        <v>7</v>
      </c>
      <c t="n" r="C48" s="6">
        <v>3</v>
      </c>
    </row>
    <row r="49" spans="1:3">
      <c t="s" r="A49" s="4">
        <v>555</v>
      </c>
      <c t="n" r="B49" s="6">
        <v>122</v>
      </c>
      <c t="n" r="C49" s="6">
        <v>79</v>
      </c>
    </row>
    <row r="50" spans="1:3">
      <c t="s" r="A50" s="4">
        <v>556</v>
      </c>
      <c t="n" r="B50" s="6">
        <v>0</v>
      </c>
      <c t="n" r="C50" s="6">
        <v>0</v>
      </c>
    </row>
    <row r="51" spans="1:3">
      <c t="s" r="A51" s="4">
        <v>562</v>
      </c>
    </row>
    <row r="52" spans="1:3">
      <c t="s" r="A52" s="3">
        <v>529</v>
      </c>
    </row>
    <row r="53" spans="1:3">
      <c t="s" r="A53" s="4">
        <v>551</v>
      </c>
      <c t="n" r="B53" s="6">
        <v>15495</v>
      </c>
      <c t="n" r="C53" s="6">
        <v>16674</v>
      </c>
    </row>
    <row r="54" spans="1:3">
      <c t="s" r="A54" s="4">
        <v>552</v>
      </c>
      <c t="n" r="B54" s="6">
        <v>7348</v>
      </c>
      <c t="n" r="C54" s="6">
        <v>8685</v>
      </c>
    </row>
    <row r="55" spans="1:3">
      <c t="s" r="A55" s="4">
        <v>553</v>
      </c>
      <c t="n" r="B55" s="6">
        <v>8147</v>
      </c>
      <c t="n" r="C55" s="6">
        <v>7989</v>
      </c>
    </row>
    <row r="56" spans="1:3">
      <c t="s" r="A56" s="4">
        <v>554</v>
      </c>
      <c t="n" r="B56" s="6">
        <v>589</v>
      </c>
      <c t="n" r="C56" s="6">
        <v>370</v>
      </c>
    </row>
    <row r="57" spans="1:3">
      <c t="s" r="A57" s="4">
        <v>555</v>
      </c>
      <c t="n" r="B57" s="6">
        <v>16997</v>
      </c>
      <c t="n" r="C57" s="6">
        <v>24495</v>
      </c>
    </row>
    <row r="58" spans="1:3">
      <c t="s" r="A58" s="4">
        <v>556</v>
      </c>
      <c t="n" r="B58" s="6">
        <v>651</v>
      </c>
      <c t="n" r="C58" s="6">
        <v>696</v>
      </c>
    </row>
    <row r="59" spans="1:3">
      <c t="s" r="A59" s="4">
        <v>563</v>
      </c>
    </row>
    <row r="60" spans="1:3">
      <c t="s" r="A60" s="3">
        <v>529</v>
      </c>
    </row>
    <row r="61" spans="1:3">
      <c t="s" r="A61" s="4">
        <v>551</v>
      </c>
      <c t="n" r="B61" s="6">
        <v>4069</v>
      </c>
      <c t="n" r="C61" s="6">
        <v>4022</v>
      </c>
    </row>
    <row r="62" spans="1:3">
      <c t="s" r="A62" s="4">
        <v>552</v>
      </c>
      <c t="n" r="B62" s="6">
        <v>3266</v>
      </c>
      <c t="n" r="C62" s="6">
        <v>3196</v>
      </c>
    </row>
    <row r="63" spans="1:3">
      <c t="s" r="A63" s="4">
        <v>553</v>
      </c>
      <c t="n" r="B63" s="6">
        <v>803</v>
      </c>
      <c t="n" r="C63" s="6">
        <v>826</v>
      </c>
    </row>
    <row r="64" spans="1:3">
      <c t="s" r="A64" s="4">
        <v>554</v>
      </c>
      <c t="n" r="B64" s="6">
        <v>31</v>
      </c>
      <c t="n" r="C64" s="6">
        <v>41</v>
      </c>
    </row>
    <row r="65" spans="1:3">
      <c t="s" r="A65" s="4">
        <v>555</v>
      </c>
      <c t="n" r="B65" s="6">
        <v>4080</v>
      </c>
      <c t="n" r="C65" s="6">
        <v>2743</v>
      </c>
    </row>
    <row r="66" spans="1:3">
      <c t="s" r="A66" s="4">
        <v>556</v>
      </c>
      <c t="n" r="B66" s="6">
        <v>84</v>
      </c>
      <c t="n" r="C66" s="6">
        <v>68</v>
      </c>
    </row>
    <row r="67" spans="1:3">
      <c t="s" r="A67" s="4">
        <v>564</v>
      </c>
    </row>
    <row r="68" spans="1:3">
      <c t="s" r="A68" s="3">
        <v>529</v>
      </c>
    </row>
    <row r="69" spans="1:3">
      <c t="s" r="A69" s="4">
        <v>551</v>
      </c>
      <c t="n" r="B69" s="6">
        <v>5686</v>
      </c>
      <c t="n" r="C69" s="6">
        <v>6368</v>
      </c>
    </row>
    <row r="70" spans="1:3">
      <c t="s" r="A70" s="4">
        <v>552</v>
      </c>
      <c t="n" r="B70" s="6">
        <v>2380</v>
      </c>
      <c t="n" r="C70" s="6">
        <v>668</v>
      </c>
    </row>
    <row r="71" spans="1:3">
      <c t="s" r="A71" s="4">
        <v>553</v>
      </c>
      <c t="n" r="B71" s="6">
        <v>3306</v>
      </c>
      <c t="n" r="C71" s="6">
        <v>5700</v>
      </c>
    </row>
    <row r="72" spans="1:3">
      <c t="s" r="A72" s="4">
        <v>554</v>
      </c>
      <c t="n" r="B72" s="6">
        <v>227</v>
      </c>
      <c t="n" r="C72" s="6">
        <v>300</v>
      </c>
    </row>
    <row r="73" spans="1:3">
      <c t="s" r="A73" s="4">
        <v>555</v>
      </c>
      <c t="n" r="B73" s="6">
        <v>6947</v>
      </c>
      <c t="n" r="C73" s="6">
        <v>15123</v>
      </c>
    </row>
    <row r="74" spans="1:3">
      <c t="s" r="A74" s="4">
        <v>556</v>
      </c>
      <c t="n" r="B74" s="6">
        <v>312</v>
      </c>
      <c t="n" r="C74" s="6">
        <v>372</v>
      </c>
    </row>
    <row r="75" spans="1:3">
      <c t="s" r="A75" s="4">
        <v>565</v>
      </c>
    </row>
    <row r="76" spans="1:3">
      <c t="s" r="A76" s="3">
        <v>529</v>
      </c>
    </row>
    <row r="77" spans="1:3">
      <c t="s" r="A77" s="4">
        <v>551</v>
      </c>
      <c t="n" r="B77" s="6">
        <v>5740</v>
      </c>
      <c t="n" r="C77" s="6">
        <v>6237</v>
      </c>
    </row>
    <row r="78" spans="1:3">
      <c t="s" r="A78" s="4">
        <v>552</v>
      </c>
      <c t="n" r="B78" s="6">
        <v>1702</v>
      </c>
      <c t="n" r="C78" s="6">
        <v>4774</v>
      </c>
    </row>
    <row r="79" spans="1:3">
      <c t="s" r="A79" s="4">
        <v>553</v>
      </c>
      <c t="n" r="B79" s="6">
        <v>4038</v>
      </c>
      <c t="n" r="C79" s="6">
        <v>1463</v>
      </c>
    </row>
    <row r="80" spans="1:3">
      <c t="s" r="A80" s="4">
        <v>554</v>
      </c>
      <c t="n" r="B80" s="6">
        <v>331</v>
      </c>
      <c t="n" r="C80" s="6">
        <v>29</v>
      </c>
    </row>
    <row r="81" spans="1:3">
      <c t="s" r="A81" s="4">
        <v>555</v>
      </c>
      <c t="n" r="B81" s="6">
        <v>5943</v>
      </c>
      <c t="n" r="C81" s="6">
        <v>6574</v>
      </c>
    </row>
    <row r="82" spans="1:3">
      <c t="s" r="A82" s="4">
        <v>556</v>
      </c>
      <c t="n" r="B82" s="6">
        <v>254</v>
      </c>
      <c t="n" r="C82" s="6">
        <v>254</v>
      </c>
    </row>
    <row r="83" spans="1:3">
      <c t="s" r="A83" s="4">
        <v>566</v>
      </c>
    </row>
    <row r="84" spans="1:3">
      <c t="s" r="A84" s="3">
        <v>529</v>
      </c>
    </row>
    <row r="85" spans="1:3">
      <c t="s" r="A85" s="4">
        <v>551</v>
      </c>
      <c t="n" r="B85" s="6">
        <v>0</v>
      </c>
      <c t="n" r="C85" s="6">
        <v>47</v>
      </c>
    </row>
    <row r="86" spans="1:3">
      <c t="s" r="A86" s="4">
        <v>552</v>
      </c>
      <c t="n" r="B86" s="6">
        <v>0</v>
      </c>
      <c t="n" r="C86" s="6">
        <v>47</v>
      </c>
    </row>
    <row r="87" spans="1:3">
      <c t="s" r="A87" s="4">
        <v>553</v>
      </c>
      <c t="n" r="B87" s="6">
        <v>0</v>
      </c>
      <c t="n" r="C87" s="6">
        <v>0</v>
      </c>
    </row>
    <row r="88" spans="1:3">
      <c t="s" r="A88" s="4">
        <v>554</v>
      </c>
      <c t="n" r="B88" s="6">
        <v>0</v>
      </c>
      <c t="n" r="C88" s="6">
        <v>0</v>
      </c>
    </row>
    <row r="89" spans="1:3">
      <c t="s" r="A89" s="4">
        <v>555</v>
      </c>
      <c t="n" r="B89" s="6">
        <v>27</v>
      </c>
      <c t="n" r="C89" s="6">
        <v>55</v>
      </c>
    </row>
    <row r="90" spans="1:3">
      <c t="s" r="A90" s="4">
        <v>556</v>
      </c>
      <c t="n" r="B90" s="6">
        <v>1</v>
      </c>
      <c t="n" r="C90" s="6">
        <v>2</v>
      </c>
    </row>
    <row r="91" spans="1:3">
      <c t="s" r="A91" s="4">
        <v>567</v>
      </c>
    </row>
    <row r="92" spans="1:3">
      <c t="s" r="A92" s="3">
        <v>529</v>
      </c>
    </row>
    <row r="93" spans="1:3">
      <c t="s" r="A93" s="4">
        <v>551</v>
      </c>
      <c t="n" r="B93" s="6">
        <v>0</v>
      </c>
      <c t="n" r="C93" s="6">
        <v>0</v>
      </c>
    </row>
    <row r="94" spans="1:3">
      <c t="s" r="A94" s="4">
        <v>552</v>
      </c>
      <c t="n" r="B94" s="6">
        <v>0</v>
      </c>
      <c t="n" r="C94" s="6">
        <v>0</v>
      </c>
    </row>
    <row r="95" spans="1:3">
      <c t="s" r="A95" s="4">
        <v>553</v>
      </c>
      <c t="n" r="B95" s="6">
        <v>0</v>
      </c>
      <c t="n" r="C95" s="6">
        <v>0</v>
      </c>
    </row>
    <row r="96" spans="1:3">
      <c t="s" r="A96" s="4">
        <v>554</v>
      </c>
      <c t="n" r="B96" s="6">
        <v>0</v>
      </c>
      <c t="n" r="C96" s="6">
        <v>0</v>
      </c>
    </row>
    <row r="97" spans="1:3">
      <c t="s" r="A97" s="4">
        <v>555</v>
      </c>
      <c t="n" r="B97" s="6">
        <v>0</v>
      </c>
      <c t="n" r="C97" s="6">
        <v>0</v>
      </c>
    </row>
    <row r="98" spans="1:3">
      <c t="s" r="A98" s="4">
        <v>556</v>
      </c>
      <c t="n" r="B98" s="6">
        <v>0</v>
      </c>
      <c t="n" r="C98" s="6">
        <v>0</v>
      </c>
    </row>
    <row r="99" spans="1:3">
      <c t="s" r="A99" s="4">
        <v>568</v>
      </c>
    </row>
    <row r="100" spans="1:3">
      <c t="s" r="A100" s="3">
        <v>529</v>
      </c>
    </row>
    <row r="101" spans="1:3">
      <c t="s" r="A101" s="4">
        <v>551</v>
      </c>
      <c t="n" r="B101" s="6">
        <v>33199</v>
      </c>
      <c t="n" r="C101" s="6">
        <v>36819</v>
      </c>
    </row>
    <row r="102" spans="1:3">
      <c t="s" r="A102" s="4">
        <v>552</v>
      </c>
      <c t="n" r="B102" s="6">
        <v>15840</v>
      </c>
      <c t="n" r="C102" s="6">
        <v>18860</v>
      </c>
    </row>
    <row r="103" spans="1:3">
      <c t="s" r="A103" s="4">
        <v>553</v>
      </c>
      <c t="n" r="B103" s="6">
        <v>11748</v>
      </c>
      <c t="n" r="C103" s="6">
        <v>11281</v>
      </c>
    </row>
    <row r="104" spans="1:3">
      <c t="s" r="A104" s="4">
        <v>554</v>
      </c>
      <c t="n" r="B104" s="6">
        <v>1401</v>
      </c>
      <c t="n" r="C104" s="6">
        <v>1273</v>
      </c>
    </row>
    <row r="105" spans="1:3">
      <c t="s" r="A105" s="4">
        <v>555</v>
      </c>
      <c t="n" r="B105" s="6">
        <v>30347</v>
      </c>
      <c t="n" r="C105" s="6">
        <v>39961</v>
      </c>
    </row>
    <row r="106" spans="1:3">
      <c t="s" r="A106" s="4">
        <v>556</v>
      </c>
      <c t="n" r="B106" s="6">
        <v>651</v>
      </c>
      <c t="n" r="C106" s="6">
        <v>696</v>
      </c>
    </row>
    <row r="107" spans="1:3">
      <c t="s" r="A107" s="4">
        <v>569</v>
      </c>
    </row>
    <row r="108" spans="1:3">
      <c t="s" r="A108" s="3">
        <v>529</v>
      </c>
    </row>
    <row r="109" spans="1:3">
      <c t="s" r="A109" s="4">
        <v>551</v>
      </c>
      <c t="n" r="B109" s="6">
        <v>15919</v>
      </c>
      <c t="n" r="C109" s="6">
        <v>13299</v>
      </c>
    </row>
    <row r="110" spans="1:3">
      <c t="s" r="A110" s="4">
        <v>552</v>
      </c>
      <c t="n" r="B110" s="6">
        <v>7913</v>
      </c>
      <c t="n" r="C110" s="6">
        <v>9241</v>
      </c>
    </row>
    <row r="111" spans="1:3">
      <c t="s" r="A111" s="4">
        <v>553</v>
      </c>
      <c t="n" r="B111" s="6">
        <v>3685</v>
      </c>
      <c t="n" r="C111" s="6">
        <v>826</v>
      </c>
    </row>
    <row r="112" spans="1:3">
      <c t="s" r="A112" s="4">
        <v>554</v>
      </c>
      <c t="n" r="B112" s="6">
        <v>619</v>
      </c>
      <c t="n" r="C112" s="6">
        <v>41</v>
      </c>
    </row>
    <row r="113" spans="1:3">
      <c t="s" r="A113" s="4">
        <v>555</v>
      </c>
      <c t="n" r="B113" s="6">
        <v>12256</v>
      </c>
      <c t="n" r="C113" s="6">
        <v>10482</v>
      </c>
    </row>
    <row r="114" spans="1:3">
      <c t="s" r="A114" s="4">
        <v>556</v>
      </c>
      <c t="n" r="B114" s="6">
        <v>84</v>
      </c>
      <c t="n" r="C114" s="6">
        <v>68</v>
      </c>
    </row>
    <row r="115" spans="1:3">
      <c t="s" r="A115" s="4">
        <v>570</v>
      </c>
    </row>
    <row r="116" spans="1:3">
      <c t="s" r="A116" s="3">
        <v>529</v>
      </c>
    </row>
    <row r="117" spans="1:3">
      <c t="s" r="A117" s="4">
        <v>551</v>
      </c>
      <c t="n" r="B117" s="6">
        <v>8249</v>
      </c>
      <c t="n" r="C117" s="6">
        <v>11032</v>
      </c>
    </row>
    <row r="118" spans="1:3">
      <c t="s" r="A118" s="4">
        <v>552</v>
      </c>
      <c t="n" r="B118" s="6">
        <v>4153</v>
      </c>
      <c t="n" r="C118" s="6">
        <v>1721</v>
      </c>
    </row>
    <row r="119" spans="1:3">
      <c t="s" r="A119" s="4">
        <v>553</v>
      </c>
      <c t="n" r="B119" s="6">
        <v>3793</v>
      </c>
      <c t="n" r="C119" s="6">
        <v>8682</v>
      </c>
    </row>
    <row r="120" spans="1:3">
      <c t="s" r="A120" s="4">
        <v>554</v>
      </c>
      <c t="n" r="B120" s="6">
        <v>435</v>
      </c>
      <c t="n" r="C120" s="6">
        <v>1099</v>
      </c>
    </row>
    <row r="121" spans="1:3">
      <c t="s" r="A121" s="4">
        <v>555</v>
      </c>
      <c t="n" r="B121" s="6">
        <v>9714</v>
      </c>
      <c t="n" r="C121" s="6">
        <v>18445</v>
      </c>
    </row>
    <row r="122" spans="1:3">
      <c t="s" r="A122" s="4">
        <v>556</v>
      </c>
      <c t="n" r="B122" s="6">
        <v>312</v>
      </c>
      <c t="n" r="C122" s="6">
        <v>372</v>
      </c>
    </row>
    <row r="123" spans="1:3">
      <c t="s" r="A123" s="4">
        <v>571</v>
      </c>
    </row>
    <row r="124" spans="1:3">
      <c t="s" r="A124" s="3">
        <v>529</v>
      </c>
    </row>
    <row r="125" spans="1:3">
      <c t="s" r="A125" s="4">
        <v>551</v>
      </c>
      <c t="n" r="B125" s="6">
        <v>8728</v>
      </c>
      <c t="n" r="C125" s="6">
        <v>10940</v>
      </c>
    </row>
    <row r="126" spans="1:3">
      <c t="s" r="A126" s="4">
        <v>552</v>
      </c>
      <c t="n" r="B126" s="6">
        <v>3515</v>
      </c>
      <c t="n" r="C126" s="6">
        <v>7616</v>
      </c>
    </row>
    <row r="127" spans="1:3">
      <c t="s" r="A127" s="4">
        <v>553</v>
      </c>
      <c t="n" r="B127" s="6">
        <v>4247</v>
      </c>
      <c t="n" r="C127" s="6">
        <v>1743</v>
      </c>
    </row>
    <row r="128" spans="1:3">
      <c t="s" r="A128" s="4">
        <v>554</v>
      </c>
      <c t="n" r="B128" s="6">
        <v>340</v>
      </c>
      <c t="n" r="C128" s="6">
        <v>129</v>
      </c>
    </row>
    <row r="129" spans="1:3">
      <c t="s" r="A129" s="4">
        <v>555</v>
      </c>
      <c t="n" r="B129" s="6">
        <v>8102</v>
      </c>
      <c t="n" r="C129" s="6">
        <v>10463</v>
      </c>
    </row>
    <row r="130" spans="1:3">
      <c t="s" r="A130" s="4">
        <v>556</v>
      </c>
      <c t="n" r="B130" s="6">
        <v>254</v>
      </c>
      <c t="n" r="C130" s="6">
        <v>254</v>
      </c>
    </row>
    <row r="131" spans="1:3">
      <c t="s" r="A131" s="4">
        <v>572</v>
      </c>
    </row>
    <row r="132" spans="1:3">
      <c t="s" r="A132" s="3">
        <v>529</v>
      </c>
    </row>
    <row r="133" spans="1:3">
      <c t="s" r="A133" s="4">
        <v>551</v>
      </c>
      <c t="n" r="B133" s="6">
        <v>175</v>
      </c>
      <c t="n" r="C133" s="6">
        <v>1419</v>
      </c>
    </row>
    <row r="134" spans="1:3">
      <c t="s" r="A134" s="4">
        <v>552</v>
      </c>
      <c t="n" r="B134" s="6">
        <v>161</v>
      </c>
      <c t="n" r="C134" s="6">
        <v>183</v>
      </c>
    </row>
    <row r="135" spans="1:3">
      <c t="s" r="A135" s="4">
        <v>553</v>
      </c>
      <c t="n" r="B135" s="6">
        <v>0</v>
      </c>
      <c t="n" r="C135" s="6">
        <v>5</v>
      </c>
    </row>
    <row r="136" spans="1:3">
      <c t="s" r="A136" s="4">
        <v>554</v>
      </c>
      <c t="n" r="B136" s="6">
        <v>0</v>
      </c>
      <c t="n" r="C136" s="6">
        <v>1</v>
      </c>
    </row>
    <row r="137" spans="1:3">
      <c t="s" r="A137" s="4">
        <v>555</v>
      </c>
      <c t="n" r="B137" s="6">
        <v>153</v>
      </c>
      <c t="n" r="C137" s="6">
        <v>492</v>
      </c>
    </row>
    <row r="138" spans="1:3">
      <c t="s" r="A138" s="4">
        <v>556</v>
      </c>
      <c t="n" r="B138" s="6">
        <v>1</v>
      </c>
      <c t="n" r="C138" s="6">
        <v>2</v>
      </c>
    </row>
    <row r="139" spans="1:3">
      <c t="s" r="A139" s="4">
        <v>573</v>
      </c>
    </row>
    <row r="140" spans="1:3">
      <c t="s" r="A140" s="3">
        <v>529</v>
      </c>
    </row>
    <row r="141" spans="1:3">
      <c t="s" r="A141" s="4">
        <v>551</v>
      </c>
      <c t="n" r="B141" s="6">
        <v>128</v>
      </c>
      <c t="n" r="C141" s="6">
        <v>129</v>
      </c>
    </row>
    <row r="142" spans="1:3">
      <c t="s" r="A142" s="4">
        <v>552</v>
      </c>
      <c t="n" r="B142" s="6">
        <v>98</v>
      </c>
      <c t="n" r="C142" s="6">
        <v>99</v>
      </c>
    </row>
    <row r="143" spans="1:3">
      <c t="s" r="A143" s="4">
        <v>553</v>
      </c>
      <c t="n" r="B143" s="6">
        <v>23</v>
      </c>
      <c t="n" r="C143" s="6">
        <v>25</v>
      </c>
    </row>
    <row r="144" spans="1:3">
      <c t="s" r="A144" s="4">
        <v>554</v>
      </c>
      <c t="n" r="B144" s="6">
        <v>7</v>
      </c>
      <c t="n" r="C144" s="6">
        <v>3</v>
      </c>
    </row>
    <row r="145" spans="1:3">
      <c t="s" r="A145" s="4">
        <v>555</v>
      </c>
      <c t="n" r="B145" s="6">
        <v>122</v>
      </c>
      <c t="n" r="C145" s="6">
        <v>79</v>
      </c>
    </row>
    <row r="146" spans="1:3">
      <c t="s" r="A146" s="4">
        <v>556</v>
      </c>
      <c t="n" r="B146" s="7">
        <v>0</v>
      </c>
      <c t="n" r="C146"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74</v>
      </c>
      <c t="s" r="B1" s="2">
        <v>1</v>
      </c>
    </row>
    <row r="2" spans="1:4">
      <c t="s" r="B2" s="2">
        <v>2</v>
      </c>
      <c t="s" r="D2" s="2">
        <v>32</v>
      </c>
    </row>
    <row r="3" spans="1:4">
      <c t="s" r="A3" s="3">
        <v>529</v>
      </c>
    </row>
    <row r="4" spans="1:4">
      <c t="s" r="A4" s="4">
        <v>575</v>
      </c>
      <c t="n" r="B4" s="7">
        <v>7695</v>
      </c>
    </row>
    <row r="5" spans="1:4">
      <c t="s" r="A5" s="4">
        <v>575</v>
      </c>
      <c t="n" r="B5" s="6">
        <v>8316</v>
      </c>
      <c t="n" r="D5" s="7">
        <v>7695</v>
      </c>
    </row>
    <row r="6" spans="1:4">
      <c t="s" r="A6" s="4">
        <v>576</v>
      </c>
    </row>
    <row r="7" spans="1:4">
      <c t="s" r="A7" s="3">
        <v>529</v>
      </c>
    </row>
    <row r="8" spans="1:4">
      <c t="s" r="A8" s="4">
        <v>575</v>
      </c>
      <c t="n" r="B8" s="6">
        <v>23748</v>
      </c>
      <c t="n" r="D8" s="6">
        <v>32401</v>
      </c>
    </row>
    <row r="9" spans="1:4">
      <c t="s" r="A9" s="4">
        <v>577</v>
      </c>
      <c t="n" r="B9" s="6">
        <v>1837</v>
      </c>
      <c t="n" r="D9" s="6">
        <v>0</v>
      </c>
    </row>
    <row r="10" spans="1:4">
      <c t="s" r="A10" s="4">
        <v>578</v>
      </c>
      <c t="n" r="B10" s="6">
        <v>-2039</v>
      </c>
      <c t="n" r="D10" s="6">
        <v>-1617</v>
      </c>
    </row>
    <row r="11" spans="1:4">
      <c t="s" r="A11" s="4">
        <v>579</v>
      </c>
      <c t="n" r="B11" s="6">
        <v>-1098</v>
      </c>
      <c t="n" r="D11" s="6">
        <v>-5204</v>
      </c>
    </row>
    <row r="12" spans="1:4">
      <c t="s" r="A12" s="4">
        <v>580</v>
      </c>
      <c t="n" r="B12" s="6">
        <v>-1525</v>
      </c>
      <c t="s" r="C12" s="4">
        <v>581</v>
      </c>
      <c t="n" r="D12" s="6">
        <v>0</v>
      </c>
    </row>
    <row r="13" spans="1:4">
      <c t="s" r="A13" s="4">
        <v>582</v>
      </c>
      <c t="n" r="B13" s="6">
        <v>0</v>
      </c>
      <c t="n" r="D13" s="6">
        <v>-1832</v>
      </c>
    </row>
    <row r="14" spans="1:4">
      <c t="s" r="A14" s="4">
        <v>575</v>
      </c>
      <c t="n" r="B14" s="6">
        <v>20923</v>
      </c>
      <c t="n" r="D14" s="6">
        <v>23748</v>
      </c>
    </row>
    <row r="15" spans="1:4">
      <c t="s" r="A15" s="4">
        <v>554</v>
      </c>
      <c t="n" r="B15" s="6">
        <v>1325</v>
      </c>
      <c t="n" r="D15" s="6">
        <v>1197</v>
      </c>
    </row>
    <row r="16" spans="1:4">
      <c t="s" r="A16" s="4">
        <v>583</v>
      </c>
    </row>
    <row r="17" spans="1:4">
      <c t="s" r="A17" s="3">
        <v>529</v>
      </c>
    </row>
    <row r="18" spans="1:4">
      <c t="s" r="A18" s="4">
        <v>575</v>
      </c>
      <c t="n" r="B18" s="6">
        <v>16674</v>
      </c>
      <c t="n" r="D18" s="6">
        <v>26088</v>
      </c>
    </row>
    <row r="19" spans="1:4">
      <c t="s" r="A19" s="4">
        <v>577</v>
      </c>
      <c t="n" r="B19" s="6">
        <v>1837</v>
      </c>
      <c t="n" r="D19" s="6">
        <v>0</v>
      </c>
    </row>
    <row r="20" spans="1:4">
      <c t="s" r="A20" s="4">
        <v>578</v>
      </c>
      <c t="n" r="B20" s="6">
        <v>-1793</v>
      </c>
      <c t="n" r="D20" s="6">
        <v>-1459</v>
      </c>
    </row>
    <row r="21" spans="1:4">
      <c t="s" r="A21" s="4">
        <v>579</v>
      </c>
      <c t="n" r="B21" s="6">
        <v>0</v>
      </c>
      <c t="n" r="D21" s="6">
        <v>-4701</v>
      </c>
    </row>
    <row r="22" spans="1:4">
      <c t="s" r="A22" s="4">
        <v>580</v>
      </c>
      <c t="n" r="B22" s="6">
        <v>-1223</v>
      </c>
      <c t="n" r="D22" s="6">
        <v>-1545</v>
      </c>
    </row>
    <row r="23" spans="1:4">
      <c t="s" r="A23" s="4">
        <v>582</v>
      </c>
      <c t="n" r="B23" s="6">
        <v>0</v>
      </c>
      <c t="n" r="D23" s="6">
        <v>-1709</v>
      </c>
    </row>
    <row r="24" spans="1:4">
      <c t="s" r="A24" s="4">
        <v>575</v>
      </c>
      <c t="n" r="B24" s="6">
        <v>15495</v>
      </c>
      <c t="n" r="D24" s="6">
        <v>16674</v>
      </c>
    </row>
    <row r="25" spans="1:4">
      <c t="s" r="A25" s="4">
        <v>554</v>
      </c>
      <c t="n" r="B25" s="6">
        <v>589</v>
      </c>
      <c t="n" r="D25" s="6">
        <v>370</v>
      </c>
    </row>
    <row r="26" spans="1:4">
      <c t="s" r="A26" s="4">
        <v>584</v>
      </c>
    </row>
    <row r="27" spans="1:4">
      <c t="s" r="A27" s="3">
        <v>529</v>
      </c>
    </row>
    <row r="28" spans="1:4">
      <c t="s" r="A28" s="4">
        <v>575</v>
      </c>
      <c t="n" r="B28" s="6">
        <v>7074</v>
      </c>
      <c t="n" r="D28" s="6">
        <v>6313</v>
      </c>
    </row>
    <row r="29" spans="1:4">
      <c t="s" r="A29" s="4">
        <v>577</v>
      </c>
      <c t="n" r="B29" s="6">
        <v>0</v>
      </c>
      <c t="n" r="D29" s="6">
        <v>0</v>
      </c>
    </row>
    <row r="30" spans="1:4">
      <c t="s" r="A30" s="4">
        <v>578</v>
      </c>
      <c t="n" r="B30" s="6">
        <v>-246</v>
      </c>
      <c t="n" r="D30" s="6">
        <v>-158</v>
      </c>
    </row>
    <row r="31" spans="1:4">
      <c t="s" r="A31" s="4">
        <v>579</v>
      </c>
      <c t="n" r="B31" s="6">
        <v>-1098</v>
      </c>
      <c t="n" r="D31" s="6">
        <v>-503</v>
      </c>
    </row>
    <row r="32" spans="1:4">
      <c t="s" r="A32" s="4">
        <v>580</v>
      </c>
      <c t="n" r="B32" s="6">
        <v>-302</v>
      </c>
      <c t="n" r="D32" s="6">
        <v>1545</v>
      </c>
    </row>
    <row r="33" spans="1:4">
      <c t="s" r="A33" s="4">
        <v>582</v>
      </c>
      <c t="n" r="B33" s="6">
        <v>0</v>
      </c>
      <c t="n" r="D33" s="6">
        <v>-123</v>
      </c>
    </row>
    <row r="34" spans="1:4">
      <c t="s" r="A34" s="4">
        <v>575</v>
      </c>
      <c t="n" r="B34" s="6">
        <v>5428</v>
      </c>
      <c t="n" r="D34" s="6">
        <v>7074</v>
      </c>
    </row>
    <row r="35" spans="1:4">
      <c t="s" r="A35" s="4">
        <v>554</v>
      </c>
      <c t="n" r="B35" s="6">
        <v>736</v>
      </c>
      <c t="n" r="D35" s="6">
        <v>827</v>
      </c>
    </row>
    <row r="36" spans="1:4">
      <c t="s" r="A36" s="4">
        <v>543</v>
      </c>
    </row>
    <row r="37" spans="1:4">
      <c t="s" r="A37" s="3">
        <v>529</v>
      </c>
    </row>
    <row r="38" spans="1:4">
      <c t="s" r="A38" s="4">
        <v>575</v>
      </c>
      <c t="n" r="B38" s="6">
        <v>1303</v>
      </c>
    </row>
    <row r="39" spans="1:4">
      <c t="s" r="A39" s="4">
        <v>575</v>
      </c>
      <c t="n" r="B39" s="6">
        <v>1646</v>
      </c>
      <c t="n" r="D39" s="6">
        <v>1303</v>
      </c>
    </row>
    <row r="40" spans="1:4">
      <c t="s" r="A40" s="4">
        <v>585</v>
      </c>
    </row>
    <row r="41" spans="1:4">
      <c t="s" r="A41" s="3">
        <v>529</v>
      </c>
    </row>
    <row r="42" spans="1:4">
      <c t="s" r="A42" s="4">
        <v>575</v>
      </c>
      <c t="n" r="B42" s="6">
        <v>4022</v>
      </c>
      <c t="n" r="D42" s="6">
        <v>1620</v>
      </c>
    </row>
    <row r="43" spans="1:4">
      <c t="s" r="A43" s="4">
        <v>577</v>
      </c>
      <c t="n" r="B43" s="6">
        <v>0</v>
      </c>
      <c t="n" r="D43" s="6">
        <v>0</v>
      </c>
    </row>
    <row r="44" spans="1:4">
      <c t="s" r="A44" s="4">
        <v>578</v>
      </c>
      <c t="n" r="B44" s="6">
        <v>-95</v>
      </c>
      <c t="n" r="D44" s="6">
        <v>-186</v>
      </c>
    </row>
    <row r="45" spans="1:4">
      <c t="s" r="A45" s="4">
        <v>579</v>
      </c>
      <c t="n" r="B45" s="6">
        <v>0</v>
      </c>
      <c t="n" r="D45" s="6">
        <v>-538</v>
      </c>
    </row>
    <row r="46" spans="1:4">
      <c t="s" r="A46" s="4">
        <v>580</v>
      </c>
      <c t="n" r="B46" s="6">
        <v>142</v>
      </c>
      <c t="n" r="D46" s="6">
        <v>3396</v>
      </c>
    </row>
    <row r="47" spans="1:4">
      <c t="s" r="A47" s="4">
        <v>582</v>
      </c>
      <c t="n" r="B47" s="6">
        <v>0</v>
      </c>
      <c t="n" r="D47" s="6">
        <v>-270</v>
      </c>
    </row>
    <row r="48" spans="1:4">
      <c t="s" r="A48" s="4">
        <v>575</v>
      </c>
      <c t="n" r="B48" s="6">
        <v>4069</v>
      </c>
      <c t="n" r="D48" s="6">
        <v>4022</v>
      </c>
    </row>
    <row r="49" spans="1:4">
      <c t="s" r="A49" s="4">
        <v>554</v>
      </c>
      <c t="n" r="B49" s="6">
        <v>31</v>
      </c>
      <c t="n" r="D49" s="6">
        <v>41</v>
      </c>
    </row>
    <row r="50" spans="1:4">
      <c t="s" r="A50" s="4">
        <v>586</v>
      </c>
    </row>
    <row r="51" spans="1:4">
      <c t="s" r="A51" s="3">
        <v>529</v>
      </c>
    </row>
    <row r="52" spans="1:4">
      <c t="s" r="A52" s="4">
        <v>575</v>
      </c>
      <c t="n" r="B52" s="6">
        <v>3321</v>
      </c>
      <c t="n" r="D52" s="6">
        <v>3561</v>
      </c>
    </row>
    <row r="53" spans="1:4">
      <c t="s" r="A53" s="4">
        <v>577</v>
      </c>
      <c t="n" r="B53" s="6">
        <v>0</v>
      </c>
      <c t="n" r="D53" s="6">
        <v>0</v>
      </c>
    </row>
    <row r="54" spans="1:4">
      <c t="s" r="A54" s="4">
        <v>578</v>
      </c>
      <c t="n" r="B54" s="6">
        <v>-214</v>
      </c>
      <c t="n" r="D54" s="6">
        <v>-12</v>
      </c>
    </row>
    <row r="55" spans="1:4">
      <c t="s" r="A55" s="4">
        <v>579</v>
      </c>
      <c t="n" r="B55" s="6">
        <v>-1058</v>
      </c>
      <c t="n" r="D55" s="6">
        <v>-235</v>
      </c>
    </row>
    <row r="56" spans="1:4">
      <c t="s" r="A56" s="4">
        <v>580</v>
      </c>
      <c t="n" r="B56" s="6">
        <v>2911</v>
      </c>
      <c t="n" r="D56" s="6">
        <v>7</v>
      </c>
    </row>
    <row r="57" spans="1:4">
      <c t="s" r="A57" s="4">
        <v>582</v>
      </c>
      <c t="n" r="B57" s="6">
        <v>0</v>
      </c>
      <c t="n" r="D57" s="6">
        <v>0</v>
      </c>
    </row>
    <row r="58" spans="1:4">
      <c t="s" r="A58" s="4">
        <v>575</v>
      </c>
      <c t="n" r="B58" s="6">
        <v>4960</v>
      </c>
      <c t="n" r="D58" s="6">
        <v>3321</v>
      </c>
    </row>
    <row r="59" spans="1:4">
      <c t="s" r="A59" s="4">
        <v>554</v>
      </c>
      <c t="n" r="B59" s="6">
        <v>588</v>
      </c>
      <c t="n" r="D59" s="6">
        <v>0</v>
      </c>
    </row>
    <row r="60" spans="1:4">
      <c t="s" r="A60" s="4">
        <v>544</v>
      </c>
    </row>
    <row r="61" spans="1:4">
      <c t="s" r="A61" s="3">
        <v>529</v>
      </c>
    </row>
    <row r="62" spans="1:4">
      <c t="s" r="A62" s="4">
        <v>575</v>
      </c>
      <c t="n" r="B62" s="6">
        <v>2834</v>
      </c>
    </row>
    <row r="63" spans="1:4">
      <c t="s" r="A63" s="4">
        <v>575</v>
      </c>
      <c t="n" r="B63" s="6">
        <v>2181</v>
      </c>
      <c t="n" r="D63" s="6">
        <v>2834</v>
      </c>
    </row>
    <row r="64" spans="1:4">
      <c t="s" r="A64" s="4">
        <v>587</v>
      </c>
    </row>
    <row r="65" spans="1:4">
      <c t="s" r="A65" s="3">
        <v>529</v>
      </c>
    </row>
    <row r="66" spans="1:4">
      <c t="s" r="A66" s="4">
        <v>575</v>
      </c>
      <c t="n" r="B66" s="6">
        <v>6368</v>
      </c>
      <c t="n" r="D66" s="6">
        <v>14582</v>
      </c>
    </row>
    <row r="67" spans="1:4">
      <c t="s" r="A67" s="4">
        <v>577</v>
      </c>
      <c t="n" r="B67" s="6">
        <v>1837</v>
      </c>
      <c t="n" r="D67" s="6">
        <v>0</v>
      </c>
    </row>
    <row r="68" spans="1:4">
      <c t="s" r="A68" s="4">
        <v>578</v>
      </c>
      <c t="n" r="B68" s="6">
        <v>-1195</v>
      </c>
      <c t="n" r="D68" s="6">
        <v>-1150</v>
      </c>
    </row>
    <row r="69" spans="1:4">
      <c t="s" r="A69" s="4">
        <v>579</v>
      </c>
      <c t="n" r="B69" s="6">
        <v>0</v>
      </c>
      <c t="n" r="D69" s="6">
        <v>-3614</v>
      </c>
    </row>
    <row r="70" spans="1:4">
      <c t="s" r="A70" s="4">
        <v>580</v>
      </c>
      <c t="n" r="B70" s="6">
        <v>-1324</v>
      </c>
      <c t="n" r="D70" s="6">
        <v>-3136</v>
      </c>
    </row>
    <row r="71" spans="1:4">
      <c t="s" r="A71" s="4">
        <v>582</v>
      </c>
      <c t="n" r="B71" s="6">
        <v>0</v>
      </c>
      <c t="n" r="D71" s="6">
        <v>-314</v>
      </c>
    </row>
    <row r="72" spans="1:4">
      <c t="s" r="A72" s="4">
        <v>575</v>
      </c>
      <c t="n" r="B72" s="6">
        <v>5686</v>
      </c>
      <c t="n" r="D72" s="6">
        <v>6368</v>
      </c>
    </row>
    <row r="73" spans="1:4">
      <c t="s" r="A73" s="4">
        <v>554</v>
      </c>
      <c t="n" r="B73" s="6">
        <v>227</v>
      </c>
      <c t="n" r="D73" s="6">
        <v>300</v>
      </c>
    </row>
    <row r="74" spans="1:4">
      <c t="s" r="A74" s="4">
        <v>588</v>
      </c>
    </row>
    <row r="75" spans="1:4">
      <c t="s" r="A75" s="3">
        <v>529</v>
      </c>
    </row>
    <row r="76" spans="1:4">
      <c t="s" r="A76" s="4">
        <v>575</v>
      </c>
      <c t="n" r="B76" s="6">
        <v>3382</v>
      </c>
      <c t="n" r="D76" s="6">
        <v>1884</v>
      </c>
    </row>
    <row r="77" spans="1:4">
      <c t="s" r="A77" s="4">
        <v>577</v>
      </c>
      <c t="n" r="B77" s="6">
        <v>0</v>
      </c>
      <c t="n" r="D77" s="6">
        <v>0</v>
      </c>
    </row>
    <row r="78" spans="1:4">
      <c t="s" r="A78" s="4">
        <v>578</v>
      </c>
      <c t="n" r="B78" s="6">
        <v>-26</v>
      </c>
      <c t="n" r="D78" s="6">
        <v>-50</v>
      </c>
    </row>
    <row r="79" spans="1:4">
      <c t="s" r="A79" s="4">
        <v>579</v>
      </c>
      <c t="n" r="B79" s="6">
        <v>0</v>
      </c>
      <c t="n" r="D79" s="6">
        <v>-203</v>
      </c>
    </row>
    <row r="80" spans="1:4">
      <c t="s" r="A80" s="4">
        <v>580</v>
      </c>
      <c t="n" r="B80" s="6">
        <v>-2911</v>
      </c>
      <c t="n" r="D80" s="6">
        <v>1874</v>
      </c>
    </row>
    <row r="81" spans="1:4">
      <c t="s" r="A81" s="4">
        <v>582</v>
      </c>
      <c t="n" r="B81" s="6">
        <v>0</v>
      </c>
      <c t="n" r="D81" s="6">
        <v>-123</v>
      </c>
    </row>
    <row r="82" spans="1:4">
      <c t="s" r="A82" s="4">
        <v>575</v>
      </c>
      <c t="n" r="B82" s="6">
        <v>445</v>
      </c>
      <c t="n" r="D82" s="6">
        <v>3382</v>
      </c>
    </row>
    <row r="83" spans="1:4">
      <c t="s" r="A83" s="4">
        <v>554</v>
      </c>
      <c t="n" r="B83" s="6">
        <v>141</v>
      </c>
      <c t="n" r="D83" s="6">
        <v>724</v>
      </c>
    </row>
    <row r="84" spans="1:4">
      <c t="s" r="A84" s="4">
        <v>545</v>
      </c>
    </row>
    <row r="85" spans="1:4">
      <c t="s" r="A85" s="3">
        <v>529</v>
      </c>
    </row>
    <row r="86" spans="1:4">
      <c t="s" r="A86" s="4">
        <v>575</v>
      </c>
      <c t="n" r="B86" s="6">
        <v>2379</v>
      </c>
    </row>
    <row r="87" spans="1:4">
      <c t="s" r="A87" s="4">
        <v>575</v>
      </c>
      <c t="n" r="B87" s="6">
        <v>2999</v>
      </c>
      <c t="n" r="D87" s="6">
        <v>2379</v>
      </c>
    </row>
    <row r="88" spans="1:4">
      <c t="s" r="A88" s="4">
        <v>589</v>
      </c>
    </row>
    <row r="89" spans="1:4">
      <c t="s" r="A89" s="3">
        <v>529</v>
      </c>
    </row>
    <row r="90" spans="1:4">
      <c t="s" r="A90" s="4">
        <v>575</v>
      </c>
      <c t="n" r="B90" s="6">
        <v>6237</v>
      </c>
      <c t="n" r="D90" s="6">
        <v>9791</v>
      </c>
    </row>
    <row r="91" spans="1:4">
      <c t="s" r="A91" s="4">
        <v>577</v>
      </c>
      <c t="n" r="B91" s="6">
        <v>0</v>
      </c>
      <c t="n" r="D91" s="6">
        <v>0</v>
      </c>
    </row>
    <row r="92" spans="1:4">
      <c t="s" r="A92" s="4">
        <v>578</v>
      </c>
      <c t="n" r="B92" s="6">
        <v>-497</v>
      </c>
      <c t="n" r="D92" s="6">
        <v>-99</v>
      </c>
    </row>
    <row r="93" spans="1:4">
      <c t="s" r="A93" s="4">
        <v>579</v>
      </c>
      <c t="n" r="B93" s="6">
        <v>0</v>
      </c>
      <c t="n" r="D93" s="6">
        <v>-549</v>
      </c>
    </row>
    <row r="94" spans="1:4">
      <c t="s" r="A94" s="4">
        <v>580</v>
      </c>
      <c t="n" r="B94" s="6">
        <v>0</v>
      </c>
      <c t="n" r="D94" s="6">
        <v>-1805</v>
      </c>
    </row>
    <row r="95" spans="1:4">
      <c t="s" r="A95" s="4">
        <v>582</v>
      </c>
      <c t="n" r="B95" s="6">
        <v>0</v>
      </c>
      <c t="n" r="D95" s="6">
        <v>-1101</v>
      </c>
    </row>
    <row r="96" spans="1:4">
      <c t="s" r="A96" s="4">
        <v>575</v>
      </c>
      <c t="n" r="B96" s="6">
        <v>5740</v>
      </c>
      <c t="n" r="D96" s="6">
        <v>6237</v>
      </c>
    </row>
    <row r="97" spans="1:4">
      <c t="s" r="A97" s="4">
        <v>554</v>
      </c>
      <c t="n" r="B97" s="6">
        <v>331</v>
      </c>
      <c t="n" r="D97" s="6">
        <v>29</v>
      </c>
    </row>
    <row r="98" spans="1:4">
      <c t="s" r="A98" s="4">
        <v>590</v>
      </c>
    </row>
    <row r="99" spans="1:4">
      <c t="s" r="A99" s="3">
        <v>529</v>
      </c>
    </row>
    <row r="100" spans="1:4">
      <c t="s" r="A100" s="4">
        <v>575</v>
      </c>
      <c t="n" r="B100" s="6">
        <v>346</v>
      </c>
      <c t="n" r="D100" s="6">
        <v>842</v>
      </c>
    </row>
    <row r="101" spans="1:4">
      <c t="s" r="A101" s="4">
        <v>577</v>
      </c>
      <c t="n" r="B101" s="6">
        <v>0</v>
      </c>
      <c t="n" r="D101" s="6">
        <v>0</v>
      </c>
    </row>
    <row r="102" spans="1:4">
      <c t="s" r="A102" s="4">
        <v>578</v>
      </c>
      <c t="n" r="B102" s="6">
        <v>-4</v>
      </c>
      <c t="n" r="D102" s="6">
        <v>-95</v>
      </c>
    </row>
    <row r="103" spans="1:4">
      <c t="s" r="A103" s="4">
        <v>579</v>
      </c>
      <c t="n" r="B103" s="6">
        <v>-40</v>
      </c>
      <c t="n" r="D103" s="6">
        <v>-65</v>
      </c>
    </row>
    <row r="104" spans="1:4">
      <c t="s" r="A104" s="4">
        <v>580</v>
      </c>
      <c t="n" r="B104" s="6">
        <v>-302</v>
      </c>
      <c t="n" r="D104" s="6">
        <v>-336</v>
      </c>
    </row>
    <row r="105" spans="1:4">
      <c t="s" r="A105" s="4">
        <v>582</v>
      </c>
      <c t="n" r="B105" s="6">
        <v>0</v>
      </c>
      <c t="n" r="D105" s="6">
        <v>0</v>
      </c>
    </row>
    <row r="106" spans="1:4">
      <c t="s" r="A106" s="4">
        <v>575</v>
      </c>
      <c t="n" r="B106" s="6">
        <v>0</v>
      </c>
      <c t="n" r="D106" s="6">
        <v>346</v>
      </c>
    </row>
    <row r="107" spans="1:4">
      <c t="s" r="A107" s="4">
        <v>554</v>
      </c>
      <c t="n" r="B107" s="6">
        <v>0</v>
      </c>
      <c t="n" r="D107" s="6">
        <v>100</v>
      </c>
    </row>
    <row r="108" spans="1:4">
      <c t="s" r="A108" s="4">
        <v>546</v>
      </c>
    </row>
    <row r="109" spans="1:4">
      <c t="s" r="A109" s="3">
        <v>529</v>
      </c>
    </row>
    <row r="110" spans="1:4">
      <c t="s" r="A110" s="4">
        <v>575</v>
      </c>
      <c t="n" r="B110" s="6">
        <v>448</v>
      </c>
    </row>
    <row r="111" spans="1:4">
      <c t="s" r="A111" s="4">
        <v>575</v>
      </c>
      <c t="n" r="B111" s="6">
        <v>558</v>
      </c>
      <c t="n" r="D111" s="6">
        <v>448</v>
      </c>
    </row>
    <row r="112" spans="1:4">
      <c t="s" r="A112" s="4">
        <v>591</v>
      </c>
    </row>
    <row r="113" spans="1:4">
      <c t="s" r="A113" s="3">
        <v>529</v>
      </c>
    </row>
    <row r="114" spans="1:4">
      <c t="s" r="A114" s="4">
        <v>575</v>
      </c>
      <c t="n" r="B114" s="6">
        <v>47</v>
      </c>
      <c t="n" r="D114" s="6">
        <v>95</v>
      </c>
    </row>
    <row r="115" spans="1:4">
      <c t="s" r="A115" s="4">
        <v>577</v>
      </c>
      <c t="n" r="B115" s="6">
        <v>0</v>
      </c>
      <c t="n" r="D115" s="6">
        <v>0</v>
      </c>
    </row>
    <row r="116" spans="1:4">
      <c t="s" r="A116" s="4">
        <v>578</v>
      </c>
      <c t="n" r="B116" s="6">
        <v>-6</v>
      </c>
      <c t="n" r="D116" s="6">
        <v>-24</v>
      </c>
    </row>
    <row r="117" spans="1:4">
      <c t="s" r="A117" s="4">
        <v>579</v>
      </c>
      <c t="n" r="B117" s="6">
        <v>0</v>
      </c>
      <c t="n" r="D117" s="6">
        <v>0</v>
      </c>
    </row>
    <row r="118" spans="1:4">
      <c t="s" r="A118" s="4">
        <v>580</v>
      </c>
      <c t="n" r="B118" s="6">
        <v>-41</v>
      </c>
      <c t="n" r="D118" s="6">
        <v>0</v>
      </c>
    </row>
    <row r="119" spans="1:4">
      <c t="s" r="A119" s="4">
        <v>582</v>
      </c>
      <c t="n" r="B119" s="6">
        <v>0</v>
      </c>
      <c t="n" r="D119" s="6">
        <v>-24</v>
      </c>
    </row>
    <row r="120" spans="1:4">
      <c t="s" r="A120" s="4">
        <v>575</v>
      </c>
      <c t="n" r="B120" s="6">
        <v>0</v>
      </c>
      <c t="n" r="D120" s="6">
        <v>47</v>
      </c>
    </row>
    <row r="121" spans="1:4">
      <c t="s" r="A121" s="4">
        <v>554</v>
      </c>
      <c t="n" r="B121" s="6">
        <v>0</v>
      </c>
      <c t="n" r="D121" s="6">
        <v>0</v>
      </c>
    </row>
    <row r="122" spans="1:4">
      <c t="s" r="A122" s="4">
        <v>592</v>
      </c>
    </row>
    <row r="123" spans="1:4">
      <c t="s" r="A123" s="3">
        <v>529</v>
      </c>
    </row>
    <row r="124" spans="1:4">
      <c t="s" r="A124" s="4">
        <v>575</v>
      </c>
      <c t="n" r="B124" s="6">
        <v>0</v>
      </c>
      <c t="n" r="D124" s="6">
        <v>0</v>
      </c>
    </row>
    <row r="125" spans="1:4">
      <c t="s" r="A125" s="4">
        <v>577</v>
      </c>
      <c t="n" r="B125" s="6">
        <v>0</v>
      </c>
      <c t="n" r="D125" s="6">
        <v>0</v>
      </c>
    </row>
    <row r="126" spans="1:4">
      <c t="s" r="A126" s="4">
        <v>578</v>
      </c>
      <c t="n" r="B126" s="6">
        <v>0</v>
      </c>
      <c t="n" r="D126" s="6">
        <v>0</v>
      </c>
    </row>
    <row r="127" spans="1:4">
      <c t="s" r="A127" s="4">
        <v>579</v>
      </c>
      <c t="n" r="B127" s="6">
        <v>0</v>
      </c>
      <c t="n" r="D127" s="6">
        <v>0</v>
      </c>
    </row>
    <row r="128" spans="1:4">
      <c t="s" r="A128" s="4">
        <v>580</v>
      </c>
      <c t="n" r="B128" s="6">
        <v>0</v>
      </c>
      <c t="n" r="D128" s="6">
        <v>0</v>
      </c>
    </row>
    <row r="129" spans="1:4">
      <c t="s" r="A129" s="4">
        <v>582</v>
      </c>
      <c t="n" r="B129" s="6">
        <v>0</v>
      </c>
      <c t="n" r="D129" s="6">
        <v>0</v>
      </c>
    </row>
    <row r="130" spans="1:4">
      <c t="s" r="A130" s="4">
        <v>575</v>
      </c>
      <c t="n" r="B130" s="6">
        <v>0</v>
      </c>
      <c t="n" r="D130" s="6">
        <v>0</v>
      </c>
    </row>
    <row r="131" spans="1:4">
      <c t="s" r="A131" s="4">
        <v>554</v>
      </c>
      <c t="n" r="B131" s="6">
        <v>0</v>
      </c>
      <c t="n" r="D131" s="6">
        <v>0</v>
      </c>
    </row>
    <row r="132" spans="1:4">
      <c t="s" r="A132" s="4">
        <v>547</v>
      </c>
    </row>
    <row r="133" spans="1:4">
      <c t="s" r="A133" s="3">
        <v>529</v>
      </c>
    </row>
    <row r="134" spans="1:4">
      <c t="s" r="A134" s="4">
        <v>575</v>
      </c>
      <c t="n" r="B134" s="6">
        <v>229</v>
      </c>
    </row>
    <row r="135" spans="1:4">
      <c t="s" r="A135" s="4">
        <v>575</v>
      </c>
      <c t="n" r="B135" s="6">
        <v>156</v>
      </c>
      <c t="n" r="D135" s="6">
        <v>229</v>
      </c>
    </row>
    <row r="136" spans="1:4">
      <c t="s" r="A136" s="4">
        <v>593</v>
      </c>
    </row>
    <row r="137" spans="1:4">
      <c t="s" r="A137" s="3">
        <v>529</v>
      </c>
    </row>
    <row r="138" spans="1:4">
      <c t="s" r="A138" s="4">
        <v>575</v>
      </c>
      <c t="n" r="B138" s="6">
        <v>0</v>
      </c>
      <c t="n" r="D138" s="6">
        <v>0</v>
      </c>
    </row>
    <row r="139" spans="1:4">
      <c t="s" r="A139" s="4">
        <v>577</v>
      </c>
      <c t="n" r="B139" s="6">
        <v>0</v>
      </c>
      <c t="n" r="D139" s="6">
        <v>0</v>
      </c>
    </row>
    <row r="140" spans="1:4">
      <c t="s" r="A140" s="4">
        <v>578</v>
      </c>
      <c t="n" r="B140" s="6">
        <v>0</v>
      </c>
      <c t="n" r="D140" s="6">
        <v>0</v>
      </c>
    </row>
    <row r="141" spans="1:4">
      <c t="s" r="A141" s="4">
        <v>579</v>
      </c>
      <c t="n" r="B141" s="6">
        <v>0</v>
      </c>
      <c t="n" r="D141" s="6">
        <v>0</v>
      </c>
    </row>
    <row r="142" spans="1:4">
      <c t="s" r="A142" s="4">
        <v>580</v>
      </c>
      <c t="n" r="B142" s="6">
        <v>0</v>
      </c>
      <c t="n" r="D142" s="6">
        <v>0</v>
      </c>
    </row>
    <row r="143" spans="1:4">
      <c t="s" r="A143" s="4">
        <v>582</v>
      </c>
      <c t="n" r="B143" s="6">
        <v>0</v>
      </c>
      <c t="n" r="D143" s="6">
        <v>0</v>
      </c>
    </row>
    <row r="144" spans="1:4">
      <c t="s" r="A144" s="4">
        <v>575</v>
      </c>
      <c t="n" r="B144" s="6">
        <v>0</v>
      </c>
      <c t="n" r="D144" s="6">
        <v>0</v>
      </c>
    </row>
    <row r="145" spans="1:4">
      <c t="s" r="A145" s="4">
        <v>554</v>
      </c>
      <c t="n" r="B145" s="6">
        <v>0</v>
      </c>
      <c t="n" r="D145" s="6">
        <v>0</v>
      </c>
    </row>
    <row r="146" spans="1:4">
      <c t="s" r="A146" s="4">
        <v>594</v>
      </c>
    </row>
    <row r="147" spans="1:4">
      <c t="s" r="A147" s="3">
        <v>529</v>
      </c>
    </row>
    <row r="148" spans="1:4">
      <c t="s" r="A148" s="4">
        <v>575</v>
      </c>
      <c t="n" r="B148" s="6">
        <v>25</v>
      </c>
      <c t="n" r="D148" s="6">
        <v>26</v>
      </c>
    </row>
    <row r="149" spans="1:4">
      <c t="s" r="A149" s="4">
        <v>577</v>
      </c>
      <c t="n" r="B149" s="6">
        <v>0</v>
      </c>
      <c t="n" r="D149" s="6">
        <v>0</v>
      </c>
    </row>
    <row r="150" spans="1:4">
      <c t="s" r="A150" s="4">
        <v>578</v>
      </c>
      <c t="n" r="B150" s="6">
        <v>-2</v>
      </c>
      <c t="n" r="D150" s="6">
        <v>-1</v>
      </c>
    </row>
    <row r="151" spans="1:4">
      <c t="s" r="A151" s="4">
        <v>579</v>
      </c>
      <c t="n" r="B151" s="6">
        <v>0</v>
      </c>
      <c t="n" r="D151" s="6">
        <v>0</v>
      </c>
    </row>
    <row r="152" spans="1:4">
      <c t="s" r="A152" s="4">
        <v>580</v>
      </c>
      <c t="n" r="B152" s="6">
        <v>0</v>
      </c>
      <c t="n" r="D152" s="6">
        <v>0</v>
      </c>
    </row>
    <row r="153" spans="1:4">
      <c t="s" r="A153" s="4">
        <v>582</v>
      </c>
      <c t="n" r="B153" s="6">
        <v>0</v>
      </c>
      <c t="n" r="D153" s="6">
        <v>0</v>
      </c>
    </row>
    <row r="154" spans="1:4">
      <c t="s" r="A154" s="4">
        <v>575</v>
      </c>
      <c t="n" r="B154" s="6">
        <v>23</v>
      </c>
      <c t="n" r="D154" s="6">
        <v>25</v>
      </c>
    </row>
    <row r="155" spans="1:4">
      <c t="s" r="A155" s="4">
        <v>554</v>
      </c>
      <c t="n" r="B155" s="7">
        <v>7</v>
      </c>
      <c t="n" r="D155" s="7">
        <v>3</v>
      </c>
    </row>
    <row r="156" spans="1:4">
      <c t="n" r="A156"/>
    </row>
    <row r="157" spans="1:4">
      <c t="s" r="A157" s="4">
        <v>581</v>
      </c>
      <c t="s" r="B157" s="4">
        <v>595</v>
      </c>
    </row>
  </sheetData>
  <mergeCells count="5">
    <mergeCell ref="A1:A2"/>
    <mergeCell ref="B1:D1"/>
    <mergeCell ref="B2:C2"/>
    <mergeCell ref="A156:D156"/>
    <mergeCell ref="B157:D15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596</v>
      </c>
      <c t="s" r="B1" s="2">
        <v>1</v>
      </c>
    </row>
    <row r="2" spans="1:3">
      <c t="s" r="B2" s="2">
        <v>597</v>
      </c>
      <c t="s" r="C2" s="2">
        <v>598</v>
      </c>
    </row>
    <row r="3" spans="1:3">
      <c t="s" r="A3" s="3">
        <v>529</v>
      </c>
    </row>
    <row r="4" spans="1:3">
      <c t="s" r="A4" s="4">
        <v>599</v>
      </c>
      <c t="n" r="B4" s="6">
        <v>11</v>
      </c>
      <c t="n" r="C4" s="6">
        <v>0</v>
      </c>
    </row>
    <row r="5" spans="1:3">
      <c t="s" r="A5" s="4">
        <v>600</v>
      </c>
      <c t="n" r="B5" s="7">
        <v>4097</v>
      </c>
      <c t="n" r="C5" s="7">
        <v>0</v>
      </c>
    </row>
    <row r="6" spans="1:3">
      <c t="s" r="A6" s="4">
        <v>601</v>
      </c>
      <c t="n" r="B6" s="6">
        <v>4184</v>
      </c>
      <c t="n" r="C6" s="6">
        <v>0</v>
      </c>
    </row>
    <row r="7" spans="1:3">
      <c t="s" r="A7" s="4">
        <v>554</v>
      </c>
      <c t="n" r="B7" s="7">
        <v>19</v>
      </c>
      <c t="n" r="C7" s="7">
        <v>0</v>
      </c>
    </row>
    <row r="8" spans="1:3">
      <c t="s" r="A8" s="4">
        <v>602</v>
      </c>
    </row>
    <row r="9" spans="1:3">
      <c t="s" r="A9" s="3">
        <v>529</v>
      </c>
    </row>
    <row r="10" spans="1:3">
      <c t="s" r="A10" s="4">
        <v>599</v>
      </c>
      <c t="n" r="B10" s="6">
        <v>3</v>
      </c>
    </row>
    <row r="11" spans="1:3">
      <c t="s" r="A11" s="4">
        <v>601</v>
      </c>
      <c t="n" r="B11" s="7">
        <v>1300</v>
      </c>
    </row>
    <row r="12" spans="1:3">
      <c t="s" r="A12" s="4">
        <v>603</v>
      </c>
    </row>
    <row r="13" spans="1:3">
      <c t="s" r="A13" s="3">
        <v>529</v>
      </c>
    </row>
    <row r="14" spans="1:3">
      <c t="s" r="A14" s="4">
        <v>599</v>
      </c>
      <c t="n" r="B14" s="6">
        <v>0</v>
      </c>
      <c t="n" r="C14" s="6">
        <v>0</v>
      </c>
    </row>
    <row r="15" spans="1:3">
      <c t="s" r="A15" s="4">
        <v>600</v>
      </c>
      <c t="n" r="B15" s="7">
        <v>0</v>
      </c>
      <c t="n" r="C15" s="7">
        <v>0</v>
      </c>
    </row>
    <row r="16" spans="1:3">
      <c t="s" r="A16" s="4">
        <v>601</v>
      </c>
      <c t="n" r="B16" s="6">
        <v>0</v>
      </c>
      <c t="n" r="C16" s="6">
        <v>0</v>
      </c>
    </row>
    <row r="17" spans="1:3">
      <c t="s" r="A17" s="4">
        <v>554</v>
      </c>
      <c t="n" r="B17" s="7">
        <v>0</v>
      </c>
      <c t="n" r="C17" s="7">
        <v>0</v>
      </c>
    </row>
    <row r="18" spans="1:3">
      <c t="s" r="A18" s="4">
        <v>604</v>
      </c>
    </row>
    <row r="19" spans="1:3">
      <c t="s" r="A19" s="3">
        <v>529</v>
      </c>
    </row>
    <row r="20" spans="1:3">
      <c t="s" r="A20" s="4">
        <v>599</v>
      </c>
      <c t="n" r="B20" s="6">
        <v>10</v>
      </c>
      <c t="n" r="C20" s="6">
        <v>0</v>
      </c>
    </row>
    <row r="21" spans="1:3">
      <c t="s" r="A21" s="4">
        <v>600</v>
      </c>
      <c t="n" r="B21" s="7">
        <v>1835</v>
      </c>
      <c t="n" r="C21" s="7">
        <v>0</v>
      </c>
    </row>
    <row r="22" spans="1:3">
      <c t="s" r="A22" s="4">
        <v>601</v>
      </c>
      <c t="n" r="B22" s="6">
        <v>1837</v>
      </c>
      <c t="n" r="C22" s="6">
        <v>0</v>
      </c>
    </row>
    <row r="23" spans="1:3">
      <c t="s" r="A23" s="4">
        <v>554</v>
      </c>
      <c t="n" r="B23" s="7">
        <v>19</v>
      </c>
      <c t="n" r="C23" s="7">
        <v>0</v>
      </c>
    </row>
    <row r="24" spans="1:3">
      <c t="s" r="A24" s="4">
        <v>605</v>
      </c>
    </row>
    <row r="25" spans="1:3">
      <c t="s" r="A25" s="3">
        <v>529</v>
      </c>
    </row>
    <row r="26" spans="1:3">
      <c t="s" r="A26" s="4">
        <v>599</v>
      </c>
      <c t="n" r="B26" s="6">
        <v>1</v>
      </c>
      <c t="n" r="C26" s="6">
        <v>0</v>
      </c>
    </row>
    <row r="27" spans="1:3">
      <c t="s" r="A27" s="4">
        <v>600</v>
      </c>
      <c t="n" r="B27" s="7">
        <v>2262</v>
      </c>
      <c t="n" r="C27" s="7">
        <v>0</v>
      </c>
    </row>
    <row r="28" spans="1:3">
      <c t="s" r="A28" s="4">
        <v>601</v>
      </c>
      <c t="n" r="B28" s="6">
        <v>2347</v>
      </c>
      <c t="n" r="C28" s="6">
        <v>0</v>
      </c>
    </row>
    <row r="29" spans="1:3">
      <c t="s" r="A29" s="4">
        <v>554</v>
      </c>
      <c t="n" r="B29" s="7">
        <v>0</v>
      </c>
      <c t="n" r="C29" s="7">
        <v>0</v>
      </c>
    </row>
    <row r="30" spans="1:3">
      <c t="s" r="A30" s="4">
        <v>606</v>
      </c>
    </row>
    <row r="31" spans="1:3">
      <c t="s" r="A31" s="3">
        <v>529</v>
      </c>
    </row>
    <row r="32" spans="1:3">
      <c t="s" r="A32" s="4">
        <v>599</v>
      </c>
      <c t="n" r="B32" s="6">
        <v>0</v>
      </c>
      <c t="n" r="C32" s="6">
        <v>0</v>
      </c>
    </row>
    <row r="33" spans="1:3">
      <c t="s" r="A33" s="4">
        <v>600</v>
      </c>
      <c t="n" r="B33" s="7">
        <v>0</v>
      </c>
      <c t="n" r="C33" s="7">
        <v>0</v>
      </c>
    </row>
    <row r="34" spans="1:3">
      <c t="s" r="A34" s="4">
        <v>601</v>
      </c>
      <c t="n" r="B34" s="6">
        <v>0</v>
      </c>
      <c t="n" r="C34" s="6">
        <v>0</v>
      </c>
    </row>
    <row r="35" spans="1:3">
      <c t="s" r="A35" s="4">
        <v>554</v>
      </c>
      <c t="n" r="B35" s="7">
        <v>0</v>
      </c>
      <c t="n" r="C35" s="7">
        <v>0</v>
      </c>
    </row>
    <row r="36" spans="1:3">
      <c t="s" r="A36" s="4">
        <v>607</v>
      </c>
    </row>
    <row r="37" spans="1:3">
      <c t="s" r="A37" s="3">
        <v>529</v>
      </c>
    </row>
    <row r="38" spans="1:3">
      <c t="s" r="A38" s="4">
        <v>599</v>
      </c>
      <c t="n" r="B38" s="6">
        <v>0</v>
      </c>
      <c t="n" r="C38" s="6">
        <v>0</v>
      </c>
    </row>
    <row r="39" spans="1:3">
      <c t="s" r="A39" s="4">
        <v>600</v>
      </c>
      <c t="n" r="B39" s="7">
        <v>0</v>
      </c>
      <c t="n" r="C39" s="7">
        <v>0</v>
      </c>
    </row>
    <row r="40" spans="1:3">
      <c t="s" r="A40" s="4">
        <v>601</v>
      </c>
      <c t="n" r="B40" s="6">
        <v>0</v>
      </c>
      <c t="n" r="C40" s="6">
        <v>0</v>
      </c>
    </row>
    <row r="41" spans="1:3">
      <c t="s" r="A41" s="4">
        <v>554</v>
      </c>
      <c t="n" r="B41" s="7">
        <v>0</v>
      </c>
      <c t="n" r="C41"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08</v>
      </c>
      <c t="s" r="B1" s="2">
        <v>1</v>
      </c>
    </row>
    <row r="2" spans="1:3">
      <c t="s" r="B2" s="2">
        <v>597</v>
      </c>
      <c t="s" r="C2" s="2">
        <v>598</v>
      </c>
    </row>
    <row r="3" spans="1:3">
      <c t="s" r="A3" s="3">
        <v>529</v>
      </c>
    </row>
    <row r="4" spans="1:3">
      <c t="s" r="A4" s="4">
        <v>599</v>
      </c>
      <c t="n" r="B4" s="6">
        <v>2</v>
      </c>
      <c t="n" r="C4" s="6">
        <v>0</v>
      </c>
    </row>
    <row r="5" spans="1:3">
      <c t="s" r="A5" s="4">
        <v>609</v>
      </c>
      <c t="n" r="B5" s="7">
        <v>279</v>
      </c>
      <c t="n" r="C5" s="7">
        <v>0</v>
      </c>
    </row>
    <row r="6" spans="1:3">
      <c t="s" r="A6" s="4">
        <v>554</v>
      </c>
      <c t="n" r="B6" s="7">
        <v>0</v>
      </c>
      <c t="n" r="C6" s="7">
        <v>0</v>
      </c>
    </row>
    <row r="7" spans="1:3">
      <c t="s" r="A7" s="4">
        <v>610</v>
      </c>
    </row>
    <row r="8" spans="1:3">
      <c t="s" r="A8" s="3">
        <v>529</v>
      </c>
    </row>
    <row r="9" spans="1:3">
      <c t="s" r="A9" s="4">
        <v>599</v>
      </c>
      <c t="n" r="B9" s="6">
        <v>0</v>
      </c>
      <c t="n" r="C9" s="6">
        <v>0</v>
      </c>
    </row>
    <row r="10" spans="1:3">
      <c t="s" r="A10" s="4">
        <v>609</v>
      </c>
      <c t="n" r="B10" s="7">
        <v>0</v>
      </c>
      <c t="n" r="C10" s="7">
        <v>0</v>
      </c>
    </row>
    <row r="11" spans="1:3">
      <c t="s" r="A11" s="4">
        <v>554</v>
      </c>
      <c t="n" r="B11" s="7">
        <v>0</v>
      </c>
      <c t="n" r="C11" s="7">
        <v>0</v>
      </c>
    </row>
    <row r="12" spans="1:3">
      <c t="s" r="A12" s="4">
        <v>611</v>
      </c>
    </row>
    <row r="13" spans="1:3">
      <c t="s" r="A13" s="3">
        <v>529</v>
      </c>
    </row>
    <row r="14" spans="1:3">
      <c t="s" r="A14" s="4">
        <v>599</v>
      </c>
      <c t="n" r="B14" s="6">
        <v>0</v>
      </c>
      <c t="n" r="C14" s="6">
        <v>0</v>
      </c>
    </row>
    <row r="15" spans="1:3">
      <c t="s" r="A15" s="4">
        <v>609</v>
      </c>
      <c t="n" r="B15" s="7">
        <v>0</v>
      </c>
      <c t="n" r="C15" s="7">
        <v>0</v>
      </c>
    </row>
    <row r="16" spans="1:3">
      <c t="s" r="A16" s="4">
        <v>554</v>
      </c>
      <c t="n" r="B16" s="7">
        <v>0</v>
      </c>
      <c t="n" r="C16" s="7">
        <v>0</v>
      </c>
    </row>
    <row r="17" spans="1:3">
      <c t="s" r="A17" s="4">
        <v>612</v>
      </c>
    </row>
    <row r="18" spans="1:3">
      <c t="s" r="A18" s="3">
        <v>529</v>
      </c>
    </row>
    <row r="19" spans="1:3">
      <c t="s" r="A19" s="4">
        <v>599</v>
      </c>
      <c t="n" r="B19" s="6">
        <v>2</v>
      </c>
      <c t="n" r="C19" s="6">
        <v>0</v>
      </c>
    </row>
    <row r="20" spans="1:3">
      <c t="s" r="A20" s="4">
        <v>609</v>
      </c>
      <c t="n" r="B20" s="7">
        <v>279</v>
      </c>
      <c t="n" r="C20" s="7">
        <v>0</v>
      </c>
    </row>
    <row r="21" spans="1:3">
      <c t="s" r="A21" s="4">
        <v>554</v>
      </c>
      <c t="n" r="B21" s="7">
        <v>0</v>
      </c>
      <c t="n" r="C21" s="7">
        <v>0</v>
      </c>
    </row>
    <row r="22" spans="1:3">
      <c t="s" r="A22" s="4">
        <v>613</v>
      </c>
    </row>
    <row r="23" spans="1:3">
      <c t="s" r="A23" s="3">
        <v>529</v>
      </c>
    </row>
    <row r="24" spans="1:3">
      <c t="s" r="A24" s="4">
        <v>599</v>
      </c>
      <c t="n" r="B24" s="6">
        <v>0</v>
      </c>
      <c t="n" r="C24" s="6">
        <v>0</v>
      </c>
    </row>
    <row r="25" spans="1:3">
      <c t="s" r="A25" s="4">
        <v>609</v>
      </c>
      <c t="n" r="B25" s="7">
        <v>0</v>
      </c>
      <c t="n" r="C25" s="7">
        <v>0</v>
      </c>
    </row>
    <row r="26" spans="1:3">
      <c t="s" r="A26" s="4">
        <v>554</v>
      </c>
      <c t="n" r="B26" s="7">
        <v>0</v>
      </c>
      <c t="n" r="C26" s="7">
        <v>0</v>
      </c>
    </row>
    <row r="27" spans="1:3">
      <c t="s" r="A27" s="4">
        <v>614</v>
      </c>
    </row>
    <row r="28" spans="1:3">
      <c t="s" r="A28" s="3">
        <v>529</v>
      </c>
    </row>
    <row r="29" spans="1:3">
      <c t="s" r="A29" s="4">
        <v>599</v>
      </c>
      <c t="n" r="B29" s="6">
        <v>0</v>
      </c>
      <c t="n" r="C29" s="6">
        <v>0</v>
      </c>
    </row>
    <row r="30" spans="1:3">
      <c t="s" r="A30" s="4">
        <v>609</v>
      </c>
      <c t="n" r="B30" s="7">
        <v>0</v>
      </c>
      <c t="n" r="C30" s="7">
        <v>0</v>
      </c>
    </row>
    <row r="31" spans="1:3">
      <c t="s" r="A31" s="4">
        <v>554</v>
      </c>
      <c t="n" r="B31" s="7">
        <v>0</v>
      </c>
      <c t="n" r="C31" s="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15</v>
      </c>
      <c t="s" r="B1" s="2">
        <v>2</v>
      </c>
      <c t="s" r="C1" s="2">
        <v>32</v>
      </c>
    </row>
    <row r="2" spans="1:3">
      <c t="s" r="A2" s="3">
        <v>529</v>
      </c>
    </row>
    <row r="3" spans="1:3">
      <c t="s" r="A3" s="4">
        <v>616</v>
      </c>
      <c t="n" r="B3" s="7">
        <v>795114</v>
      </c>
      <c t="n" r="C3" s="7">
        <v>710746</v>
      </c>
    </row>
    <row r="4" spans="1:3">
      <c t="s" r="A4" s="4">
        <v>543</v>
      </c>
    </row>
    <row r="5" spans="1:3">
      <c t="s" r="A5" s="3">
        <v>529</v>
      </c>
    </row>
    <row r="6" spans="1:3">
      <c t="s" r="A6" s="4">
        <v>616</v>
      </c>
      <c t="n" r="B6" s="6">
        <v>85632</v>
      </c>
      <c t="n" r="C6" s="6">
        <v>69157</v>
      </c>
    </row>
    <row r="7" spans="1:3">
      <c t="s" r="A7" s="4">
        <v>544</v>
      </c>
    </row>
    <row r="8" spans="1:3">
      <c t="s" r="A8" s="3">
        <v>529</v>
      </c>
    </row>
    <row r="9" spans="1:3">
      <c t="s" r="A9" s="4">
        <v>616</v>
      </c>
      <c t="n" r="B9" s="6">
        <v>307063</v>
      </c>
      <c t="n" r="C9" s="6">
        <v>273336</v>
      </c>
    </row>
    <row r="10" spans="1:3">
      <c t="s" r="A10" s="4">
        <v>545</v>
      </c>
    </row>
    <row r="11" spans="1:3">
      <c t="s" r="A11" s="3">
        <v>529</v>
      </c>
    </row>
    <row r="12" spans="1:3">
      <c t="s" r="A12" s="4">
        <v>616</v>
      </c>
      <c t="n" r="B12" s="6">
        <v>330253</v>
      </c>
      <c t="n" r="C12" s="6">
        <v>305788</v>
      </c>
    </row>
    <row r="13" spans="1:3">
      <c t="s" r="A13" s="4">
        <v>546</v>
      </c>
    </row>
    <row r="14" spans="1:3">
      <c t="s" r="A14" s="3">
        <v>529</v>
      </c>
    </row>
    <row r="15" spans="1:3">
      <c t="s" r="A15" s="4">
        <v>616</v>
      </c>
      <c t="n" r="B15" s="6">
        <v>64911</v>
      </c>
      <c t="n" r="C15" s="6">
        <v>52671</v>
      </c>
    </row>
    <row r="16" spans="1:3">
      <c t="s" r="A16" s="4">
        <v>547</v>
      </c>
    </row>
    <row r="17" spans="1:3">
      <c t="s" r="A17" s="3">
        <v>529</v>
      </c>
    </row>
    <row r="18" spans="1:3">
      <c t="s" r="A18" s="4">
        <v>616</v>
      </c>
      <c t="n" r="B18" s="6">
        <v>7255</v>
      </c>
      <c t="n" r="C18" s="6">
        <v>9794</v>
      </c>
    </row>
    <row r="19" spans="1:3">
      <c t="s" r="A19" s="4">
        <v>617</v>
      </c>
    </row>
    <row r="20" spans="1:3">
      <c t="s" r="A20" s="3">
        <v>529</v>
      </c>
    </row>
    <row r="21" spans="1:3">
      <c t="s" r="A21" s="4">
        <v>616</v>
      </c>
      <c t="n" r="B21" s="6">
        <v>734244</v>
      </c>
      <c t="n" r="C21" s="6">
        <v>640698</v>
      </c>
    </row>
    <row r="22" spans="1:3">
      <c t="s" r="A22" s="4">
        <v>618</v>
      </c>
    </row>
    <row r="23" spans="1:3">
      <c t="s" r="A23" s="3">
        <v>529</v>
      </c>
    </row>
    <row r="24" spans="1:3">
      <c t="s" r="A24" s="4">
        <v>616</v>
      </c>
      <c t="n" r="B24" s="6">
        <v>70214</v>
      </c>
      <c t="n" r="C24" s="6">
        <v>52241</v>
      </c>
    </row>
    <row r="25" spans="1:3">
      <c t="s" r="A25" s="4">
        <v>619</v>
      </c>
    </row>
    <row r="26" spans="1:3">
      <c t="s" r="A26" s="3">
        <v>529</v>
      </c>
    </row>
    <row r="27" spans="1:3">
      <c t="s" r="A27" s="4">
        <v>616</v>
      </c>
      <c t="n" r="B27" s="6">
        <v>290857</v>
      </c>
      <c t="n" r="C27" s="6">
        <v>252643</v>
      </c>
    </row>
    <row r="28" spans="1:3">
      <c t="s" r="A28" s="4">
        <v>620</v>
      </c>
    </row>
    <row r="29" spans="1:3">
      <c t="s" r="A29" s="3">
        <v>529</v>
      </c>
    </row>
    <row r="30" spans="1:3">
      <c t="s" r="A30" s="4">
        <v>616</v>
      </c>
      <c t="n" r="B30" s="6">
        <v>302438</v>
      </c>
      <c t="n" r="C30" s="6">
        <v>275573</v>
      </c>
    </row>
    <row r="31" spans="1:3">
      <c t="s" r="A31" s="4">
        <v>621</v>
      </c>
    </row>
    <row r="32" spans="1:3">
      <c t="s" r="A32" s="3">
        <v>529</v>
      </c>
    </row>
    <row r="33" spans="1:3">
      <c t="s" r="A33" s="4">
        <v>616</v>
      </c>
      <c t="n" r="B33" s="6">
        <v>63628</v>
      </c>
      <c t="n" r="C33" s="6">
        <v>50583</v>
      </c>
    </row>
    <row r="34" spans="1:3">
      <c t="s" r="A34" s="4">
        <v>622</v>
      </c>
    </row>
    <row r="35" spans="1:3">
      <c t="s" r="A35" s="3">
        <v>529</v>
      </c>
    </row>
    <row r="36" spans="1:3">
      <c t="s" r="A36" s="4">
        <v>616</v>
      </c>
      <c t="n" r="B36" s="6">
        <v>7107</v>
      </c>
      <c t="n" r="C36" s="6">
        <v>9658</v>
      </c>
    </row>
    <row r="37" spans="1:3">
      <c t="s" r="A37" s="4">
        <v>623</v>
      </c>
    </row>
    <row r="38" spans="1:3">
      <c t="s" r="A38" s="3">
        <v>529</v>
      </c>
    </row>
    <row r="39" spans="1:3">
      <c t="s" r="A39" s="4">
        <v>616</v>
      </c>
      <c t="n" r="B39" s="6">
        <v>32540</v>
      </c>
      <c t="n" r="C39" s="6">
        <v>34256</v>
      </c>
    </row>
    <row r="40" spans="1:3">
      <c t="s" r="A40" s="4">
        <v>624</v>
      </c>
    </row>
    <row r="41" spans="1:3">
      <c t="s" r="A41" s="3">
        <v>529</v>
      </c>
    </row>
    <row r="42" spans="1:3">
      <c t="s" r="A42" s="4">
        <v>616</v>
      </c>
      <c t="n" r="B42" s="6">
        <v>3903</v>
      </c>
      <c t="n" r="C42" s="6">
        <v>5643</v>
      </c>
    </row>
    <row r="43" spans="1:3">
      <c t="s" r="A43" s="4">
        <v>625</v>
      </c>
    </row>
    <row r="44" spans="1:3">
      <c t="s" r="A44" s="3">
        <v>529</v>
      </c>
    </row>
    <row r="45" spans="1:3">
      <c t="s" r="A45" s="4">
        <v>616</v>
      </c>
      <c t="n" r="B45" s="6">
        <v>8837</v>
      </c>
      <c t="n" r="C45" s="6">
        <v>6675</v>
      </c>
    </row>
    <row r="46" spans="1:3">
      <c t="s" r="A46" s="4">
        <v>626</v>
      </c>
    </row>
    <row r="47" spans="1:3">
      <c t="s" r="A47" s="3">
        <v>529</v>
      </c>
    </row>
    <row r="48" spans="1:3">
      <c t="s" r="A48" s="4">
        <v>616</v>
      </c>
      <c t="n" r="B48" s="6">
        <v>18699</v>
      </c>
      <c t="n" r="C48" s="6">
        <v>20040</v>
      </c>
    </row>
    <row r="49" spans="1:3">
      <c t="s" r="A49" s="4">
        <v>627</v>
      </c>
    </row>
    <row r="50" spans="1:3">
      <c t="s" r="A50" s="3">
        <v>529</v>
      </c>
    </row>
    <row r="51" spans="1:3">
      <c t="s" r="A51" s="4">
        <v>616</v>
      </c>
      <c t="n" r="B51" s="6">
        <v>1075</v>
      </c>
      <c t="n" r="C51" s="6">
        <v>1885</v>
      </c>
    </row>
    <row r="52" spans="1:3">
      <c t="s" r="A52" s="4">
        <v>628</v>
      </c>
    </row>
    <row r="53" spans="1:3">
      <c t="s" r="A53" s="3">
        <v>529</v>
      </c>
    </row>
    <row r="54" spans="1:3">
      <c t="s" r="A54" s="4">
        <v>616</v>
      </c>
      <c t="n" r="B54" s="6">
        <v>26</v>
      </c>
      <c t="n" r="C54" s="6">
        <v>13</v>
      </c>
    </row>
    <row r="55" spans="1:3">
      <c t="s" r="A55" s="4">
        <v>629</v>
      </c>
    </row>
    <row r="56" spans="1:3">
      <c t="s" r="A56" s="3">
        <v>529</v>
      </c>
    </row>
    <row r="57" spans="1:3">
      <c t="s" r="A57" s="4">
        <v>616</v>
      </c>
      <c t="n" r="B57" s="6">
        <v>28330</v>
      </c>
      <c t="n" r="C57" s="6">
        <v>35703</v>
      </c>
    </row>
    <row r="58" spans="1:3">
      <c t="s" r="A58" s="4">
        <v>630</v>
      </c>
    </row>
    <row r="59" spans="1:3">
      <c t="s" r="A59" s="3">
        <v>529</v>
      </c>
    </row>
    <row r="60" spans="1:3">
      <c t="s" r="A60" s="4">
        <v>616</v>
      </c>
      <c t="n" r="B60" s="6">
        <v>11515</v>
      </c>
      <c t="n" r="C60" s="6">
        <v>11273</v>
      </c>
    </row>
    <row r="61" spans="1:3">
      <c t="s" r="A61" s="4">
        <v>631</v>
      </c>
    </row>
    <row r="62" spans="1:3">
      <c t="s" r="A62" s="3">
        <v>529</v>
      </c>
    </row>
    <row r="63" spans="1:3">
      <c t="s" r="A63" s="4">
        <v>616</v>
      </c>
      <c t="n" r="B63" s="6">
        <v>7369</v>
      </c>
      <c t="n" r="C63" s="6">
        <v>14018</v>
      </c>
    </row>
    <row r="64" spans="1:3">
      <c t="s" r="A64" s="4">
        <v>632</v>
      </c>
    </row>
    <row r="65" spans="1:3">
      <c t="s" r="A65" s="3">
        <v>529</v>
      </c>
    </row>
    <row r="66" spans="1:3">
      <c t="s" r="A66" s="4">
        <v>616</v>
      </c>
      <c t="n" r="B66" s="6">
        <v>9116</v>
      </c>
      <c t="n" r="C66" s="6">
        <v>10175</v>
      </c>
    </row>
    <row r="67" spans="1:3">
      <c t="s" r="A67" s="4">
        <v>633</v>
      </c>
    </row>
    <row r="68" spans="1:3">
      <c t="s" r="A68" s="3">
        <v>529</v>
      </c>
    </row>
    <row r="69" spans="1:3">
      <c t="s" r="A69" s="4">
        <v>616</v>
      </c>
      <c t="n" r="B69" s="6">
        <v>208</v>
      </c>
      <c t="n" r="C69" s="6">
        <v>114</v>
      </c>
    </row>
    <row r="70" spans="1:3">
      <c t="s" r="A70" s="4">
        <v>634</v>
      </c>
    </row>
    <row r="71" spans="1:3">
      <c t="s" r="A71" s="3">
        <v>529</v>
      </c>
    </row>
    <row r="72" spans="1:3">
      <c t="s" r="A72" s="4">
        <v>616</v>
      </c>
      <c t="n" r="B72" s="6">
        <v>122</v>
      </c>
      <c t="n" r="C72" s="6">
        <v>123</v>
      </c>
    </row>
    <row r="73" spans="1:3">
      <c t="s" r="A73" s="4">
        <v>635</v>
      </c>
    </row>
    <row r="74" spans="1:3">
      <c t="s" r="A74" s="3">
        <v>529</v>
      </c>
    </row>
    <row r="75" spans="1:3">
      <c t="s" r="A75" s="4">
        <v>616</v>
      </c>
      <c t="n" r="B75" s="6">
        <v>0</v>
      </c>
      <c t="n" r="C75" s="6">
        <v>89</v>
      </c>
    </row>
    <row r="76" spans="1:3">
      <c t="s" r="A76" s="4">
        <v>636</v>
      </c>
    </row>
    <row r="77" spans="1:3">
      <c t="s" r="A77" s="3">
        <v>529</v>
      </c>
    </row>
    <row r="78" spans="1:3">
      <c t="s" r="A78" s="4">
        <v>616</v>
      </c>
      <c t="n" r="B78" s="6">
        <v>0</v>
      </c>
      <c t="n" r="C78" s="6">
        <v>0</v>
      </c>
    </row>
    <row r="79" spans="1:3">
      <c t="s" r="A79" s="4">
        <v>637</v>
      </c>
    </row>
    <row r="80" spans="1:3">
      <c t="s" r="A80" s="3">
        <v>529</v>
      </c>
    </row>
    <row r="81" spans="1:3">
      <c t="s" r="A81" s="4">
        <v>616</v>
      </c>
      <c t="n" r="B81" s="6">
        <v>0</v>
      </c>
      <c t="n" r="C81" s="6">
        <v>0</v>
      </c>
    </row>
    <row r="82" spans="1:3">
      <c t="s" r="A82" s="4">
        <v>638</v>
      </c>
    </row>
    <row r="83" spans="1:3">
      <c t="s" r="A83" s="3">
        <v>529</v>
      </c>
    </row>
    <row r="84" spans="1:3">
      <c t="s" r="A84" s="4">
        <v>616</v>
      </c>
      <c t="n" r="B84" s="6">
        <v>0</v>
      </c>
      <c t="n" r="C84" s="6">
        <v>0</v>
      </c>
    </row>
    <row r="85" spans="1:3">
      <c t="s" r="A85" s="4">
        <v>639</v>
      </c>
    </row>
    <row r="86" spans="1:3">
      <c t="s" r="A86" s="3">
        <v>529</v>
      </c>
    </row>
    <row r="87" spans="1:3">
      <c t="s" r="A87" s="4">
        <v>616</v>
      </c>
      <c t="n" r="B87" s="6">
        <v>0</v>
      </c>
      <c t="n" r="C87" s="6">
        <v>89</v>
      </c>
    </row>
    <row r="88" spans="1:3">
      <c t="s" r="A88" s="4">
        <v>640</v>
      </c>
    </row>
    <row r="89" spans="1:3">
      <c t="s" r="A89" s="3">
        <v>529</v>
      </c>
    </row>
    <row r="90" spans="1:3">
      <c t="s" r="A90" s="4">
        <v>616</v>
      </c>
      <c t="n" r="B90" s="7">
        <v>0</v>
      </c>
      <c t="n" r="C90"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32</v>
      </c>
    </row>
    <row r="2" spans="1:3">
      <c t="s" r="A2" s="3">
        <v>529</v>
      </c>
    </row>
    <row r="3" spans="1:3">
      <c t="s" r="A3" s="4">
        <v>642</v>
      </c>
      <c t="n" r="B3" s="7">
        <v>777792</v>
      </c>
      <c t="n" r="C3" s="7">
        <v>688156</v>
      </c>
    </row>
    <row r="4" spans="1:3">
      <c t="s" r="A4" s="4">
        <v>643</v>
      </c>
      <c t="n" r="B4" s="6">
        <v>5229</v>
      </c>
      <c t="n" r="C4" s="6">
        <v>9124</v>
      </c>
    </row>
    <row r="5" spans="1:3">
      <c t="s" r="A5" s="4">
        <v>644</v>
      </c>
      <c t="n" r="B5" s="6">
        <v>12093</v>
      </c>
      <c t="n" r="C5" s="6">
        <v>13466</v>
      </c>
    </row>
    <row r="6" spans="1:3">
      <c t="s" r="A6" s="4">
        <v>535</v>
      </c>
      <c t="n" r="B6" s="7">
        <v>795114</v>
      </c>
      <c t="n" r="C6" s="7">
        <v>710746</v>
      </c>
    </row>
    <row r="7" spans="1:3">
      <c t="s" r="A7" s="4">
        <v>645</v>
      </c>
      <c t="s" r="B7" s="4">
        <v>646</v>
      </c>
      <c t="s" r="C7" s="4">
        <v>647</v>
      </c>
    </row>
    <row r="8" spans="1:3">
      <c t="s" r="A8" s="4">
        <v>648</v>
      </c>
      <c t="s" r="B8" s="4">
        <v>649</v>
      </c>
      <c t="s" r="C8" s="4">
        <v>650</v>
      </c>
    </row>
    <row r="9" spans="1:3">
      <c t="s" r="A9" s="4">
        <v>651</v>
      </c>
      <c t="s" r="B9" s="4">
        <v>652</v>
      </c>
      <c t="s" r="C9" s="4">
        <v>653</v>
      </c>
    </row>
    <row r="10" spans="1:3">
      <c t="s" r="A10" s="4">
        <v>654</v>
      </c>
      <c t="s" r="B10" s="4">
        <v>655</v>
      </c>
      <c t="s" r="C10" s="4">
        <v>655</v>
      </c>
    </row>
    <row r="11" spans="1:3">
      <c t="s" r="A11" s="4">
        <v>656</v>
      </c>
    </row>
    <row r="12" spans="1:3">
      <c t="s" r="A12" s="3">
        <v>529</v>
      </c>
    </row>
    <row r="13" spans="1:3">
      <c t="s" r="A13" s="4">
        <v>643</v>
      </c>
      <c t="n" r="B13" s="7">
        <v>2222</v>
      </c>
      <c t="n" r="C13" s="7">
        <v>5654</v>
      </c>
    </row>
    <row r="14" spans="1:3">
      <c t="s" r="A14" s="4">
        <v>648</v>
      </c>
      <c t="s" r="B14" s="4">
        <v>657</v>
      </c>
      <c t="s" r="C14" s="4">
        <v>658</v>
      </c>
    </row>
    <row r="15" spans="1:3">
      <c t="s" r="A15" s="4">
        <v>659</v>
      </c>
    </row>
    <row r="16" spans="1:3">
      <c t="s" r="A16" s="3">
        <v>529</v>
      </c>
    </row>
    <row r="17" spans="1:3">
      <c t="s" r="A17" s="4">
        <v>643</v>
      </c>
      <c t="n" r="B17" s="7">
        <v>3000</v>
      </c>
      <c t="n" r="C17" s="7">
        <v>3383</v>
      </c>
    </row>
    <row r="18" spans="1:3">
      <c t="s" r="A18" s="4">
        <v>648</v>
      </c>
      <c t="s" r="B18" s="4">
        <v>660</v>
      </c>
      <c t="s" r="C18" s="4">
        <v>661</v>
      </c>
    </row>
    <row r="19" spans="1:3">
      <c t="s" r="A19" s="4">
        <v>662</v>
      </c>
    </row>
    <row r="20" spans="1:3">
      <c t="s" r="A20" s="3">
        <v>529</v>
      </c>
    </row>
    <row r="21" spans="1:3">
      <c t="s" r="A21" s="4">
        <v>643</v>
      </c>
      <c t="n" r="B21" s="7">
        <v>7</v>
      </c>
      <c t="n" r="C21" s="7">
        <v>87</v>
      </c>
    </row>
    <row r="22" spans="1:3">
      <c t="s" r="A22" s="4">
        <v>648</v>
      </c>
      <c t="s" r="B22" s="4">
        <v>663</v>
      </c>
      <c t="s" r="C22" s="4">
        <v>663</v>
      </c>
    </row>
    <row r="23" spans="1:3">
      <c t="s" r="A23" s="4">
        <v>543</v>
      </c>
    </row>
    <row r="24" spans="1:3">
      <c t="s" r="A24" s="3">
        <v>529</v>
      </c>
    </row>
    <row r="25" spans="1:3">
      <c t="s" r="A25" s="4">
        <v>642</v>
      </c>
      <c t="n" r="B25" s="7">
        <v>78082</v>
      </c>
      <c t="n" r="C25" s="7">
        <v>61325</v>
      </c>
    </row>
    <row r="26" spans="1:3">
      <c t="s" r="A26" s="4">
        <v>643</v>
      </c>
      <c t="n" r="B26" s="6">
        <v>21</v>
      </c>
      <c t="n" r="C26" s="6">
        <v>1786</v>
      </c>
    </row>
    <row r="27" spans="1:3">
      <c t="s" r="A27" s="4">
        <v>644</v>
      </c>
      <c t="n" r="B27" s="6">
        <v>7529</v>
      </c>
      <c t="n" r="C27" s="6">
        <v>6046</v>
      </c>
    </row>
    <row r="28" spans="1:3">
      <c t="s" r="A28" s="4">
        <v>535</v>
      </c>
      <c t="n" r="B28" s="6">
        <v>85632</v>
      </c>
      <c t="n" r="C28" s="6">
        <v>69157</v>
      </c>
    </row>
    <row r="29" spans="1:3">
      <c t="s" r="A29" s="4">
        <v>664</v>
      </c>
    </row>
    <row r="30" spans="1:3">
      <c t="s" r="A30" s="3">
        <v>529</v>
      </c>
    </row>
    <row r="31" spans="1:3">
      <c t="s" r="A31" s="4">
        <v>643</v>
      </c>
      <c t="n" r="B31" s="6">
        <v>21</v>
      </c>
      <c t="n" r="C31" s="6">
        <v>1786</v>
      </c>
    </row>
    <row r="32" spans="1:3">
      <c t="s" r="A32" s="4">
        <v>665</v>
      </c>
    </row>
    <row r="33" spans="1:3">
      <c t="s" r="A33" s="3">
        <v>529</v>
      </c>
    </row>
    <row r="34" spans="1:3">
      <c t="s" r="A34" s="4">
        <v>643</v>
      </c>
      <c t="n" r="B34" s="6">
        <v>0</v>
      </c>
      <c t="n" r="C34" s="6">
        <v>0</v>
      </c>
    </row>
    <row r="35" spans="1:3">
      <c t="s" r="A35" s="4">
        <v>666</v>
      </c>
    </row>
    <row r="36" spans="1:3">
      <c t="s" r="A36" s="3">
        <v>529</v>
      </c>
    </row>
    <row r="37" spans="1:3">
      <c t="s" r="A37" s="4">
        <v>643</v>
      </c>
      <c t="n" r="B37" s="6">
        <v>0</v>
      </c>
      <c t="n" r="C37" s="6">
        <v>0</v>
      </c>
    </row>
    <row r="38" spans="1:3">
      <c t="s" r="A38" s="4">
        <v>544</v>
      </c>
    </row>
    <row r="39" spans="1:3">
      <c t="s" r="A39" s="3">
        <v>529</v>
      </c>
    </row>
    <row r="40" spans="1:3">
      <c t="s" r="A40" s="4">
        <v>642</v>
      </c>
      <c t="n" r="B40" s="6">
        <v>300563</v>
      </c>
      <c t="n" r="C40" s="6">
        <v>263165</v>
      </c>
    </row>
    <row r="41" spans="1:3">
      <c t="s" r="A41" s="4">
        <v>643</v>
      </c>
      <c t="n" r="B41" s="6">
        <v>4241</v>
      </c>
      <c t="n" r="C41" s="6">
        <v>6136</v>
      </c>
    </row>
    <row r="42" spans="1:3">
      <c t="s" r="A42" s="4">
        <v>644</v>
      </c>
      <c t="n" r="B42" s="6">
        <v>2259</v>
      </c>
      <c t="n" r="C42" s="6">
        <v>4035</v>
      </c>
    </row>
    <row r="43" spans="1:3">
      <c t="s" r="A43" s="4">
        <v>535</v>
      </c>
      <c t="n" r="B43" s="6">
        <v>307063</v>
      </c>
      <c t="n" r="C43" s="6">
        <v>273336</v>
      </c>
    </row>
    <row r="44" spans="1:3">
      <c t="s" r="A44" s="4">
        <v>667</v>
      </c>
    </row>
    <row r="45" spans="1:3">
      <c t="s" r="A45" s="3">
        <v>529</v>
      </c>
    </row>
    <row r="46" spans="1:3">
      <c t="s" r="A46" s="4">
        <v>643</v>
      </c>
      <c t="n" r="B46" s="6">
        <v>2139</v>
      </c>
      <c t="n" r="C46" s="6">
        <v>3351</v>
      </c>
    </row>
    <row r="47" spans="1:3">
      <c t="s" r="A47" s="4">
        <v>668</v>
      </c>
    </row>
    <row r="48" spans="1:3">
      <c t="s" r="A48" s="3">
        <v>529</v>
      </c>
    </row>
    <row r="49" spans="1:3">
      <c t="s" r="A49" s="4">
        <v>643</v>
      </c>
      <c t="n" r="B49" s="6">
        <v>2102</v>
      </c>
      <c t="n" r="C49" s="6">
        <v>2702</v>
      </c>
    </row>
    <row r="50" spans="1:3">
      <c t="s" r="A50" s="4">
        <v>669</v>
      </c>
    </row>
    <row r="51" spans="1:3">
      <c t="s" r="A51" s="3">
        <v>529</v>
      </c>
    </row>
    <row r="52" spans="1:3">
      <c t="s" r="A52" s="4">
        <v>643</v>
      </c>
      <c t="n" r="B52" s="6">
        <v>0</v>
      </c>
      <c t="n" r="C52" s="6">
        <v>83</v>
      </c>
    </row>
    <row r="53" spans="1:3">
      <c t="s" r="A53" s="4">
        <v>545</v>
      </c>
    </row>
    <row r="54" spans="1:3">
      <c t="s" r="A54" s="3">
        <v>529</v>
      </c>
    </row>
    <row r="55" spans="1:3">
      <c t="s" r="A55" s="4">
        <v>642</v>
      </c>
      <c t="n" r="B55" s="6">
        <v>327370</v>
      </c>
      <c t="n" r="C55" s="6">
        <v>301695</v>
      </c>
    </row>
    <row r="56" spans="1:3">
      <c t="s" r="A56" s="4">
        <v>643</v>
      </c>
      <c t="n" r="B56" s="6">
        <v>861</v>
      </c>
      <c t="n" r="C56" s="6">
        <v>972</v>
      </c>
    </row>
    <row r="57" spans="1:3">
      <c t="s" r="A57" s="4">
        <v>644</v>
      </c>
      <c t="n" r="B57" s="6">
        <v>2022</v>
      </c>
      <c t="n" r="C57" s="6">
        <v>3121</v>
      </c>
    </row>
    <row r="58" spans="1:3">
      <c t="s" r="A58" s="4">
        <v>535</v>
      </c>
      <c t="n" r="B58" s="6">
        <v>330253</v>
      </c>
      <c t="n" r="C58" s="6">
        <v>305788</v>
      </c>
    </row>
    <row r="59" spans="1:3">
      <c t="s" r="A59" s="4">
        <v>670</v>
      </c>
    </row>
    <row r="60" spans="1:3">
      <c t="s" r="A60" s="3">
        <v>529</v>
      </c>
    </row>
    <row r="61" spans="1:3">
      <c t="s" r="A61" s="4">
        <v>643</v>
      </c>
      <c t="n" r="B61" s="6">
        <v>0</v>
      </c>
      <c t="n" r="C61" s="6">
        <v>459</v>
      </c>
    </row>
    <row r="62" spans="1:3">
      <c t="s" r="A62" s="4">
        <v>671</v>
      </c>
    </row>
    <row r="63" spans="1:3">
      <c t="s" r="A63" s="3">
        <v>529</v>
      </c>
    </row>
    <row r="64" spans="1:3">
      <c t="s" r="A64" s="4">
        <v>643</v>
      </c>
      <c t="n" r="B64" s="6">
        <v>861</v>
      </c>
      <c t="n" r="C64" s="6">
        <v>513</v>
      </c>
    </row>
    <row r="65" spans="1:3">
      <c t="s" r="A65" s="4">
        <v>672</v>
      </c>
    </row>
    <row r="66" spans="1:3">
      <c t="s" r="A66" s="3">
        <v>529</v>
      </c>
    </row>
    <row r="67" spans="1:3">
      <c t="s" r="A67" s="4">
        <v>643</v>
      </c>
      <c t="n" r="B67" s="6">
        <v>0</v>
      </c>
      <c t="n" r="C67" s="6">
        <v>0</v>
      </c>
    </row>
    <row r="68" spans="1:3">
      <c t="s" r="A68" s="4">
        <v>546</v>
      </c>
    </row>
    <row r="69" spans="1:3">
      <c t="s" r="A69" s="3">
        <v>529</v>
      </c>
    </row>
    <row r="70" spans="1:3">
      <c t="s" r="A70" s="4">
        <v>642</v>
      </c>
      <c t="n" r="B70" s="6">
        <v>64670</v>
      </c>
      <c t="n" r="C70" s="6">
        <v>52352</v>
      </c>
    </row>
    <row r="71" spans="1:3">
      <c t="s" r="A71" s="4">
        <v>643</v>
      </c>
      <c t="n" r="B71" s="6">
        <v>80</v>
      </c>
      <c t="n" r="C71" s="6">
        <v>178</v>
      </c>
    </row>
    <row r="72" spans="1:3">
      <c t="s" r="A72" s="4">
        <v>644</v>
      </c>
      <c t="n" r="B72" s="6">
        <v>161</v>
      </c>
      <c t="n" r="C72" s="6">
        <v>141</v>
      </c>
    </row>
    <row r="73" spans="1:3">
      <c t="s" r="A73" s="4">
        <v>535</v>
      </c>
      <c t="n" r="B73" s="6">
        <v>64911</v>
      </c>
      <c t="n" r="C73" s="6">
        <v>52671</v>
      </c>
    </row>
    <row r="74" spans="1:3">
      <c t="s" r="A74" s="4">
        <v>673</v>
      </c>
    </row>
    <row r="75" spans="1:3">
      <c t="s" r="A75" s="3">
        <v>529</v>
      </c>
    </row>
    <row r="76" spans="1:3">
      <c t="s" r="A76" s="4">
        <v>643</v>
      </c>
      <c t="n" r="B76" s="6">
        <v>49</v>
      </c>
      <c t="n" r="C76" s="6">
        <v>47</v>
      </c>
    </row>
    <row r="77" spans="1:3">
      <c t="s" r="A77" s="4">
        <v>674</v>
      </c>
    </row>
    <row r="78" spans="1:3">
      <c t="s" r="A78" s="3">
        <v>529</v>
      </c>
    </row>
    <row r="79" spans="1:3">
      <c t="s" r="A79" s="4">
        <v>643</v>
      </c>
      <c t="n" r="B79" s="6">
        <v>31</v>
      </c>
      <c t="n" r="C79" s="6">
        <v>131</v>
      </c>
    </row>
    <row r="80" spans="1:3">
      <c t="s" r="A80" s="4">
        <v>675</v>
      </c>
    </row>
    <row r="81" spans="1:3">
      <c t="s" r="A81" s="3">
        <v>529</v>
      </c>
    </row>
    <row r="82" spans="1:3">
      <c t="s" r="A82" s="4">
        <v>643</v>
      </c>
      <c t="n" r="B82" s="6">
        <v>0</v>
      </c>
      <c t="n" r="C82" s="6">
        <v>0</v>
      </c>
    </row>
    <row r="83" spans="1:3">
      <c t="s" r="A83" s="4">
        <v>547</v>
      </c>
    </row>
    <row r="84" spans="1:3">
      <c t="s" r="A84" s="3">
        <v>529</v>
      </c>
    </row>
    <row r="85" spans="1:3">
      <c t="s" r="A85" s="4">
        <v>642</v>
      </c>
      <c t="n" r="B85" s="6">
        <v>7107</v>
      </c>
      <c t="n" r="C85" s="6">
        <v>9619</v>
      </c>
    </row>
    <row r="86" spans="1:3">
      <c t="s" r="A86" s="4">
        <v>643</v>
      </c>
      <c t="n" r="B86" s="6">
        <v>26</v>
      </c>
      <c t="n" r="C86" s="6">
        <v>52</v>
      </c>
    </row>
    <row r="87" spans="1:3">
      <c t="s" r="A87" s="4">
        <v>644</v>
      </c>
      <c t="n" r="B87" s="6">
        <v>122</v>
      </c>
      <c t="n" r="C87" s="6">
        <v>123</v>
      </c>
    </row>
    <row r="88" spans="1:3">
      <c t="s" r="A88" s="4">
        <v>535</v>
      </c>
      <c t="n" r="B88" s="6">
        <v>7255</v>
      </c>
      <c t="n" r="C88" s="6">
        <v>9794</v>
      </c>
    </row>
    <row r="89" spans="1:3">
      <c t="s" r="A89" s="4">
        <v>676</v>
      </c>
    </row>
    <row r="90" spans="1:3">
      <c t="s" r="A90" s="3">
        <v>529</v>
      </c>
    </row>
    <row r="91" spans="1:3">
      <c t="s" r="A91" s="4">
        <v>643</v>
      </c>
      <c t="n" r="B91" s="6">
        <v>13</v>
      </c>
      <c t="n" r="C91" s="6">
        <v>11</v>
      </c>
    </row>
    <row r="92" spans="1:3">
      <c t="s" r="A92" s="4">
        <v>677</v>
      </c>
    </row>
    <row r="93" spans="1:3">
      <c t="s" r="A93" s="3">
        <v>529</v>
      </c>
    </row>
    <row r="94" spans="1:3">
      <c t="s" r="A94" s="4">
        <v>643</v>
      </c>
      <c t="n" r="B94" s="6">
        <v>6</v>
      </c>
      <c t="n" r="C94" s="6">
        <v>37</v>
      </c>
    </row>
    <row r="95" spans="1:3">
      <c t="s" r="A95" s="4">
        <v>678</v>
      </c>
    </row>
    <row r="96" spans="1:3">
      <c t="s" r="A96" s="3">
        <v>529</v>
      </c>
    </row>
    <row r="97" spans="1:3">
      <c t="s" r="A97" s="4">
        <v>643</v>
      </c>
      <c t="n" r="B97" s="7">
        <v>7</v>
      </c>
      <c t="n" r="C97"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1</v>
      </c>
    </row>
    <row r="2" spans="1:4">
      <c t="s" r="B2" s="2">
        <v>2</v>
      </c>
      <c t="s" r="C2" s="2">
        <v>32</v>
      </c>
      <c t="s" r="D2" s="2">
        <v>71</v>
      </c>
    </row>
    <row r="3" spans="1:4">
      <c t="s" r="A3" s="3">
        <v>143</v>
      </c>
    </row>
    <row r="4" spans="1:4">
      <c t="s" r="A4" s="4">
        <v>116</v>
      </c>
      <c t="n" r="B4" s="7">
        <v>7108</v>
      </c>
      <c t="n" r="C4" s="7">
        <v>5051</v>
      </c>
      <c t="n" r="D4" s="7">
        <v>-9634</v>
      </c>
    </row>
    <row r="5" spans="1:4">
      <c t="s" r="A5" s="3">
        <v>144</v>
      </c>
    </row>
    <row r="6" spans="1:4">
      <c t="s" r="A6" s="4">
        <v>85</v>
      </c>
      <c t="n" r="B6" s="6">
        <v>2075</v>
      </c>
      <c t="n" r="C6" s="6">
        <v>3350</v>
      </c>
      <c t="n" r="D6" s="6">
        <v>27784</v>
      </c>
    </row>
    <row r="7" spans="1:4">
      <c t="s" r="A7" s="4">
        <v>145</v>
      </c>
      <c t="n" r="B7" s="6">
        <v>2434</v>
      </c>
      <c t="n" r="C7" s="6">
        <v>2312</v>
      </c>
      <c t="n" r="D7" s="6">
        <v>2392</v>
      </c>
    </row>
    <row r="8" spans="1:4">
      <c t="s" r="A8" s="4">
        <v>146</v>
      </c>
      <c t="n" r="B8" s="6">
        <v>-99</v>
      </c>
      <c t="n" r="C8" s="6">
        <v>-60</v>
      </c>
      <c t="n" r="D8" s="6">
        <v>-43</v>
      </c>
    </row>
    <row r="9" spans="1:4">
      <c t="s" r="A9" s="4">
        <v>147</v>
      </c>
      <c t="n" r="B9" s="6">
        <v>283</v>
      </c>
      <c t="n" r="C9" s="6">
        <v>87</v>
      </c>
      <c t="n" r="D9" s="6">
        <v>78</v>
      </c>
    </row>
    <row r="10" spans="1:4">
      <c t="s" r="A10" s="4">
        <v>148</v>
      </c>
      <c t="n" r="B10" s="6">
        <v>-3</v>
      </c>
      <c t="n" r="C10" s="6">
        <v>0</v>
      </c>
      <c t="n" r="D10" s="6">
        <v>-26</v>
      </c>
    </row>
    <row r="11" spans="1:4">
      <c t="s" r="A11" s="4">
        <v>149</v>
      </c>
      <c t="n" r="B11" s="6">
        <v>3874</v>
      </c>
      <c t="n" r="C11" s="6">
        <v>2836</v>
      </c>
      <c t="n" r="D11" s="6">
        <v>-6132</v>
      </c>
    </row>
    <row r="12" spans="1:4">
      <c t="s" r="A12" s="4">
        <v>90</v>
      </c>
      <c t="n" r="B12" s="6">
        <v>0</v>
      </c>
      <c t="n" r="C12" s="6">
        <v>-23</v>
      </c>
      <c t="n" r="D12" s="6">
        <v>-913</v>
      </c>
    </row>
    <row r="13" spans="1:4">
      <c t="s" r="A13" s="4">
        <v>150</v>
      </c>
      <c t="n" r="B13" s="6">
        <v>18</v>
      </c>
      <c t="n" r="C13" s="6">
        <v>82</v>
      </c>
      <c t="n" r="D13" s="6">
        <v>0</v>
      </c>
    </row>
    <row r="14" spans="1:4">
      <c t="s" r="A14" s="4">
        <v>151</v>
      </c>
      <c t="n" r="B14" s="6">
        <v>171</v>
      </c>
      <c t="n" r="C14" s="6">
        <v>687</v>
      </c>
      <c t="n" r="D14" s="6">
        <v>1669</v>
      </c>
    </row>
    <row r="15" spans="1:4">
      <c t="s" r="A15" s="4">
        <v>152</v>
      </c>
      <c t="n" r="B15" s="6">
        <v>0</v>
      </c>
      <c t="n" r="C15" s="6">
        <v>-114</v>
      </c>
      <c t="n" r="D15" s="6">
        <v>0</v>
      </c>
    </row>
    <row r="16" spans="1:4">
      <c t="s" r="A16" s="4">
        <v>92</v>
      </c>
      <c t="n" r="B16" s="6">
        <v>0</v>
      </c>
      <c t="n" r="C16" s="6">
        <v>0</v>
      </c>
      <c t="n" r="D16" s="6">
        <v>1306</v>
      </c>
    </row>
    <row r="17" spans="1:4">
      <c t="s" r="A17" s="3">
        <v>153</v>
      </c>
    </row>
    <row r="18" spans="1:4">
      <c t="s" r="A18" s="4">
        <v>154</v>
      </c>
      <c t="n" r="B18" s="6">
        <v>205</v>
      </c>
      <c t="n" r="C18" s="6">
        <v>-102</v>
      </c>
      <c t="n" r="D18" s="6">
        <v>235</v>
      </c>
    </row>
    <row r="19" spans="1:4">
      <c t="s" r="A19" s="4">
        <v>48</v>
      </c>
      <c t="n" r="B19" s="6">
        <v>-870</v>
      </c>
      <c t="n" r="C19" s="6">
        <v>170</v>
      </c>
      <c t="n" r="D19" s="6">
        <v>4703</v>
      </c>
    </row>
    <row r="20" spans="1:4">
      <c t="s" r="A20" s="4">
        <v>155</v>
      </c>
      <c t="n" r="B20" s="6">
        <v>-66</v>
      </c>
      <c t="n" r="C20" s="6">
        <v>-53</v>
      </c>
      <c t="n" r="D20" s="6">
        <v>-114</v>
      </c>
    </row>
    <row r="21" spans="1:4">
      <c t="s" r="A21" s="4">
        <v>55</v>
      </c>
      <c t="n" r="B21" s="6">
        <v>-15</v>
      </c>
      <c t="n" r="C21" s="6">
        <v>-1044</v>
      </c>
      <c t="n" r="D21" s="6">
        <v>-1458</v>
      </c>
    </row>
    <row r="22" spans="1:4">
      <c t="s" r="A22" s="4">
        <v>156</v>
      </c>
      <c t="n" r="B22" s="6">
        <v>15115</v>
      </c>
      <c t="n" r="C22" s="6">
        <v>13179</v>
      </c>
      <c t="n" r="D22" s="6">
        <v>19847</v>
      </c>
    </row>
    <row r="23" spans="1:4">
      <c t="s" r="A23" s="3">
        <v>157</v>
      </c>
    </row>
    <row r="24" spans="1:4">
      <c t="s" r="A24" s="4">
        <v>158</v>
      </c>
      <c t="n" r="B24" s="6">
        <v>68395</v>
      </c>
      <c t="n" r="C24" s="6">
        <v>43418</v>
      </c>
      <c t="n" r="D24" s="6">
        <v>38512</v>
      </c>
    </row>
    <row r="25" spans="1:4">
      <c t="s" r="A25" s="4">
        <v>159</v>
      </c>
      <c t="n" r="B25" s="6">
        <v>0</v>
      </c>
      <c t="n" r="C25" s="6">
        <v>988</v>
      </c>
      <c t="n" r="D25" s="6">
        <v>40351</v>
      </c>
    </row>
    <row r="26" spans="1:4">
      <c t="s" r="A26" s="4">
        <v>160</v>
      </c>
      <c t="n" r="B26" s="6">
        <v>0</v>
      </c>
      <c t="n" r="C26" s="6">
        <v>113</v>
      </c>
      <c t="n" r="D26" s="6">
        <v>0</v>
      </c>
    </row>
    <row r="27" spans="1:4">
      <c t="s" r="A27" s="4">
        <v>161</v>
      </c>
      <c t="n" r="B27" s="6">
        <v>-46102</v>
      </c>
      <c t="n" r="C27" s="6">
        <v>-133006</v>
      </c>
      <c t="n" r="D27" s="6">
        <v>-87243</v>
      </c>
    </row>
    <row r="28" spans="1:4">
      <c t="s" r="A28" s="4">
        <v>162</v>
      </c>
      <c t="n" r="B28" s="6">
        <v>432</v>
      </c>
      <c t="n" r="C28" s="6">
        <v>443</v>
      </c>
      <c t="n" r="D28" s="6">
        <v>439</v>
      </c>
    </row>
    <row r="29" spans="1:4">
      <c t="s" r="A29" s="4">
        <v>163</v>
      </c>
      <c t="n" r="B29" s="6">
        <v>-88595</v>
      </c>
      <c t="n" r="C29" s="6">
        <v>-3982</v>
      </c>
      <c t="n" r="D29" s="6">
        <v>12957</v>
      </c>
    </row>
    <row r="30" spans="1:4">
      <c t="s" r="A30" s="4">
        <v>164</v>
      </c>
      <c t="n" r="B30" s="6">
        <v>0</v>
      </c>
      <c t="n" r="C30" s="6">
        <v>0</v>
      </c>
      <c t="n" r="D30" s="6">
        <v>20565</v>
      </c>
    </row>
    <row r="31" spans="1:4">
      <c t="s" r="A31" s="4">
        <v>165</v>
      </c>
      <c t="n" r="B31" s="6">
        <v>-1518</v>
      </c>
      <c t="n" r="C31" s="6">
        <v>-2077</v>
      </c>
      <c t="n" r="D31" s="6">
        <v>-545</v>
      </c>
    </row>
    <row r="32" spans="1:4">
      <c t="s" r="A32" s="4">
        <v>166</v>
      </c>
      <c t="n" r="B32" s="6">
        <v>0</v>
      </c>
      <c t="n" r="C32" s="6">
        <v>0</v>
      </c>
      <c t="n" r="D32" s="6">
        <v>4</v>
      </c>
    </row>
    <row r="33" spans="1:4">
      <c t="s" r="A33" s="4">
        <v>167</v>
      </c>
      <c t="n" r="B33" s="6">
        <v>2040</v>
      </c>
      <c t="n" r="C33" s="6">
        <v>1697</v>
      </c>
      <c t="n" r="D33" s="6">
        <v>5325</v>
      </c>
    </row>
    <row r="34" spans="1:4">
      <c t="s" r="A34" s="4">
        <v>168</v>
      </c>
      <c t="n" r="B34" s="6">
        <v>0</v>
      </c>
      <c t="n" r="C34" s="6">
        <v>2878</v>
      </c>
      <c t="n" r="D34" s="6">
        <v>0</v>
      </c>
    </row>
    <row r="35" spans="1:4">
      <c t="s" r="A35" s="4">
        <v>169</v>
      </c>
      <c t="n" r="B35" s="6">
        <v>0</v>
      </c>
      <c t="n" r="C35" s="6">
        <v>0</v>
      </c>
      <c t="n" r="D35" s="6">
        <v>85</v>
      </c>
    </row>
    <row r="36" spans="1:4">
      <c t="s" r="A36" s="4">
        <v>170</v>
      </c>
      <c t="n" r="B36" s="6">
        <v>-65348</v>
      </c>
      <c t="n" r="C36" s="6">
        <v>-89528</v>
      </c>
      <c t="n" r="D36" s="6">
        <v>30450</v>
      </c>
    </row>
    <row r="37" spans="1:4">
      <c t="s" r="A37" s="3">
        <v>171</v>
      </c>
    </row>
    <row r="38" spans="1:4">
      <c t="s" r="A38" s="4">
        <v>172</v>
      </c>
      <c t="n" r="B38" s="6">
        <v>35872</v>
      </c>
      <c t="n" r="C38" s="6">
        <v>21017</v>
      </c>
      <c t="n" r="D38" s="6">
        <v>18805</v>
      </c>
    </row>
    <row r="39" spans="1:4">
      <c t="s" r="A39" s="4">
        <v>173</v>
      </c>
      <c t="n" r="B39" s="6">
        <v>-9412</v>
      </c>
      <c t="n" r="C39" s="6">
        <v>-5482</v>
      </c>
      <c t="n" r="D39" s="6">
        <v>-134610</v>
      </c>
    </row>
    <row r="40" spans="1:4">
      <c t="s" r="A40" s="4">
        <v>54</v>
      </c>
      <c t="n" r="B40" s="6">
        <v>1864</v>
      </c>
      <c t="n" r="C40" s="6">
        <v>-5332</v>
      </c>
      <c t="n" r="D40" s="6">
        <v>-3621</v>
      </c>
    </row>
    <row r="41" spans="1:4">
      <c t="s" r="A41" s="4">
        <v>174</v>
      </c>
      <c t="n" r="B41" s="6">
        <v>0</v>
      </c>
      <c t="n" r="C41" s="6">
        <v>31279</v>
      </c>
      <c t="n" r="D41" s="6">
        <v>0</v>
      </c>
    </row>
    <row r="42" spans="1:4">
      <c t="s" r="A42" s="4">
        <v>148</v>
      </c>
      <c t="n" r="B42" s="6">
        <v>3</v>
      </c>
      <c t="n" r="C42" s="6">
        <v>0</v>
      </c>
      <c t="n" r="D42" s="6">
        <v>26</v>
      </c>
    </row>
    <row r="43" spans="1:4">
      <c t="s" r="A43" s="4">
        <v>175</v>
      </c>
      <c t="n" r="B43" s="6">
        <v>-506</v>
      </c>
      <c t="n" r="C43" s="6">
        <v>0</v>
      </c>
      <c t="n" r="D43" s="6">
        <v>0</v>
      </c>
    </row>
    <row r="44" spans="1:4">
      <c t="s" r="A44" s="4">
        <v>176</v>
      </c>
      <c t="n" r="B44" s="6">
        <v>27821</v>
      </c>
      <c t="n" r="C44" s="6">
        <v>41482</v>
      </c>
      <c t="n" r="D44" s="6">
        <v>-119400</v>
      </c>
    </row>
    <row r="45" spans="1:4">
      <c t="s" r="A45" s="4">
        <v>177</v>
      </c>
      <c t="n" r="B45" s="6">
        <v>-22412</v>
      </c>
      <c t="n" r="C45" s="6">
        <v>-34867</v>
      </c>
      <c t="n" r="D45" s="6">
        <v>-69103</v>
      </c>
    </row>
    <row r="46" spans="1:4">
      <c t="s" r="A46" s="4">
        <v>178</v>
      </c>
      <c t="n" r="B46" s="6">
        <v>96223</v>
      </c>
      <c t="n" r="C46" s="6">
        <v>131090</v>
      </c>
      <c t="n" r="D46" s="6">
        <v>200193</v>
      </c>
    </row>
    <row r="47" spans="1:4">
      <c t="s" r="A47" s="4">
        <v>179</v>
      </c>
      <c t="n" r="B47" s="6">
        <v>73811</v>
      </c>
      <c t="n" r="C47" s="6">
        <v>96223</v>
      </c>
      <c t="n" r="D47" s="6">
        <v>131090</v>
      </c>
    </row>
    <row r="48" spans="1:4">
      <c t="s" r="A48" s="3">
        <v>180</v>
      </c>
    </row>
    <row r="49" spans="1:4">
      <c t="s" r="A49" s="4">
        <v>181</v>
      </c>
      <c t="n" r="B49" s="6">
        <v>3413</v>
      </c>
      <c t="n" r="C49" s="6">
        <v>4300</v>
      </c>
      <c t="n" r="D49" s="6">
        <v>6589</v>
      </c>
    </row>
    <row r="50" spans="1:4">
      <c t="s" r="A50" s="4">
        <v>182</v>
      </c>
      <c t="n" r="B50" s="6">
        <v>518</v>
      </c>
      <c t="n" r="C50" s="6">
        <v>243</v>
      </c>
      <c t="n" r="D50" s="6">
        <v>265</v>
      </c>
    </row>
    <row r="51" spans="1:4">
      <c t="s" r="A51" s="4">
        <v>183</v>
      </c>
      <c t="n" r="B51" s="6">
        <v>2773</v>
      </c>
      <c t="n" r="C51" s="6">
        <v>2295</v>
      </c>
      <c t="n" r="D51" s="6">
        <v>3071</v>
      </c>
    </row>
    <row r="52" spans="1:4">
      <c t="s" r="A52" s="4">
        <v>184</v>
      </c>
      <c t="n" r="B52" s="6">
        <v>0</v>
      </c>
      <c t="n" r="C52" s="6">
        <v>0</v>
      </c>
      <c t="n" r="D52" s="6">
        <v>23635</v>
      </c>
    </row>
    <row r="53" spans="1:4">
      <c t="s" r="A53" s="4">
        <v>185</v>
      </c>
      <c t="n" r="B53" s="7">
        <v>0</v>
      </c>
      <c t="n" r="C53" s="7">
        <v>3521</v>
      </c>
      <c t="n" r="D53"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79</v>
      </c>
      <c t="s" r="B1" s="2">
        <v>1</v>
      </c>
    </row>
    <row r="2" spans="1:3">
      <c t="s" r="B2" s="2">
        <v>2</v>
      </c>
      <c t="s" r="C2" s="2">
        <v>32</v>
      </c>
    </row>
    <row r="3" spans="1:3">
      <c t="s" r="A3" s="3">
        <v>680</v>
      </c>
    </row>
    <row r="4" spans="1:3">
      <c t="s" r="A4" s="4">
        <v>681</v>
      </c>
      <c t="n" r="B4" s="7">
        <v>7695</v>
      </c>
      <c t="n" r="C4" s="7">
        <v>10725</v>
      </c>
    </row>
    <row r="5" spans="1:3">
      <c t="s" r="A5" s="4">
        <v>682</v>
      </c>
      <c t="n" r="B5" s="6">
        <v>-2724</v>
      </c>
      <c t="n" r="C5" s="6">
        <v>-7332</v>
      </c>
    </row>
    <row r="6" spans="1:3">
      <c t="s" r="A6" s="4">
        <v>683</v>
      </c>
      <c t="n" r="B6" s="6">
        <v>1270</v>
      </c>
      <c t="n" r="C6" s="6">
        <v>952</v>
      </c>
    </row>
    <row r="7" spans="1:3">
      <c t="s" r="A7" s="4">
        <v>684</v>
      </c>
      <c t="n" r="B7" s="6">
        <v>-1454</v>
      </c>
      <c t="n" r="C7" s="6">
        <v>-6380</v>
      </c>
    </row>
    <row r="8" spans="1:3">
      <c t="s" r="A8" s="4">
        <v>685</v>
      </c>
      <c t="n" r="B8" s="6">
        <v>2075</v>
      </c>
      <c t="n" r="C8" s="6">
        <v>3350</v>
      </c>
    </row>
    <row r="9" spans="1:3">
      <c t="s" r="A9" s="4">
        <v>686</v>
      </c>
      <c t="n" r="B9" s="6">
        <v>8316</v>
      </c>
      <c t="n" r="C9" s="6">
        <v>7695</v>
      </c>
    </row>
    <row r="10" spans="1:3">
      <c t="s" r="A10" s="4">
        <v>543</v>
      </c>
    </row>
    <row r="11" spans="1:3">
      <c t="s" r="A11" s="3">
        <v>680</v>
      </c>
    </row>
    <row r="12" spans="1:3">
      <c t="s" r="A12" s="4">
        <v>681</v>
      </c>
      <c t="n" r="B12" s="6">
        <v>1303</v>
      </c>
      <c t="n" r="C12" s="6">
        <v>1960</v>
      </c>
    </row>
    <row r="13" spans="1:3">
      <c t="s" r="A13" s="4">
        <v>682</v>
      </c>
      <c t="n" r="B13" s="6">
        <v>-1058</v>
      </c>
      <c t="n" r="C13" s="6">
        <v>-725</v>
      </c>
    </row>
    <row r="14" spans="1:3">
      <c t="s" r="A14" s="4">
        <v>683</v>
      </c>
      <c t="n" r="B14" s="6">
        <v>125</v>
      </c>
      <c t="n" r="C14" s="6">
        <v>149</v>
      </c>
    </row>
    <row r="15" spans="1:3">
      <c t="s" r="A15" s="4">
        <v>684</v>
      </c>
      <c t="n" r="B15" s="6">
        <v>-933</v>
      </c>
      <c t="n" r="C15" s="6">
        <v>-576</v>
      </c>
    </row>
    <row r="16" spans="1:3">
      <c t="s" r="A16" s="4">
        <v>685</v>
      </c>
      <c t="n" r="B16" s="6">
        <v>1276</v>
      </c>
      <c t="n" r="C16" s="6">
        <v>-81</v>
      </c>
    </row>
    <row r="17" spans="1:3">
      <c t="s" r="A17" s="4">
        <v>686</v>
      </c>
      <c t="n" r="B17" s="6">
        <v>1646</v>
      </c>
      <c t="n" r="C17" s="6">
        <v>1303</v>
      </c>
    </row>
    <row r="18" spans="1:3">
      <c t="s" r="A18" s="4">
        <v>544</v>
      </c>
    </row>
    <row r="19" spans="1:3">
      <c t="s" r="A19" s="3">
        <v>680</v>
      </c>
    </row>
    <row r="20" spans="1:3">
      <c t="s" r="A20" s="4">
        <v>681</v>
      </c>
      <c t="n" r="B20" s="6">
        <v>2834</v>
      </c>
      <c t="n" r="C20" s="6">
        <v>3854</v>
      </c>
    </row>
    <row r="21" spans="1:3">
      <c t="s" r="A21" s="4">
        <v>682</v>
      </c>
      <c t="n" r="B21" s="6">
        <v>-283</v>
      </c>
      <c t="n" r="C21" s="6">
        <v>-2407</v>
      </c>
    </row>
    <row r="22" spans="1:3">
      <c t="s" r="A22" s="4">
        <v>683</v>
      </c>
      <c t="n" r="B22" s="6">
        <v>398</v>
      </c>
      <c t="n" r="C22" s="6">
        <v>376</v>
      </c>
    </row>
    <row r="23" spans="1:3">
      <c t="s" r="A23" s="4">
        <v>684</v>
      </c>
      <c t="n" r="B23" s="6">
        <v>115</v>
      </c>
      <c t="n" r="C23" s="6">
        <v>-2031</v>
      </c>
    </row>
    <row r="24" spans="1:3">
      <c t="s" r="A24" s="4">
        <v>685</v>
      </c>
      <c t="n" r="B24" s="6">
        <v>-768</v>
      </c>
      <c t="n" r="C24" s="6">
        <v>1011</v>
      </c>
    </row>
    <row r="25" spans="1:3">
      <c t="s" r="A25" s="4">
        <v>686</v>
      </c>
      <c t="n" r="B25" s="6">
        <v>2181</v>
      </c>
      <c t="n" r="C25" s="6">
        <v>2834</v>
      </c>
    </row>
    <row r="26" spans="1:3">
      <c t="s" r="A26" s="4">
        <v>545</v>
      </c>
    </row>
    <row r="27" spans="1:3">
      <c t="s" r="A27" s="3">
        <v>680</v>
      </c>
    </row>
    <row r="28" spans="1:3">
      <c t="s" r="A28" s="4">
        <v>681</v>
      </c>
      <c t="n" r="B28" s="6">
        <v>2379</v>
      </c>
      <c t="n" r="C28" s="6">
        <v>3029</v>
      </c>
    </row>
    <row r="29" spans="1:3">
      <c t="s" r="A29" s="4">
        <v>682</v>
      </c>
      <c t="n" r="B29" s="6">
        <v>-920</v>
      </c>
      <c t="n" r="C29" s="6">
        <v>-1648</v>
      </c>
    </row>
    <row r="30" spans="1:3">
      <c t="s" r="A30" s="4">
        <v>683</v>
      </c>
      <c t="n" r="B30" s="6">
        <v>379</v>
      </c>
      <c t="n" r="C30" s="6">
        <v>58</v>
      </c>
    </row>
    <row r="31" spans="1:3">
      <c t="s" r="A31" s="4">
        <v>684</v>
      </c>
      <c t="n" r="B31" s="6">
        <v>-541</v>
      </c>
      <c t="n" r="C31" s="6">
        <v>-1590</v>
      </c>
    </row>
    <row r="32" spans="1:3">
      <c t="s" r="A32" s="4">
        <v>685</v>
      </c>
      <c t="n" r="B32" s="6">
        <v>1161</v>
      </c>
      <c t="n" r="C32" s="6">
        <v>940</v>
      </c>
    </row>
    <row r="33" spans="1:3">
      <c t="s" r="A33" s="4">
        <v>686</v>
      </c>
      <c t="n" r="B33" s="6">
        <v>2999</v>
      </c>
      <c t="n" r="C33" s="6">
        <v>2379</v>
      </c>
    </row>
    <row r="34" spans="1:3">
      <c t="s" r="A34" s="4">
        <v>546</v>
      </c>
    </row>
    <row r="35" spans="1:3">
      <c t="s" r="A35" s="3">
        <v>680</v>
      </c>
    </row>
    <row r="36" spans="1:3">
      <c t="s" r="A36" s="4">
        <v>681</v>
      </c>
      <c t="n" r="B36" s="6">
        <v>448</v>
      </c>
      <c t="n" r="C36" s="6">
        <v>1266</v>
      </c>
    </row>
    <row r="37" spans="1:3">
      <c t="s" r="A37" s="4">
        <v>682</v>
      </c>
      <c t="n" r="B37" s="6">
        <v>-396</v>
      </c>
      <c t="n" r="C37" s="6">
        <v>-2389</v>
      </c>
    </row>
    <row r="38" spans="1:3">
      <c t="s" r="A38" s="4">
        <v>683</v>
      </c>
      <c t="n" r="B38" s="6">
        <v>319</v>
      </c>
      <c t="n" r="C38" s="6">
        <v>341</v>
      </c>
    </row>
    <row r="39" spans="1:3">
      <c t="s" r="A39" s="4">
        <v>684</v>
      </c>
      <c t="n" r="B39" s="6">
        <v>-77</v>
      </c>
      <c t="n" r="C39" s="6">
        <v>-2048</v>
      </c>
    </row>
    <row r="40" spans="1:3">
      <c t="s" r="A40" s="4">
        <v>685</v>
      </c>
      <c t="n" r="B40" s="6">
        <v>187</v>
      </c>
      <c t="n" r="C40" s="6">
        <v>1230</v>
      </c>
    </row>
    <row r="41" spans="1:3">
      <c t="s" r="A41" s="4">
        <v>686</v>
      </c>
      <c t="n" r="B41" s="6">
        <v>558</v>
      </c>
      <c t="n" r="C41" s="6">
        <v>448</v>
      </c>
    </row>
    <row r="42" spans="1:3">
      <c t="s" r="A42" s="4">
        <v>547</v>
      </c>
    </row>
    <row r="43" spans="1:3">
      <c t="s" r="A43" s="3">
        <v>680</v>
      </c>
    </row>
    <row r="44" spans="1:3">
      <c t="s" r="A44" s="4">
        <v>681</v>
      </c>
      <c t="n" r="B44" s="6">
        <v>229</v>
      </c>
      <c t="n" r="C44" s="6">
        <v>243</v>
      </c>
    </row>
    <row r="45" spans="1:3">
      <c t="s" r="A45" s="4">
        <v>682</v>
      </c>
      <c t="n" r="B45" s="6">
        <v>-67</v>
      </c>
      <c t="n" r="C45" s="6">
        <v>-163</v>
      </c>
    </row>
    <row r="46" spans="1:3">
      <c t="s" r="A46" s="4">
        <v>683</v>
      </c>
      <c t="n" r="B46" s="6">
        <v>49</v>
      </c>
      <c t="n" r="C46" s="6">
        <v>28</v>
      </c>
    </row>
    <row r="47" spans="1:3">
      <c t="s" r="A47" s="4">
        <v>684</v>
      </c>
      <c t="n" r="B47" s="6">
        <v>-18</v>
      </c>
      <c t="n" r="C47" s="6">
        <v>-135</v>
      </c>
    </row>
    <row r="48" spans="1:3">
      <c t="s" r="A48" s="4">
        <v>685</v>
      </c>
      <c t="n" r="B48" s="6">
        <v>-55</v>
      </c>
      <c t="n" r="C48" s="6">
        <v>121</v>
      </c>
    </row>
    <row r="49" spans="1:3">
      <c t="s" r="A49" s="4">
        <v>686</v>
      </c>
      <c t="n" r="B49" s="6">
        <v>156</v>
      </c>
      <c t="n" r="C49" s="6">
        <v>229</v>
      </c>
    </row>
    <row r="50" spans="1:3">
      <c t="s" r="A50" s="4">
        <v>687</v>
      </c>
    </row>
    <row r="51" spans="1:3">
      <c t="s" r="A51" s="3">
        <v>680</v>
      </c>
    </row>
    <row r="52" spans="1:3">
      <c t="s" r="A52" s="4">
        <v>681</v>
      </c>
      <c t="n" r="B52" s="6">
        <v>502</v>
      </c>
      <c t="n" r="C52" s="6">
        <v>373</v>
      </c>
    </row>
    <row r="53" spans="1:3">
      <c t="s" r="A53" s="4">
        <v>682</v>
      </c>
      <c t="n" r="B53" s="6">
        <v>0</v>
      </c>
      <c t="n" r="C53" s="6">
        <v>0</v>
      </c>
    </row>
    <row r="54" spans="1:3">
      <c t="s" r="A54" s="4">
        <v>683</v>
      </c>
      <c t="n" r="B54" s="6">
        <v>0</v>
      </c>
      <c t="n" r="C54" s="6">
        <v>0</v>
      </c>
    </row>
    <row r="55" spans="1:3">
      <c t="s" r="A55" s="4">
        <v>684</v>
      </c>
      <c t="n" r="B55" s="6">
        <v>0</v>
      </c>
      <c t="n" r="C55" s="6">
        <v>0</v>
      </c>
    </row>
    <row r="56" spans="1:3">
      <c t="s" r="A56" s="4">
        <v>685</v>
      </c>
      <c t="n" r="B56" s="6">
        <v>274</v>
      </c>
      <c t="n" r="C56" s="6">
        <v>129</v>
      </c>
    </row>
    <row r="57" spans="1:3">
      <c t="s" r="A57" s="4">
        <v>686</v>
      </c>
      <c t="n" r="B57" s="7">
        <v>776</v>
      </c>
      <c t="n" r="C57" s="7">
        <v>5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688</v>
      </c>
      <c t="s" r="B1" s="2">
        <v>1</v>
      </c>
    </row>
    <row r="2" spans="1:3">
      <c t="s" r="B2" s="2">
        <v>597</v>
      </c>
      <c t="s" r="C2" s="2">
        <v>598</v>
      </c>
    </row>
    <row r="3" spans="1:3">
      <c t="s" r="A3" s="3">
        <v>529</v>
      </c>
    </row>
    <row r="4" spans="1:3">
      <c t="s" r="A4" s="4">
        <v>689</v>
      </c>
      <c t="n" r="B4" s="7">
        <v>786798</v>
      </c>
      <c t="n" r="C4" s="7">
        <v>703051</v>
      </c>
    </row>
    <row r="5" spans="1:3">
      <c t="s" r="A5" s="4">
        <v>690</v>
      </c>
      <c t="n" r="B5" s="6">
        <v>12093</v>
      </c>
      <c t="n" r="C5" s="6">
        <v>13466</v>
      </c>
    </row>
    <row r="6" spans="1:3">
      <c t="s" r="A6" s="4">
        <v>691</v>
      </c>
      <c t="n" r="B6" s="7">
        <v>4184</v>
      </c>
      <c t="n" r="C6" s="7">
        <v>0</v>
      </c>
    </row>
    <row r="7" spans="1:3">
      <c t="s" r="A7" s="4">
        <v>692</v>
      </c>
      <c t="n" r="B7" s="6">
        <v>11</v>
      </c>
      <c t="n" r="C7" s="6">
        <v>0</v>
      </c>
    </row>
    <row r="8" spans="1:3">
      <c t="s" r="A8" s="4">
        <v>602</v>
      </c>
    </row>
    <row r="9" spans="1:3">
      <c t="s" r="A9" s="3">
        <v>529</v>
      </c>
    </row>
    <row r="10" spans="1:3">
      <c t="s" r="A10" s="4">
        <v>691</v>
      </c>
      <c t="n" r="B10" s="7">
        <v>1300</v>
      </c>
    </row>
    <row r="11" spans="1:3">
      <c t="s" r="A11" s="4">
        <v>692</v>
      </c>
      <c t="n" r="B11" s="6">
        <v>3</v>
      </c>
    </row>
    <row r="12" spans="1:3">
      <c t="s" r="A12" s="4">
        <v>693</v>
      </c>
    </row>
    <row r="13" spans="1:3">
      <c t="s" r="A13" s="3">
        <v>529</v>
      </c>
    </row>
    <row r="14" spans="1:3">
      <c t="s" r="A14" s="4">
        <v>694</v>
      </c>
      <c t="n" r="B14" s="7">
        <v>581</v>
      </c>
      <c t="n" r="C14" s="7">
        <v>54</v>
      </c>
    </row>
    <row r="15" spans="1:3">
      <c t="s" r="A15" s="4">
        <v>690</v>
      </c>
      <c t="n" r="B15" s="6">
        <v>2259</v>
      </c>
      <c t="n" r="C15" s="6">
        <v>4035</v>
      </c>
    </row>
    <row r="16" spans="1:3">
      <c t="s" r="A16" s="4">
        <v>695</v>
      </c>
    </row>
    <row r="17" spans="1:3">
      <c t="s" r="A17" s="3">
        <v>529</v>
      </c>
    </row>
    <row r="18" spans="1:3">
      <c t="s" r="A18" s="4">
        <v>691</v>
      </c>
      <c t="n" r="B18" s="7">
        <v>1837</v>
      </c>
      <c t="n" r="C18" s="7">
        <v>0</v>
      </c>
    </row>
    <row r="19" spans="1:3">
      <c t="s" r="A19" s="4">
        <v>692</v>
      </c>
      <c t="n" r="B19" s="6">
        <v>10</v>
      </c>
      <c t="n" r="C19" s="6">
        <v>0</v>
      </c>
    </row>
    <row r="20" spans="1:3">
      <c t="s" r="A20" s="4">
        <v>629</v>
      </c>
    </row>
    <row r="21" spans="1:3">
      <c t="s" r="A21" s="3">
        <v>529</v>
      </c>
    </row>
    <row r="22" spans="1:3">
      <c t="s" r="A22" s="4">
        <v>690</v>
      </c>
      <c t="n" r="B22" s="7">
        <v>12100</v>
      </c>
      <c t="n" r="C22" s="7">
        <v>13400</v>
      </c>
    </row>
    <row r="23" spans="1:3">
      <c t="s" r="A23" s="4">
        <v>635</v>
      </c>
    </row>
    <row r="24" spans="1:3">
      <c t="s" r="A24" s="3">
        <v>529</v>
      </c>
    </row>
    <row r="25" spans="1:3">
      <c t="s" r="A25" s="4">
        <v>690</v>
      </c>
      <c t="n" r="C25" s="6">
        <v>89</v>
      </c>
    </row>
    <row r="26" spans="1:3">
      <c t="s" r="A26" s="4">
        <v>623</v>
      </c>
    </row>
    <row r="27" spans="1:3">
      <c t="s" r="A27" s="3">
        <v>529</v>
      </c>
    </row>
    <row r="28" spans="1:3">
      <c t="s" r="A28" s="4">
        <v>690</v>
      </c>
      <c t="n" r="C28" s="6">
        <v>0</v>
      </c>
    </row>
    <row r="29" spans="1:3">
      <c t="s" r="A29" s="4">
        <v>696</v>
      </c>
    </row>
    <row r="30" spans="1:3">
      <c t="s" r="A30" s="3">
        <v>529</v>
      </c>
    </row>
    <row r="31" spans="1:3">
      <c t="s" r="A31" s="4">
        <v>689</v>
      </c>
      <c t="n" r="B31" s="6">
        <v>22000</v>
      </c>
      <c t="n" r="C31" s="6">
        <v>18700</v>
      </c>
    </row>
    <row r="32" spans="1:3">
      <c t="s" r="A32" s="4">
        <v>694</v>
      </c>
      <c t="n" r="B32" s="6">
        <v>5500</v>
      </c>
      <c t="n" r="C32" s="6">
        <v>1800</v>
      </c>
    </row>
    <row r="33" spans="1:3">
      <c t="s" r="A33" s="4">
        <v>697</v>
      </c>
      <c t="n" r="B33" s="7">
        <v>2400</v>
      </c>
      <c t="n" r="C33" s="7">
        <v>6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98</v>
      </c>
      <c t="s" r="B1" s="2">
        <v>2</v>
      </c>
      <c t="s" r="C1" s="2">
        <v>32</v>
      </c>
    </row>
    <row r="2" spans="1:3">
      <c t="s" r="A2" s="3">
        <v>699</v>
      </c>
    </row>
    <row r="3" spans="1:3">
      <c t="s" r="A3" s="4">
        <v>700</v>
      </c>
      <c t="n" r="B3" s="7">
        <v>5818</v>
      </c>
      <c t="n" r="C3" s="7">
        <v>5818</v>
      </c>
    </row>
    <row r="4" spans="1:3">
      <c t="s" r="A4" s="4">
        <v>701</v>
      </c>
      <c t="n" r="B4" s="6">
        <v>15982</v>
      </c>
      <c t="n" r="C4" s="6">
        <v>13537</v>
      </c>
    </row>
    <row r="5" spans="1:3">
      <c t="s" r="A5" s="4">
        <v>702</v>
      </c>
      <c t="n" r="B5" s="6">
        <v>6710</v>
      </c>
      <c t="n" r="C5" s="6">
        <v>9273</v>
      </c>
    </row>
    <row r="6" spans="1:3">
      <c t="s" r="A6" s="4">
        <v>703</v>
      </c>
      <c t="n" r="B6" s="6">
        <v>28510</v>
      </c>
      <c t="n" r="C6" s="6">
        <v>28628</v>
      </c>
    </row>
    <row r="7" spans="1:3">
      <c t="s" r="A7" s="4">
        <v>704</v>
      </c>
      <c t="n" r="B7" s="6">
        <v>-11646</v>
      </c>
      <c t="n" r="C7" s="6">
        <v>-12353</v>
      </c>
    </row>
    <row r="8" spans="1:3">
      <c t="s" r="A8" s="4">
        <v>128</v>
      </c>
      <c t="n" r="B8" s="7">
        <v>16864</v>
      </c>
      <c t="n" r="C8" s="7">
        <v>162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705</v>
      </c>
      <c t="s" r="B1" s="2">
        <v>597</v>
      </c>
    </row>
    <row r="2" spans="1:2">
      <c t="s" r="A2" s="3">
        <v>699</v>
      </c>
    </row>
    <row r="3" spans="1:2">
      <c t="n" r="A3" s="6">
        <v>2016</v>
      </c>
      <c t="n" r="B3" s="7">
        <v>547</v>
      </c>
    </row>
    <row r="4" spans="1:2">
      <c t="n" r="A4" s="6">
        <v>2017</v>
      </c>
      <c t="n" r="B4" s="6">
        <v>426</v>
      </c>
    </row>
    <row r="5" spans="1:2">
      <c t="n" r="A5" s="6">
        <v>2018</v>
      </c>
      <c t="n" r="B5" s="6">
        <v>390</v>
      </c>
    </row>
    <row r="6" spans="1:2">
      <c t="n" r="A6" s="6">
        <v>2019</v>
      </c>
      <c t="n" r="B6" s="6">
        <v>380</v>
      </c>
    </row>
    <row r="7" spans="1:2">
      <c t="n" r="A7" s="6">
        <v>2020</v>
      </c>
      <c t="n" r="B7" s="6">
        <v>250</v>
      </c>
    </row>
    <row r="8" spans="1:2">
      <c t="s" r="A8" s="4">
        <v>706</v>
      </c>
      <c t="n" r="B8" s="6">
        <v>1021</v>
      </c>
    </row>
    <row r="9" spans="1:2">
      <c t="s" r="A9" s="4">
        <v>707</v>
      </c>
      <c t="n" r="B9" s="7">
        <v>30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08</v>
      </c>
      <c t="s" r="B1" s="2">
        <v>1</v>
      </c>
    </row>
    <row r="2" spans="1:4">
      <c t="s" r="B2" s="2">
        <v>2</v>
      </c>
      <c t="s" r="C2" s="2">
        <v>32</v>
      </c>
      <c t="s" r="D2" s="2">
        <v>71</v>
      </c>
    </row>
    <row r="3" spans="1:4">
      <c t="s" r="A3" s="3">
        <v>699</v>
      </c>
    </row>
    <row r="4" spans="1:4">
      <c t="s" r="A4" s="4">
        <v>709</v>
      </c>
      <c t="n" r="B4" s="7">
        <v>912</v>
      </c>
      <c t="n" r="C4" s="7">
        <v>867</v>
      </c>
      <c t="n" r="D4" s="7">
        <v>936</v>
      </c>
    </row>
    <row r="5" spans="1:4">
      <c t="s" r="A5" s="4">
        <v>710</v>
      </c>
      <c t="n" r="B5" s="7">
        <v>650</v>
      </c>
      <c t="n" r="C5" s="7">
        <v>700</v>
      </c>
      <c t="n" r="D5" s="7">
        <v>7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11</v>
      </c>
      <c t="s" r="B1" s="2">
        <v>1</v>
      </c>
    </row>
    <row r="2" spans="1:5">
      <c t="s" r="B2" s="2">
        <v>2</v>
      </c>
      <c t="s" r="C2" s="2">
        <v>32</v>
      </c>
      <c t="s" r="D2" s="2">
        <v>71</v>
      </c>
      <c t="s" r="E2" s="2">
        <v>712</v>
      </c>
    </row>
    <row r="3" spans="1:5">
      <c t="s" r="A3" s="4">
        <v>713</v>
      </c>
    </row>
    <row r="4" spans="1:5">
      <c t="s" r="A4" s="3">
        <v>714</v>
      </c>
    </row>
    <row r="5" spans="1:5">
      <c t="s" r="A5" s="4">
        <v>715</v>
      </c>
      <c t="s" r="B5" s="4">
        <v>716</v>
      </c>
    </row>
    <row r="6" spans="1:5">
      <c t="s" r="A6" s="4">
        <v>717</v>
      </c>
      <c t="n" r="B6" s="7">
        <v>320</v>
      </c>
      <c t="n" r="C6" s="7">
        <v>432</v>
      </c>
    </row>
    <row r="7" spans="1:5">
      <c t="s" r="A7" s="4">
        <v>718</v>
      </c>
      <c t="n" r="B7" s="6">
        <v>-112</v>
      </c>
      <c t="n" r="C7" s="6">
        <v>104</v>
      </c>
    </row>
    <row r="8" spans="1:5">
      <c t="s" r="A8" s="4">
        <v>719</v>
      </c>
    </row>
    <row r="9" spans="1:5">
      <c t="s" r="A9" s="3">
        <v>714</v>
      </c>
    </row>
    <row r="10" spans="1:5">
      <c t="s" r="A10" s="4">
        <v>715</v>
      </c>
      <c t="s" r="E10" s="4">
        <v>720</v>
      </c>
    </row>
    <row r="11" spans="1:5">
      <c t="s" r="A11" s="4">
        <v>717</v>
      </c>
      <c t="n" r="B11" s="7">
        <v>0</v>
      </c>
      <c t="n" r="C11" s="7">
        <v>0</v>
      </c>
    </row>
    <row r="12" spans="1:5">
      <c t="s" r="A12" s="4">
        <v>718</v>
      </c>
      <c t="n" r="D12" s="7">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25"/>
    <col customWidth="1" max="3" min="3" width="25"/>
  </cols>
  <sheetData>
    <row r="1" spans="1:3">
      <c t="s" r="A1" s="1">
        <v>721</v>
      </c>
      <c t="s" r="B1" s="2">
        <v>1</v>
      </c>
    </row>
    <row r="2" spans="1:3">
      <c t="s" r="B2" s="2">
        <v>2</v>
      </c>
      <c t="s" r="C2" s="2">
        <v>32</v>
      </c>
    </row>
    <row r="3" spans="1:3">
      <c t="s" r="A3" s="3">
        <v>722</v>
      </c>
    </row>
    <row r="4" spans="1:3">
      <c t="s" r="A4" s="4">
        <v>723</v>
      </c>
      <c t="n" r="B4" s="7">
        <v>15235</v>
      </c>
      <c t="n" r="C4" s="7">
        <v>15235</v>
      </c>
    </row>
    <row r="5" spans="1:3">
      <c t="s" r="A5" s="4">
        <v>724</v>
      </c>
      <c t="n" r="B5" s="6">
        <v>-2637</v>
      </c>
      <c t="n" r="C5" s="6">
        <v>-2637</v>
      </c>
    </row>
    <row r="6" spans="1:3">
      <c t="s" r="A6" s="4">
        <v>725</v>
      </c>
      <c t="n" r="B6" s="6">
        <v>-667</v>
      </c>
      <c t="n" r="C6" s="6">
        <v>-667</v>
      </c>
    </row>
    <row r="7" spans="1:3">
      <c t="s" r="A7" s="4">
        <v>726</v>
      </c>
      <c t="n" r="B7" s="7">
        <v>11931</v>
      </c>
      <c t="n" r="C7" s="7">
        <v>11931</v>
      </c>
    </row>
    <row r="8" spans="1:3">
      <c t="s" r="A8" s="4">
        <v>727</v>
      </c>
      <c t="s" r="B8" s="4">
        <v>728</v>
      </c>
      <c t="s" r="C8" s="4">
        <v>728</v>
      </c>
    </row>
    <row r="9" spans="1:3">
      <c t="s" r="A9" s="4">
        <v>729</v>
      </c>
      <c t="n" r="B9" s="7">
        <v>2505</v>
      </c>
      <c t="n" r="C9" s="7">
        <v>2492</v>
      </c>
    </row>
    <row r="10" spans="1:3">
      <c t="s" r="A10" s="4">
        <v>730</v>
      </c>
      <c t="n" r="B10" s="6">
        <v>-95</v>
      </c>
      <c t="n" r="C10" s="6">
        <v>-95</v>
      </c>
    </row>
    <row r="11" spans="1:3">
      <c t="s" r="A11" s="4">
        <v>731</v>
      </c>
      <c t="n" r="B11" s="6">
        <v>-1979</v>
      </c>
      <c t="n" r="C11" s="6">
        <v>-1846</v>
      </c>
    </row>
    <row r="12" spans="1:3">
      <c t="s" r="A12" s="4">
        <v>732</v>
      </c>
      <c t="n" r="B12" s="6">
        <v>431</v>
      </c>
      <c t="n" r="C12" s="6">
        <v>551</v>
      </c>
    </row>
    <row r="13" spans="1:3">
      <c t="s" r="A13" s="4">
        <v>733</v>
      </c>
      <c t="n" r="B13" s="6">
        <v>780</v>
      </c>
      <c t="n" r="C13" s="6">
        <v>780</v>
      </c>
    </row>
    <row r="14" spans="1:3">
      <c t="s" r="A14" s="4">
        <v>734</v>
      </c>
      <c t="n" r="B14" s="6">
        <v>0</v>
      </c>
      <c t="n" r="C14" s="6">
        <v>0</v>
      </c>
    </row>
    <row r="15" spans="1:3">
      <c t="s" r="A15" s="4">
        <v>735</v>
      </c>
      <c t="n" r="B15" s="6">
        <v>0</v>
      </c>
      <c t="n" r="C15" s="6">
        <v>0</v>
      </c>
    </row>
    <row r="16" spans="1:3">
      <c t="s" r="A16" s="4">
        <v>736</v>
      </c>
      <c t="n" r="B16" s="6">
        <v>780</v>
      </c>
      <c t="n" r="C16" s="6">
        <v>780</v>
      </c>
    </row>
    <row r="17" spans="1:3">
      <c t="s" r="A17" s="4">
        <v>737</v>
      </c>
      <c t="n" r="B17" s="6">
        <v>3285</v>
      </c>
      <c t="n" r="C17" s="6">
        <v>3272</v>
      </c>
    </row>
    <row r="18" spans="1:3">
      <c t="s" r="A18" s="4">
        <v>738</v>
      </c>
      <c t="n" r="B18" s="6">
        <v>-95</v>
      </c>
      <c t="n" r="C18" s="6">
        <v>-95</v>
      </c>
    </row>
    <row r="19" spans="1:3">
      <c t="s" r="A19" s="4">
        <v>739</v>
      </c>
      <c t="n" r="B19" s="6">
        <v>-1979</v>
      </c>
      <c t="n" r="C19" s="6">
        <v>-1846</v>
      </c>
    </row>
    <row r="20" spans="1:3">
      <c t="s" r="A20" s="4">
        <v>740</v>
      </c>
      <c t="n" r="B20" s="6">
        <v>1211</v>
      </c>
      <c t="n" r="C20" s="6">
        <v>1331</v>
      </c>
    </row>
    <row r="21" spans="1:3">
      <c t="s" r="A21" s="4">
        <v>741</v>
      </c>
    </row>
    <row r="22" spans="1:3">
      <c t="s" r="A22" s="3">
        <v>722</v>
      </c>
    </row>
    <row r="23" spans="1:3">
      <c t="s" r="A23" s="4">
        <v>723</v>
      </c>
      <c t="n" r="B23" s="6">
        <v>440</v>
      </c>
      <c t="n" r="C23" s="6">
        <v>440</v>
      </c>
    </row>
    <row r="24" spans="1:3">
      <c t="s" r="A24" s="4">
        <v>724</v>
      </c>
      <c t="n" r="B24" s="6">
        <v>0</v>
      </c>
      <c t="n" r="C24" s="6">
        <v>0</v>
      </c>
    </row>
    <row r="25" spans="1:3">
      <c t="s" r="A25" s="4">
        <v>725</v>
      </c>
      <c t="n" r="B25" s="6">
        <v>-440</v>
      </c>
      <c t="n" r="C25" s="6">
        <v>-440</v>
      </c>
    </row>
    <row r="26" spans="1:3">
      <c t="s" r="A26" s="4">
        <v>726</v>
      </c>
      <c t="n" r="B26" s="7">
        <v>0</v>
      </c>
      <c t="n" r="C26" s="7">
        <v>0</v>
      </c>
    </row>
    <row r="27" spans="1:3">
      <c t="s" r="A27" s="4">
        <v>727</v>
      </c>
      <c t="s" r="B27" s="4">
        <v>728</v>
      </c>
      <c t="s" r="C27" s="4">
        <v>728</v>
      </c>
    </row>
    <row r="28" spans="1:3">
      <c t="s" r="A28" s="4">
        <v>742</v>
      </c>
    </row>
    <row r="29" spans="1:3">
      <c t="s" r="A29" s="3">
        <v>722</v>
      </c>
    </row>
    <row r="30" spans="1:3">
      <c t="s" r="A30" s="4">
        <v>723</v>
      </c>
      <c t="n" r="B30" s="7">
        <v>1270</v>
      </c>
      <c t="n" r="C30" s="7">
        <v>1270</v>
      </c>
    </row>
    <row r="31" spans="1:3">
      <c t="s" r="A31" s="4">
        <v>724</v>
      </c>
      <c t="n" r="B31" s="6">
        <v>0</v>
      </c>
      <c t="n" r="C31" s="6">
        <v>0</v>
      </c>
    </row>
    <row r="32" spans="1:3">
      <c t="s" r="A32" s="4">
        <v>725</v>
      </c>
      <c t="n" r="B32" s="6">
        <v>-1148</v>
      </c>
      <c t="n" r="C32" s="6">
        <v>-1063</v>
      </c>
    </row>
    <row r="33" spans="1:3">
      <c t="s" r="A33" s="4">
        <v>726</v>
      </c>
      <c t="n" r="B33" s="7">
        <v>122</v>
      </c>
      <c t="n" r="C33" s="7">
        <v>207</v>
      </c>
    </row>
    <row r="34" spans="1:3">
      <c t="s" r="A34" s="4">
        <v>727</v>
      </c>
      <c t="s" r="B34" s="4">
        <v>743</v>
      </c>
      <c t="s" r="C34" s="4">
        <v>744</v>
      </c>
    </row>
    <row r="35" spans="1:3">
      <c t="s" r="A35" s="4">
        <v>745</v>
      </c>
    </row>
    <row r="36" spans="1:3">
      <c t="s" r="A36" s="3">
        <v>722</v>
      </c>
    </row>
    <row r="37" spans="1:3">
      <c t="s" r="A37" s="4">
        <v>723</v>
      </c>
      <c t="n" r="B37" s="7">
        <v>795</v>
      </c>
      <c t="n" r="C37" s="7">
        <v>782</v>
      </c>
    </row>
    <row r="38" spans="1:3">
      <c t="s" r="A38" s="4">
        <v>724</v>
      </c>
      <c t="n" r="B38" s="6">
        <v>-95</v>
      </c>
      <c t="n" r="C38" s="6">
        <v>-95</v>
      </c>
    </row>
    <row r="39" spans="1:3">
      <c t="s" r="A39" s="4">
        <v>725</v>
      </c>
      <c t="n" r="B39" s="6">
        <v>-391</v>
      </c>
      <c t="n" r="C39" s="6">
        <v>-343</v>
      </c>
    </row>
    <row r="40" spans="1:3">
      <c t="s" r="A40" s="4">
        <v>726</v>
      </c>
      <c t="n" r="B40" s="7">
        <v>309</v>
      </c>
      <c t="n" r="C40" s="7">
        <v>344</v>
      </c>
    </row>
    <row r="41" spans="1:3">
      <c t="s" r="A41" s="4">
        <v>727</v>
      </c>
      <c t="s" r="B41" s="4">
        <v>746</v>
      </c>
      <c t="s" r="C41" s="4">
        <v>747</v>
      </c>
    </row>
    <row r="42" spans="1:3">
      <c t="s" r="A42" s="4">
        <v>748</v>
      </c>
    </row>
    <row r="43" spans="1:3">
      <c t="s" r="A43" s="3">
        <v>722</v>
      </c>
    </row>
    <row r="44" spans="1:3">
      <c t="s" r="A44" s="4">
        <v>723</v>
      </c>
      <c t="n" r="B44" s="7">
        <v>780</v>
      </c>
      <c t="n" r="C44" s="7">
        <v>780</v>
      </c>
    </row>
    <row r="45" spans="1:3">
      <c t="s" r="A45" s="4">
        <v>724</v>
      </c>
      <c t="n" r="B45" s="6">
        <v>0</v>
      </c>
      <c t="n" r="C45" s="6">
        <v>0</v>
      </c>
    </row>
    <row r="46" spans="1:3">
      <c t="s" r="A46" s="4">
        <v>725</v>
      </c>
      <c t="n" r="B46" s="6">
        <v>0</v>
      </c>
      <c t="n" r="C46" s="6">
        <v>0</v>
      </c>
    </row>
    <row r="47" spans="1:3">
      <c t="s" r="A47" s="4">
        <v>726</v>
      </c>
      <c t="n" r="B47" s="7">
        <v>780</v>
      </c>
      <c t="n" r="C47" s="7">
        <v>780</v>
      </c>
    </row>
    <row r="48" spans="1:3">
      <c t="s" r="A48" s="4">
        <v>727</v>
      </c>
      <c t="s" r="B48" s="4">
        <v>728</v>
      </c>
      <c t="s" r="C48" s="4">
        <v>728</v>
      </c>
    </row>
    <row r="49" spans="1:3">
      <c t="s" r="A49" s="4">
        <v>749</v>
      </c>
    </row>
    <row r="50" spans="1:3">
      <c t="s" r="A50" s="3">
        <v>722</v>
      </c>
    </row>
    <row r="51" spans="1:3">
      <c t="s" r="A51" s="4">
        <v>723</v>
      </c>
      <c t="n" r="B51" s="7">
        <v>0</v>
      </c>
      <c t="n" r="C51" s="7">
        <v>0</v>
      </c>
    </row>
    <row r="52" spans="1:3">
      <c t="s" r="A52" s="4">
        <v>724</v>
      </c>
      <c t="n" r="B52" s="6">
        <v>0</v>
      </c>
      <c t="n" r="C52" s="6">
        <v>0</v>
      </c>
    </row>
    <row r="53" spans="1:3">
      <c t="s" r="A53" s="4">
        <v>725</v>
      </c>
      <c t="n" r="B53" s="6">
        <v>0</v>
      </c>
      <c t="n" r="C53" s="6">
        <v>0</v>
      </c>
    </row>
    <row r="54" spans="1:3">
      <c t="s" r="A54" s="4">
        <v>726</v>
      </c>
      <c t="n" r="B54" s="7">
        <v>0</v>
      </c>
      <c t="n" r="C54" s="7">
        <v>0</v>
      </c>
    </row>
    <row r="55" spans="1:3">
      <c t="s" r="A55" s="4">
        <v>727</v>
      </c>
      <c t="s" r="B55" s="4">
        <v>728</v>
      </c>
      <c t="s" r="C55" s="4">
        <v>7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750</v>
      </c>
      <c t="s" r="B1" s="2">
        <v>597</v>
      </c>
    </row>
    <row r="2" spans="1:2">
      <c t="s" r="A2" s="3">
        <v>722</v>
      </c>
    </row>
    <row r="3" spans="1:2">
      <c t="s" r="A3" s="4">
        <v>751</v>
      </c>
      <c t="n" r="B3" s="7">
        <v>131</v>
      </c>
    </row>
    <row r="4" spans="1:2">
      <c t="s" r="A4" s="4">
        <v>752</v>
      </c>
      <c t="n" r="B4" s="6">
        <v>84</v>
      </c>
    </row>
    <row r="5" spans="1:2">
      <c t="s" r="A5" s="4">
        <v>753</v>
      </c>
      <c t="n" r="B5" s="6">
        <v>47</v>
      </c>
    </row>
    <row r="6" spans="1:2">
      <c t="s" r="A6" s="4">
        <v>754</v>
      </c>
      <c t="n" r="B6" s="6">
        <v>47</v>
      </c>
    </row>
    <row r="7" spans="1:2">
      <c t="s" r="A7" s="4">
        <v>755</v>
      </c>
      <c t="n" r="B7" s="7">
        <v>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71</v>
      </c>
    </row>
    <row r="3" spans="1:4">
      <c t="s" r="A3" s="3">
        <v>722</v>
      </c>
    </row>
    <row r="4" spans="1:4">
      <c t="s" r="A4" s="4">
        <v>45</v>
      </c>
      <c t="n" r="B4" s="7">
        <v>11931</v>
      </c>
      <c t="n" r="C4" s="7">
        <v>11931</v>
      </c>
    </row>
    <row r="5" spans="1:4">
      <c t="s" r="A5" s="4">
        <v>757</v>
      </c>
      <c t="n" r="B5" s="6">
        <v>133</v>
      </c>
      <c t="n" r="C5" s="6">
        <v>201</v>
      </c>
      <c t="n" r="D5" s="7">
        <v>296</v>
      </c>
    </row>
    <row r="6" spans="1:4">
      <c t="s" r="A6" s="4">
        <v>758</v>
      </c>
    </row>
    <row r="7" spans="1:4">
      <c t="s" r="A7" s="3">
        <v>722</v>
      </c>
    </row>
    <row r="8" spans="1:4">
      <c t="s" r="A8" s="4">
        <v>45</v>
      </c>
      <c t="n" r="B8" s="6">
        <v>2500</v>
      </c>
      <c t="n" r="C8" s="6">
        <v>2500</v>
      </c>
    </row>
    <row r="9" spans="1:4">
      <c t="s" r="A9" s="4">
        <v>759</v>
      </c>
    </row>
    <row r="10" spans="1:4">
      <c t="s" r="A10" s="3">
        <v>722</v>
      </c>
    </row>
    <row r="11" spans="1:4">
      <c t="s" r="A11" s="4">
        <v>45</v>
      </c>
      <c t="n" r="B11" s="7">
        <v>9400</v>
      </c>
      <c t="n" r="C11" s="7">
        <v>9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36"/>
    <col customWidth="1" max="3" min="3" width="14"/>
    <col customWidth="1" max="4" min="4" width="14"/>
  </cols>
  <sheetData>
    <row r="1" spans="1:4">
      <c t="s" r="A1" s="1">
        <v>760</v>
      </c>
      <c t="s" r="C1" s="2">
        <v>2</v>
      </c>
      <c t="s" r="D1" s="2">
        <v>32</v>
      </c>
    </row>
    <row r="2" spans="1:4">
      <c t="s" r="A2" s="3">
        <v>761</v>
      </c>
    </row>
    <row r="3" spans="1:4">
      <c t="s" r="A3" s="4">
        <v>762</v>
      </c>
      <c t="n" r="C3" s="7">
        <v>1621</v>
      </c>
      <c t="n" r="D3" s="7">
        <v>1586</v>
      </c>
    </row>
    <row r="4" spans="1:4">
      <c t="s" r="A4" s="4">
        <v>154</v>
      </c>
      <c t="n" r="C4" s="6">
        <v>2458</v>
      </c>
      <c t="n" r="D4" s="6">
        <v>2663</v>
      </c>
    </row>
    <row r="5" spans="1:4">
      <c t="s" r="A5" s="4">
        <v>763</v>
      </c>
      <c t="s" r="B5" s="4">
        <v>581</v>
      </c>
      <c t="n" r="C5" s="6">
        <v>12132</v>
      </c>
      <c t="n" r="D5" s="6">
        <v>15744</v>
      </c>
    </row>
    <row r="6" spans="1:4">
      <c t="s" r="A6" s="4">
        <v>764</v>
      </c>
      <c t="n" r="C6" s="6">
        <v>1039</v>
      </c>
      <c t="n" r="D6" s="6">
        <v>750</v>
      </c>
    </row>
    <row r="7" spans="1:4">
      <c t="s" r="A7" s="4">
        <v>48</v>
      </c>
      <c t="n" r="C7" s="6">
        <v>6670</v>
      </c>
      <c t="n" r="D7" s="6">
        <v>6419</v>
      </c>
    </row>
    <row r="8" spans="1:4">
      <c t="s" r="A8" s="4">
        <v>128</v>
      </c>
      <c t="n" r="C8" s="7">
        <v>23920</v>
      </c>
      <c t="n" r="D8" s="7">
        <v>27162</v>
      </c>
    </row>
    <row r="9" spans="1:4">
      <c t="n" r="A9"/>
    </row>
    <row r="10" spans="1:4">
      <c t="s" r="A10" s="4">
        <v>581</v>
      </c>
      <c t="s" r="B10" s="4">
        <v>765</v>
      </c>
    </row>
  </sheetData>
  <mergeCells count="3">
    <mergeCell ref="A1:B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66</v>
      </c>
      <c t="s" r="B1" s="2">
        <v>2</v>
      </c>
      <c t="s" r="C1" s="2">
        <v>32</v>
      </c>
    </row>
    <row r="2" spans="1:3">
      <c t="s" r="A2" s="3">
        <v>767</v>
      </c>
    </row>
    <row r="3" spans="1:3">
      <c t="s" r="A3" s="4">
        <v>155</v>
      </c>
      <c t="n" r="B3" s="7">
        <v>106</v>
      </c>
      <c t="n" r="C3" s="7">
        <v>172</v>
      </c>
    </row>
    <row r="4" spans="1:3">
      <c t="s" r="A4" s="4">
        <v>768</v>
      </c>
      <c t="n" r="B4" s="6">
        <v>2775</v>
      </c>
      <c t="n" r="C4" s="6">
        <v>2435</v>
      </c>
    </row>
    <row r="5" spans="1:3">
      <c t="s" r="A5" s="4">
        <v>769</v>
      </c>
      <c t="n" r="B5" s="6">
        <v>1464</v>
      </c>
      <c t="n" r="C5" s="6">
        <v>1503</v>
      </c>
    </row>
    <row r="6" spans="1:3">
      <c t="s" r="A6" s="4">
        <v>55</v>
      </c>
      <c t="n" r="B6" s="6">
        <v>1695</v>
      </c>
      <c t="n" r="C6" s="6">
        <v>2011</v>
      </c>
    </row>
    <row r="7" spans="1:3">
      <c t="s" r="A7" s="4">
        <v>128</v>
      </c>
      <c t="n" r="B7" s="7">
        <v>6040</v>
      </c>
      <c t="n" r="C7" s="7">
        <v>61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770</v>
      </c>
      <c t="s" r="B1" s="2">
        <v>2</v>
      </c>
      <c t="s" r="C1" s="2">
        <v>32</v>
      </c>
    </row>
    <row r="2" spans="1:3">
      <c t="s" r="A2" s="3">
        <v>771</v>
      </c>
    </row>
    <row r="3" spans="1:3">
      <c t="s" r="A3" s="4">
        <v>772</v>
      </c>
      <c t="n" r="B3" s="7">
        <v>163220</v>
      </c>
      <c t="n" r="C3" s="7">
        <v>181847</v>
      </c>
    </row>
    <row r="4" spans="1:3">
      <c t="s" r="A4" s="4">
        <v>773</v>
      </c>
      <c t="n" r="B4" s="6">
        <v>86719</v>
      </c>
      <c t="n" r="C4" s="6">
        <v>101811</v>
      </c>
    </row>
    <row r="5" spans="1:3">
      <c t="s" r="A5" s="4">
        <v>774</v>
      </c>
      <c t="n" r="B5" s="6">
        <v>39855</v>
      </c>
      <c t="n" r="C5" s="6">
        <v>47969</v>
      </c>
    </row>
    <row r="6" spans="1:3">
      <c t="s" r="A6" s="4">
        <v>128</v>
      </c>
      <c t="n" r="B6" s="7">
        <v>289794</v>
      </c>
      <c t="n" r="C6" s="7">
        <v>3316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775</v>
      </c>
      <c t="s" r="B1" s="2">
        <v>2</v>
      </c>
      <c t="s" r="C1" s="2">
        <v>32</v>
      </c>
    </row>
    <row r="2" spans="1:3">
      <c t="s" r="A2" s="3">
        <v>771</v>
      </c>
    </row>
    <row r="3" spans="1:3">
      <c t="s" r="A3" s="4">
        <v>776</v>
      </c>
      <c t="n" r="B3" s="10">
        <v>29.1</v>
      </c>
      <c t="n" r="C3" s="10">
        <v>35.5</v>
      </c>
    </row>
    <row r="4" spans="1:3">
      <c t="s" r="A4" s="4">
        <v>777</v>
      </c>
      <c t="n" r="B4" s="10">
        <v>5.6</v>
      </c>
      <c t="n" r="C4" s="10">
        <v>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78</v>
      </c>
      <c t="s" r="B1" s="2">
        <v>2</v>
      </c>
      <c t="s" r="C1" s="2">
        <v>32</v>
      </c>
    </row>
    <row r="2" spans="1:3">
      <c t="s" r="A2" s="3">
        <v>779</v>
      </c>
    </row>
    <row r="3" spans="1:3">
      <c t="s" r="A3" s="4">
        <v>780</v>
      </c>
      <c t="n" r="B3" s="7">
        <v>6672</v>
      </c>
      <c t="n" r="C3" s="7">
        <v>4808</v>
      </c>
    </row>
    <row r="4" spans="1:3">
      <c t="s" r="A4" s="4">
        <v>781</v>
      </c>
      <c t="s" r="B4" s="4">
        <v>782</v>
      </c>
      <c t="s" r="C4" s="4">
        <v>782</v>
      </c>
    </row>
    <row r="5" spans="1:3">
      <c t="s" r="A5" s="4">
        <v>783</v>
      </c>
    </row>
    <row r="6" spans="1:3">
      <c t="s" r="A6" s="3">
        <v>779</v>
      </c>
    </row>
    <row r="7" spans="1:3">
      <c t="s" r="A7" s="4">
        <v>780</v>
      </c>
      <c t="n" r="B7" s="7">
        <v>6226</v>
      </c>
      <c t="n" r="C7" s="7">
        <v>8061</v>
      </c>
    </row>
    <row r="8" spans="1:3">
      <c t="s" r="A8" s="4">
        <v>781</v>
      </c>
      <c t="s" r="B8" s="4">
        <v>784</v>
      </c>
      <c t="s" r="C8" s="4">
        <v>7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86</v>
      </c>
      <c t="s" r="B1" s="2">
        <v>1</v>
      </c>
    </row>
    <row r="2" spans="1:4">
      <c t="s" r="B2" s="2">
        <v>2</v>
      </c>
      <c t="s" r="C2" s="2">
        <v>32</v>
      </c>
      <c t="s" r="D2" s="2">
        <v>71</v>
      </c>
    </row>
    <row r="3" spans="1:4">
      <c t="s" r="A3" s="3">
        <v>787</v>
      </c>
    </row>
    <row r="4" spans="1:4">
      <c t="s" r="A4" s="4">
        <v>788</v>
      </c>
      <c t="n" r="B4" s="7">
        <v>491</v>
      </c>
      <c t="n" r="C4" s="7">
        <v>545</v>
      </c>
      <c t="n" r="D4" s="7">
        <v>5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s>
  <sheetData>
    <row r="1" spans="1:4">
      <c t="s" r="A1" s="1">
        <v>789</v>
      </c>
      <c t="s" r="B1" s="2">
        <v>1</v>
      </c>
    </row>
    <row r="2" spans="1:4">
      <c t="s" r="B2" s="2">
        <v>2</v>
      </c>
      <c t="s" r="C2" s="2">
        <v>32</v>
      </c>
      <c t="s" r="D2" s="2">
        <v>71</v>
      </c>
    </row>
    <row r="3" spans="1:4">
      <c t="s" r="A3" s="3">
        <v>790</v>
      </c>
    </row>
    <row r="4" spans="1:4">
      <c t="s" r="A4" s="4">
        <v>147</v>
      </c>
      <c t="n" r="B4" s="7">
        <v>283</v>
      </c>
      <c t="n" r="C4" s="7">
        <v>87</v>
      </c>
      <c t="n" r="D4" s="7">
        <v>78</v>
      </c>
    </row>
    <row r="5" spans="1:4">
      <c t="s" r="A5" s="4">
        <v>791</v>
      </c>
      <c t="n" r="B5" s="6">
        <v>3</v>
      </c>
      <c t="n" r="C5" s="6">
        <v>0</v>
      </c>
      <c t="n" r="D5" s="6">
        <v>26</v>
      </c>
    </row>
    <row r="6" spans="1:4">
      <c t="s" r="A6" s="4">
        <v>792</v>
      </c>
      <c t="n" r="B6" s="7">
        <v>14</v>
      </c>
      <c t="n" r="C6" s="7">
        <v>59</v>
      </c>
      <c t="n" r="D6" s="7">
        <v>136</v>
      </c>
    </row>
    <row r="7" spans="1:4">
      <c t="s" r="A7" s="4">
        <v>793</v>
      </c>
      <c t="s" r="B7" s="4">
        <v>794</v>
      </c>
      <c t="s" r="C7" s="4">
        <v>795</v>
      </c>
      <c t="s" r="D7" s="4">
        <v>7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7</v>
      </c>
      <c t="s" r="B1" s="2">
        <v>1</v>
      </c>
    </row>
    <row r="2" spans="1:4">
      <c t="s" r="B2" s="2">
        <v>2</v>
      </c>
      <c t="s" r="C2" s="2">
        <v>32</v>
      </c>
      <c t="s" r="D2" s="2">
        <v>71</v>
      </c>
    </row>
    <row r="3" spans="1:4">
      <c t="s" r="A3" s="3">
        <v>798</v>
      </c>
    </row>
    <row r="4" spans="1:4">
      <c t="s" r="A4" s="4">
        <v>799</v>
      </c>
      <c t="n" r="B4" s="6">
        <v>14251</v>
      </c>
      <c t="n" r="C4" s="6">
        <v>13930</v>
      </c>
      <c t="n" r="D4" s="6">
        <v>6548</v>
      </c>
    </row>
    <row r="5" spans="1:4">
      <c t="s" r="A5" s="4">
        <v>800</v>
      </c>
      <c t="n" r="B5" s="6">
        <v>12647</v>
      </c>
      <c t="n" r="C5" s="6">
        <v>3654</v>
      </c>
      <c t="n" r="D5" s="6">
        <v>13930</v>
      </c>
    </row>
    <row r="6" spans="1:4">
      <c t="s" r="A6" s="4">
        <v>801</v>
      </c>
      <c t="n" r="B6" s="6">
        <v>-14410</v>
      </c>
      <c t="n" r="C6" s="6">
        <v>-3333</v>
      </c>
      <c t="n" r="D6" s="6">
        <v>-6548</v>
      </c>
    </row>
    <row r="7" spans="1:4">
      <c t="s" r="A7" s="4">
        <v>802</v>
      </c>
      <c t="n" r="B7" s="6">
        <v>0</v>
      </c>
      <c t="n" r="C7" s="6">
        <v>0</v>
      </c>
      <c t="n" r="D7" s="6">
        <v>0</v>
      </c>
    </row>
    <row r="8" spans="1:4">
      <c t="s" r="A8" s="4">
        <v>803</v>
      </c>
      <c t="n" r="B8" s="6">
        <v>12488</v>
      </c>
      <c t="n" r="C8" s="6">
        <v>14251</v>
      </c>
      <c t="n" r="D8" s="6">
        <v>13930</v>
      </c>
    </row>
    <row r="9" spans="1:4">
      <c t="s" r="A9" s="4">
        <v>804</v>
      </c>
      <c t="n" r="B9" s="8">
        <v>8.51</v>
      </c>
      <c t="n" r="C9" s="8">
        <v>8.33</v>
      </c>
      <c t="n" r="D9" s="8">
        <v>14.89</v>
      </c>
    </row>
    <row r="10" spans="1:4">
      <c t="s" r="A10" s="4">
        <v>805</v>
      </c>
      <c t="n" r="B10" s="9">
        <v>9.210000000000001</v>
      </c>
      <c t="n" r="C10" s="9">
        <v>9.57</v>
      </c>
      <c t="n" r="D10" s="9">
        <v>8.33</v>
      </c>
    </row>
    <row r="11" spans="1:4">
      <c t="s" r="A11" s="4">
        <v>806</v>
      </c>
      <c t="n" r="B11" s="9">
        <v>8.93</v>
      </c>
      <c t="n" r="C11" s="9">
        <v>8.93</v>
      </c>
      <c t="n" r="D11" s="9">
        <v>14.89</v>
      </c>
    </row>
    <row r="12" spans="1:4">
      <c t="s" r="A12" s="4">
        <v>807</v>
      </c>
      <c t="n" r="B12" s="6">
        <v>0</v>
      </c>
      <c t="n" r="C12" s="6">
        <v>0</v>
      </c>
      <c t="n" r="D12" s="6">
        <v>0</v>
      </c>
    </row>
    <row r="13" spans="1:4">
      <c t="s" r="A13" s="4">
        <v>808</v>
      </c>
      <c t="n" r="B13" s="8">
        <v>8.74</v>
      </c>
      <c t="n" r="C13" s="8">
        <v>8.51</v>
      </c>
      <c t="n" r="D13" s="8">
        <v>8.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09</v>
      </c>
      <c t="s" r="B1" s="2">
        <v>1</v>
      </c>
    </row>
    <row r="2" spans="1:4">
      <c t="s" r="B2" s="2">
        <v>2</v>
      </c>
      <c t="s" r="C2" s="2">
        <v>32</v>
      </c>
      <c t="s" r="D2" s="2">
        <v>71</v>
      </c>
    </row>
    <row r="3" spans="1:4">
      <c t="s" r="A3" s="3">
        <v>798</v>
      </c>
    </row>
    <row r="4" spans="1:4">
      <c t="s" r="A4" s="4">
        <v>810</v>
      </c>
      <c t="n" r="B4" s="6">
        <v>27108</v>
      </c>
      <c t="n" r="C4" s="6">
        <v>40662</v>
      </c>
      <c t="n" r="D4" s="6">
        <v>54216</v>
      </c>
    </row>
    <row r="5" spans="1:4">
      <c t="s" r="A5" s="4">
        <v>811</v>
      </c>
      <c t="n" r="B5" s="6">
        <v>34219</v>
      </c>
      <c t="n" r="C5" s="6">
        <v>0</v>
      </c>
      <c t="n" r="D5" s="6">
        <v>0</v>
      </c>
    </row>
    <row r="6" spans="1:4">
      <c t="s" r="A6" s="4">
        <v>812</v>
      </c>
      <c t="n" r="B6" s="6">
        <v>0</v>
      </c>
      <c t="n" r="C6" s="6">
        <v>-3593</v>
      </c>
      <c t="n" r="D6" s="6">
        <v>0</v>
      </c>
    </row>
    <row r="7" spans="1:4">
      <c t="s" r="A7" s="4">
        <v>813</v>
      </c>
      <c t="n" r="B7" s="6">
        <v>0</v>
      </c>
      <c t="n" r="C7" s="6">
        <v>-9961</v>
      </c>
      <c t="n" r="D7" s="6">
        <v>-13554</v>
      </c>
    </row>
    <row r="8" spans="1:4">
      <c t="s" r="A8" s="4">
        <v>814</v>
      </c>
      <c t="n" r="B8" s="6">
        <v>61327</v>
      </c>
      <c t="n" r="C8" s="6">
        <v>27108</v>
      </c>
      <c t="n" r="D8" s="6">
        <v>40662</v>
      </c>
    </row>
    <row r="9" spans="1:4">
      <c t="s" r="A9" s="4">
        <v>815</v>
      </c>
      <c t="n" r="B9" s="6">
        <v>44218</v>
      </c>
      <c t="n" r="C9" s="6">
        <v>0</v>
      </c>
      <c t="n" r="D9" s="6">
        <v>0</v>
      </c>
    </row>
    <row r="10" spans="1:4">
      <c t="s" r="A10" s="4">
        <v>816</v>
      </c>
      <c t="n" r="B10" s="8">
        <v>6.64</v>
      </c>
      <c t="n" r="C10" s="8">
        <v>6.64</v>
      </c>
      <c t="n" r="D10" s="8">
        <v>6.64</v>
      </c>
    </row>
    <row r="11" spans="1:4">
      <c t="s" r="A11" s="4">
        <v>817</v>
      </c>
      <c t="n" r="B11" s="9">
        <v>9.18</v>
      </c>
      <c t="n" r="C11" s="6">
        <v>0</v>
      </c>
      <c t="n" r="D11" s="6">
        <v>0</v>
      </c>
    </row>
    <row r="12" spans="1:4">
      <c t="s" r="A12" s="4">
        <v>818</v>
      </c>
      <c t="n" r="B12" s="6">
        <v>0</v>
      </c>
      <c t="n" r="C12" s="9">
        <v>6.64</v>
      </c>
      <c t="n" r="D12" s="6">
        <v>0</v>
      </c>
    </row>
    <row r="13" spans="1:4">
      <c t="s" r="A13" s="4">
        <v>819</v>
      </c>
      <c t="n" r="B13" s="6">
        <v>0</v>
      </c>
      <c t="n" r="C13" s="9">
        <v>6.64</v>
      </c>
      <c t="n" r="D13" s="9">
        <v>6.64</v>
      </c>
    </row>
    <row r="14" spans="1:4">
      <c t="s" r="A14" s="4">
        <v>820</v>
      </c>
      <c t="n" r="B14" s="9">
        <v>8.050000000000001</v>
      </c>
      <c t="n" r="C14" s="9">
        <v>6.64</v>
      </c>
      <c t="n" r="D14" s="9">
        <v>6.64</v>
      </c>
    </row>
    <row r="15" spans="1:4">
      <c t="s" r="A15" s="4">
        <v>821</v>
      </c>
      <c t="n" r="B15" s="8">
        <v>7.62</v>
      </c>
      <c t="n" r="C15" s="7">
        <v>0</v>
      </c>
      <c t="n" r="D15"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t="s" r="A1" s="1">
        <v>822</v>
      </c>
      <c t="s" r="B1" s="2">
        <v>1</v>
      </c>
    </row>
    <row r="2" spans="1:2">
      <c t="s" r="B2" s="2">
        <v>2</v>
      </c>
    </row>
    <row r="3" spans="1:2">
      <c t="s" r="A3" s="3">
        <v>798</v>
      </c>
    </row>
    <row r="4" spans="1:2">
      <c t="s" r="A4" s="4">
        <v>823</v>
      </c>
      <c t="s" r="B4" s="4">
        <v>663</v>
      </c>
    </row>
    <row r="5" spans="1:2">
      <c t="s" r="A5" s="4">
        <v>824</v>
      </c>
      <c t="s" r="B5" s="4">
        <v>825</v>
      </c>
    </row>
    <row r="6" spans="1:2">
      <c t="s" r="A6" s="4">
        <v>826</v>
      </c>
      <c t="s" r="B6" s="4">
        <v>827</v>
      </c>
    </row>
    <row r="7" spans="1:2">
      <c t="s" r="A7" s="4">
        <v>828</v>
      </c>
      <c t="s" r="B7" s="4">
        <v>7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29</v>
      </c>
      <c t="s" r="B1" s="2">
        <v>1</v>
      </c>
    </row>
    <row r="2" spans="1:4">
      <c t="s" r="B2" s="2">
        <v>2</v>
      </c>
      <c t="s" r="C2" s="2">
        <v>32</v>
      </c>
      <c t="s" r="D2" s="2">
        <v>71</v>
      </c>
    </row>
    <row r="3" spans="1:4">
      <c t="s" r="A3" s="3">
        <v>798</v>
      </c>
    </row>
    <row r="4" spans="1:4">
      <c t="s" r="A4" s="4">
        <v>830</v>
      </c>
      <c t="n" r="B4" s="6">
        <v>44218</v>
      </c>
      <c t="n" r="C4" s="6">
        <v>13554</v>
      </c>
    </row>
    <row r="5" spans="1:4">
      <c t="s" r="A5" s="4">
        <v>831</v>
      </c>
    </row>
    <row r="6" spans="1:4">
      <c t="s" r="A6" s="3">
        <v>798</v>
      </c>
    </row>
    <row r="7" spans="1:4">
      <c t="s" r="A7" s="4">
        <v>832</v>
      </c>
      <c t="s" r="B7" s="4">
        <v>747</v>
      </c>
    </row>
    <row r="8" spans="1:4">
      <c t="s" r="A8" s="4">
        <v>833</v>
      </c>
      <c t="n" r="B8" s="7">
        <v>129</v>
      </c>
      <c t="n" r="C8" s="7">
        <v>30</v>
      </c>
      <c t="n" r="D8" s="7">
        <v>36</v>
      </c>
    </row>
    <row r="9" spans="1:4">
      <c t="s" r="A9" s="4">
        <v>834</v>
      </c>
      <c t="n" r="B9" s="8">
        <v>10.88</v>
      </c>
    </row>
    <row r="10" spans="1:4">
      <c t="s" r="A10" s="4">
        <v>835</v>
      </c>
      <c t="s" r="B10" s="4">
        <v>836</v>
      </c>
    </row>
    <row r="11" spans="1:4">
      <c t="s" r="A11" s="4">
        <v>837</v>
      </c>
      <c t="n" r="B11" s="6">
        <v>631972</v>
      </c>
    </row>
    <row r="12" spans="1:4">
      <c t="s" r="A12" s="4">
        <v>838</v>
      </c>
      <c t="n" r="B12" s="6">
        <v>456182</v>
      </c>
    </row>
    <row r="13" spans="1:4">
      <c t="s" r="A13" s="4">
        <v>839</v>
      </c>
      <c t="n" r="B13" s="8">
        <v>3.44</v>
      </c>
    </row>
    <row r="14" spans="1:4">
      <c t="s" r="A14" s="4">
        <v>840</v>
      </c>
      <c t="n" r="B14" s="7">
        <v>1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1</v>
      </c>
      <c t="s" r="B1" s="2">
        <v>1</v>
      </c>
    </row>
    <row r="2" spans="1:4">
      <c t="s" r="B2" s="2">
        <v>2</v>
      </c>
      <c t="s" r="C2" s="2">
        <v>32</v>
      </c>
      <c t="s" r="D2" s="2">
        <v>71</v>
      </c>
    </row>
    <row r="3" spans="1:4">
      <c t="s" r="A3" s="3">
        <v>842</v>
      </c>
    </row>
    <row r="4" spans="1:4">
      <c t="s" r="A4" s="4">
        <v>843</v>
      </c>
      <c t="n" r="B4" s="7">
        <v>0</v>
      </c>
      <c t="n" r="C4" s="7">
        <v>0</v>
      </c>
      <c t="n" r="D4" s="7">
        <v>9</v>
      </c>
    </row>
    <row r="5" spans="1:4">
      <c t="s" r="A5" s="4">
        <v>769</v>
      </c>
      <c t="n" r="B5" s="7">
        <v>444</v>
      </c>
      <c t="n" r="C5" s="7">
        <v>4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4</v>
      </c>
      <c t="s" r="B1" s="2">
        <v>2</v>
      </c>
      <c t="s" r="C1" s="2">
        <v>32</v>
      </c>
    </row>
    <row r="2" spans="1:3">
      <c t="s" r="A2" s="3">
        <v>842</v>
      </c>
    </row>
    <row r="3" spans="1:3">
      <c t="s" r="A3" s="4">
        <v>845</v>
      </c>
      <c t="n" r="B3" s="7">
        <v>3448</v>
      </c>
      <c t="n" r="C3" s="7">
        <v>3360</v>
      </c>
    </row>
    <row r="4" spans="1:3">
      <c t="s" r="A4" s="4">
        <v>846</v>
      </c>
      <c t="n" r="B4" s="7">
        <v>1020</v>
      </c>
      <c t="n" r="C4" s="7">
        <v>10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847</v>
      </c>
      <c t="s" r="B1" s="2">
        <v>1</v>
      </c>
    </row>
    <row r="2" spans="1:2">
      <c t="s" r="B2" s="2">
        <v>2</v>
      </c>
    </row>
    <row r="3" spans="1:2">
      <c t="s" r="A3" s="4">
        <v>713</v>
      </c>
    </row>
    <row r="4" spans="1:2">
      <c t="s" r="A4" s="3">
        <v>842</v>
      </c>
    </row>
    <row r="5" spans="1:2">
      <c t="s" r="A5" s="4">
        <v>848</v>
      </c>
      <c t="s" r="B5" s="4">
        <v>8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50</v>
      </c>
      <c t="s" r="B1" s="2">
        <v>1</v>
      </c>
    </row>
    <row r="2" spans="1:4">
      <c t="s" r="B2" s="2">
        <v>2</v>
      </c>
      <c t="s" r="C2" s="2">
        <v>32</v>
      </c>
      <c t="s" r="D2" s="2">
        <v>71</v>
      </c>
    </row>
    <row r="3" spans="1:4">
      <c t="s" r="A3" s="3">
        <v>851</v>
      </c>
    </row>
    <row r="4" spans="1:4">
      <c t="s" r="A4" s="4">
        <v>852</v>
      </c>
      <c t="n" r="B4" s="7">
        <v>495</v>
      </c>
      <c t="n" r="C4" s="7">
        <v>428</v>
      </c>
      <c t="n" r="D4" s="7">
        <v>848</v>
      </c>
    </row>
    <row r="5" spans="1:4">
      <c t="s" r="A5" s="4">
        <v>853</v>
      </c>
      <c t="n" r="B5" s="6">
        <v>172</v>
      </c>
      <c t="n" r="C5" s="6">
        <v>396</v>
      </c>
      <c t="n" r="D5" s="6">
        <v>414</v>
      </c>
    </row>
    <row r="6" spans="1:4">
      <c t="s" r="A6" s="4">
        <v>854</v>
      </c>
      <c t="n" r="B6" s="6">
        <v>2168</v>
      </c>
      <c t="n" r="C6" s="6">
        <v>2070</v>
      </c>
      <c t="n" r="D6" s="6">
        <v>2152</v>
      </c>
    </row>
    <row r="7" spans="1:4">
      <c t="s" r="A7" s="4">
        <v>855</v>
      </c>
      <c t="n" r="B7" s="6">
        <v>515</v>
      </c>
      <c t="n" r="C7" s="6">
        <v>894</v>
      </c>
      <c t="n" r="D7" s="6">
        <v>934</v>
      </c>
    </row>
    <row r="8" spans="1:4">
      <c t="s" r="A8" s="4">
        <v>856</v>
      </c>
      <c t="n" r="B8" s="6">
        <v>697</v>
      </c>
      <c t="n" r="C8" s="6">
        <v>664</v>
      </c>
      <c t="n" r="D8" s="6">
        <v>613</v>
      </c>
    </row>
    <row r="9" spans="1:4">
      <c t="s" r="A9" s="4">
        <v>857</v>
      </c>
      <c t="n" r="B9" s="6">
        <v>303</v>
      </c>
      <c t="n" r="C9" s="6">
        <v>288</v>
      </c>
      <c t="n" r="D9" s="6">
        <v>287</v>
      </c>
    </row>
    <row r="10" spans="1:4">
      <c t="s" r="A10" s="4">
        <v>858</v>
      </c>
      <c t="n" r="B10" s="6">
        <v>625</v>
      </c>
      <c t="n" r="C10" s="6">
        <v>686</v>
      </c>
      <c t="n" r="D10" s="6">
        <v>616</v>
      </c>
    </row>
    <row r="11" spans="1:4">
      <c t="s" r="A11" s="4">
        <v>108</v>
      </c>
      <c t="n" r="B11" s="7">
        <v>4975</v>
      </c>
      <c t="n" r="C11" s="7">
        <v>5426</v>
      </c>
      <c t="n" r="D11" s="7">
        <v>5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59</v>
      </c>
      <c t="s" r="B1" s="2">
        <v>1</v>
      </c>
    </row>
    <row r="2" spans="1:4">
      <c t="s" r="B2" s="2">
        <v>2</v>
      </c>
      <c t="s" r="C2" s="2">
        <v>32</v>
      </c>
      <c t="s" r="D2" s="2">
        <v>71</v>
      </c>
    </row>
    <row r="3" spans="1:4">
      <c t="s" r="A3" s="3">
        <v>860</v>
      </c>
    </row>
    <row r="4" spans="1:4">
      <c t="s" r="A4" s="4">
        <v>861</v>
      </c>
      <c t="n" r="B4" s="7">
        <v>247</v>
      </c>
      <c t="n" r="C4" s="7">
        <v>0</v>
      </c>
      <c t="n" r="D4" s="7">
        <v>-459</v>
      </c>
    </row>
    <row r="5" spans="1:4">
      <c t="s" r="A5" s="4">
        <v>862</v>
      </c>
      <c t="n" r="B5" s="6">
        <v>287</v>
      </c>
      <c t="n" r="C5" s="6">
        <v>225</v>
      </c>
      <c t="n" r="D5" s="6">
        <v>90</v>
      </c>
    </row>
    <row r="6" spans="1:4">
      <c t="s" r="A6" s="4">
        <v>863</v>
      </c>
      <c t="n" r="B6" s="6">
        <v>534</v>
      </c>
      <c t="n" r="C6" s="6">
        <v>225</v>
      </c>
      <c t="n" r="D6" s="6">
        <v>-369</v>
      </c>
    </row>
    <row r="7" spans="1:4">
      <c t="s" r="A7" s="3">
        <v>864</v>
      </c>
    </row>
    <row r="8" spans="1:4">
      <c t="s" r="A8" s="4">
        <v>861</v>
      </c>
      <c t="n" r="B8" s="6">
        <v>3369</v>
      </c>
      <c t="n" r="C8" s="6">
        <v>2516</v>
      </c>
      <c t="n" r="D8" s="6">
        <v>-4592</v>
      </c>
    </row>
    <row r="9" spans="1:4">
      <c t="s" r="A9" s="4">
        <v>862</v>
      </c>
      <c t="n" r="B9" s="6">
        <v>505</v>
      </c>
      <c t="n" r="C9" s="6">
        <v>320</v>
      </c>
      <c t="n" r="D9" s="6">
        <v>-1540</v>
      </c>
    </row>
    <row r="10" spans="1:4">
      <c t="s" r="A10" s="4">
        <v>865</v>
      </c>
      <c t="n" r="B10" s="6">
        <v>3874</v>
      </c>
      <c t="n" r="C10" s="6">
        <v>2836</v>
      </c>
      <c t="n" r="D10" s="6">
        <v>-6132</v>
      </c>
    </row>
    <row r="11" spans="1:4">
      <c t="s" r="A11" s="4">
        <v>866</v>
      </c>
      <c t="n" r="B11" s="7">
        <v>4408</v>
      </c>
      <c t="n" r="C11" s="7">
        <v>3061</v>
      </c>
      <c t="n" r="D11" s="7">
        <v>-65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867</v>
      </c>
      <c t="s" r="B1" s="2">
        <v>1</v>
      </c>
    </row>
    <row r="2" spans="1:4">
      <c t="s" r="B2" s="2">
        <v>2</v>
      </c>
      <c t="s" r="C2" s="2">
        <v>32</v>
      </c>
      <c t="s" r="D2" s="2">
        <v>71</v>
      </c>
    </row>
    <row r="3" spans="1:4">
      <c t="s" r="A3" s="3">
        <v>868</v>
      </c>
    </row>
    <row r="4" spans="1:4">
      <c t="s" r="A4" s="4">
        <v>869</v>
      </c>
      <c t="s" r="B4" s="4">
        <v>870</v>
      </c>
      <c t="s" r="C4" s="4">
        <v>870</v>
      </c>
      <c t="s" r="D4" s="4">
        <v>871</v>
      </c>
    </row>
    <row r="5" spans="1:4">
      <c t="s" r="A5" s="3">
        <v>872</v>
      </c>
    </row>
    <row r="6" spans="1:4">
      <c t="s" r="A6" s="4">
        <v>873</v>
      </c>
      <c t="s" r="B6" s="4">
        <v>874</v>
      </c>
      <c t="s" r="C6" s="4">
        <v>875</v>
      </c>
      <c t="s" r="D6" s="4">
        <v>874</v>
      </c>
    </row>
    <row r="7" spans="1:4">
      <c t="s" r="A7" s="4">
        <v>876</v>
      </c>
      <c t="s" r="B7" s="4">
        <v>877</v>
      </c>
      <c t="s" r="C7" s="4">
        <v>657</v>
      </c>
      <c t="s" r="D7" s="4">
        <v>877</v>
      </c>
    </row>
    <row r="8" spans="1:4">
      <c t="s" r="A8" s="4">
        <v>878</v>
      </c>
      <c t="s" r="B8" s="4">
        <v>879</v>
      </c>
      <c t="s" r="C8" s="4">
        <v>880</v>
      </c>
      <c t="s" r="D8" s="4">
        <v>881</v>
      </c>
    </row>
    <row r="9" spans="1:4">
      <c t="s" r="A9" s="4">
        <v>882</v>
      </c>
      <c t="s" r="B9" s="4">
        <v>883</v>
      </c>
      <c t="s" r="C9" s="4">
        <v>883</v>
      </c>
      <c t="s" r="D9" s="4">
        <v>884</v>
      </c>
    </row>
    <row r="10" spans="1:4">
      <c t="s" r="A10" s="4">
        <v>885</v>
      </c>
      <c t="s" r="B10" s="4">
        <v>886</v>
      </c>
      <c t="s" r="C10" s="4">
        <v>887</v>
      </c>
      <c t="s" r="D10" s="4">
        <v>8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889</v>
      </c>
      <c t="s" r="B1" s="2">
        <v>2</v>
      </c>
      <c t="s" r="C1" s="2">
        <v>32</v>
      </c>
    </row>
    <row r="2" spans="1:3">
      <c t="s" r="A2" s="3">
        <v>890</v>
      </c>
    </row>
    <row r="3" spans="1:3">
      <c t="s" r="A3" s="4">
        <v>536</v>
      </c>
      <c t="n" r="B3" s="7">
        <v>3316</v>
      </c>
      <c t="n" r="C3" s="7">
        <v>3072</v>
      </c>
    </row>
    <row r="4" spans="1:3">
      <c t="s" r="A4" s="4">
        <v>891</v>
      </c>
      <c t="n" r="B4" s="6">
        <v>121</v>
      </c>
      <c t="n" r="C4" s="6">
        <v>121</v>
      </c>
    </row>
    <row r="5" spans="1:3">
      <c t="s" r="A5" s="4">
        <v>892</v>
      </c>
      <c t="n" r="B5" s="6">
        <v>9069</v>
      </c>
      <c t="n" r="C5" s="6">
        <v>13265</v>
      </c>
    </row>
    <row r="6" spans="1:3">
      <c t="s" r="A6" s="4">
        <v>105</v>
      </c>
      <c t="n" r="B6" s="6">
        <v>308</v>
      </c>
      <c t="n" r="C6" s="6">
        <v>355</v>
      </c>
    </row>
    <row r="7" spans="1:3">
      <c t="s" r="A7" s="4">
        <v>893</v>
      </c>
      <c t="n" r="B7" s="6">
        <v>1155</v>
      </c>
      <c t="n" r="C7" s="6">
        <v>1132</v>
      </c>
    </row>
    <row r="8" spans="1:3">
      <c t="s" r="A8" s="4">
        <v>894</v>
      </c>
      <c t="n" r="B8" s="6">
        <v>48</v>
      </c>
      <c t="n" r="C8" s="6">
        <v>0</v>
      </c>
    </row>
    <row r="9" spans="1:3">
      <c t="s" r="A9" s="4">
        <v>895</v>
      </c>
      <c t="n" r="B9" s="6">
        <v>946</v>
      </c>
      <c t="n" r="C9" s="6">
        <v>918</v>
      </c>
    </row>
    <row r="10" spans="1:3">
      <c t="s" r="A10" s="4">
        <v>882</v>
      </c>
      <c t="n" r="B10" s="6">
        <v>191</v>
      </c>
      <c t="n" r="C10" s="6">
        <v>80</v>
      </c>
    </row>
    <row r="11" spans="1:3">
      <c t="s" r="A11" s="4">
        <v>896</v>
      </c>
      <c t="n" r="B11" s="6">
        <v>15154</v>
      </c>
      <c t="n" r="C11" s="6">
        <v>18943</v>
      </c>
    </row>
    <row r="12" spans="1:3">
      <c t="s" r="A12" s="3">
        <v>897</v>
      </c>
    </row>
    <row r="13" spans="1:3">
      <c t="s" r="A13" s="4">
        <v>898</v>
      </c>
      <c t="n" r="B13" s="6">
        <v>271</v>
      </c>
      <c t="n" r="C13" s="6">
        <v>372</v>
      </c>
    </row>
    <row r="14" spans="1:3">
      <c t="s" r="A14" s="4">
        <v>899</v>
      </c>
      <c t="n" r="B14" s="6">
        <v>140</v>
      </c>
      <c t="n" r="C14" s="6">
        <v>0</v>
      </c>
    </row>
    <row r="15" spans="1:3">
      <c t="s" r="A15" s="4">
        <v>900</v>
      </c>
      <c t="n" r="B15" s="6">
        <v>1988</v>
      </c>
      <c t="n" r="C15" s="6">
        <v>1751</v>
      </c>
    </row>
    <row r="16" spans="1:3">
      <c t="s" r="A16" s="4">
        <v>901</v>
      </c>
      <c t="n" r="B16" s="6">
        <v>411</v>
      </c>
      <c t="n" r="C16" s="6">
        <v>425</v>
      </c>
    </row>
    <row r="17" spans="1:3">
      <c t="s" r="A17" s="4">
        <v>894</v>
      </c>
      <c t="n" r="B17" s="6">
        <v>0</v>
      </c>
      <c t="n" r="C17" s="6">
        <v>214</v>
      </c>
    </row>
    <row r="18" spans="1:3">
      <c t="s" r="A18" s="4">
        <v>882</v>
      </c>
      <c t="n" r="B18" s="6">
        <v>212</v>
      </c>
      <c t="n" r="C18" s="6">
        <v>437</v>
      </c>
    </row>
    <row r="19" spans="1:3">
      <c t="s" r="A19" s="4">
        <v>902</v>
      </c>
      <c t="n" r="B19" s="6">
        <v>3022</v>
      </c>
      <c t="n" r="C19" s="6">
        <v>3199</v>
      </c>
    </row>
    <row r="20" spans="1:3">
      <c t="s" r="A20" s="4">
        <v>903</v>
      </c>
      <c t="n" r="B20" s="7">
        <v>12132</v>
      </c>
      <c t="n" r="C20" s="7">
        <v>157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04</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914</v>
      </c>
    </row>
    <row r="4" spans="1:16">
      <c t="s" r="A4" s="4">
        <v>915</v>
      </c>
      <c t="n" r="B4" s="7">
        <v>3506</v>
      </c>
      <c t="n" r="C4" s="7">
        <v>3109</v>
      </c>
      <c t="n" r="D4" s="7">
        <v>2631</v>
      </c>
      <c t="n" r="E4" s="7">
        <v>2270</v>
      </c>
      <c t="n" r="F4" s="7">
        <v>1947</v>
      </c>
      <c t="n" r="G4" s="7">
        <v>2036</v>
      </c>
      <c t="n" r="H4" s="7">
        <v>2108</v>
      </c>
      <c t="n" r="I4" s="7">
        <v>2021</v>
      </c>
      <c t="n" r="J4" s="7">
        <v>1843</v>
      </c>
      <c t="n" r="K4" s="7">
        <v>-18808</v>
      </c>
      <c t="n" r="L4" s="7">
        <v>504</v>
      </c>
      <c t="n" r="M4" s="7">
        <v>326</v>
      </c>
      <c t="n" r="N4" s="7">
        <v>11516</v>
      </c>
      <c t="n" r="O4" s="7">
        <v>8112</v>
      </c>
      <c t="n" r="P4" s="7">
        <v>-16135</v>
      </c>
    </row>
    <row r="5" spans="1:16">
      <c t="s" r="A5" s="4">
        <v>916</v>
      </c>
      <c t="s" r="N5" s="4">
        <v>917</v>
      </c>
    </row>
    <row r="6" spans="1:16">
      <c t="s" r="A6" s="4">
        <v>918</v>
      </c>
      <c t="s" r="N6" s="4">
        <v>919</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20</v>
      </c>
      <c t="s" r="B1" s="2">
        <v>905</v>
      </c>
      <c t="s" r="N1" s="2">
        <v>1</v>
      </c>
    </row>
    <row r="2" spans="1:16">
      <c t="s" r="B2" s="2">
        <v>2</v>
      </c>
      <c t="s" r="C2" s="2">
        <v>906</v>
      </c>
      <c t="s" r="D2" s="2">
        <v>4</v>
      </c>
      <c t="s" r="E2" s="2">
        <v>907</v>
      </c>
      <c t="s" r="F2" s="2">
        <v>32</v>
      </c>
      <c t="s" r="G2" s="2">
        <v>908</v>
      </c>
      <c t="s" r="H2" s="2">
        <v>909</v>
      </c>
      <c t="s" r="I2" s="2">
        <v>910</v>
      </c>
      <c t="s" r="J2" s="2">
        <v>71</v>
      </c>
      <c t="s" r="K2" s="2">
        <v>911</v>
      </c>
      <c t="s" r="L2" s="2">
        <v>912</v>
      </c>
      <c t="s" r="M2" s="2">
        <v>913</v>
      </c>
      <c t="s" r="N2" s="2">
        <v>2</v>
      </c>
      <c t="s" r="O2" s="2">
        <v>32</v>
      </c>
      <c t="s" r="P2" s="2">
        <v>71</v>
      </c>
    </row>
    <row r="3" spans="1:16">
      <c t="s" r="A3" s="3">
        <v>921</v>
      </c>
    </row>
    <row r="4" spans="1:16">
      <c t="s" r="A4" s="4">
        <v>116</v>
      </c>
      <c t="n" r="B4" s="7">
        <v>2163</v>
      </c>
      <c t="n" r="C4" s="7">
        <v>1909</v>
      </c>
      <c t="n" r="D4" s="7">
        <v>1627</v>
      </c>
      <c t="n" r="E4" s="7">
        <v>1409</v>
      </c>
      <c t="n" r="F4" s="7">
        <v>1226</v>
      </c>
      <c t="n" r="G4" s="7">
        <v>1262</v>
      </c>
      <c t="n" r="H4" s="7">
        <v>1305</v>
      </c>
      <c t="n" r="I4" s="7">
        <v>1258</v>
      </c>
      <c t="n" r="J4" s="7">
        <v>1175</v>
      </c>
      <c t="n" r="K4" s="7">
        <v>-11392</v>
      </c>
      <c t="n" r="L4" s="7">
        <v>361</v>
      </c>
      <c t="n" r="M4" s="7">
        <v>222</v>
      </c>
      <c t="n" r="N4" s="7">
        <v>7108</v>
      </c>
      <c t="n" r="O4" s="7">
        <v>5051</v>
      </c>
      <c t="n" r="P4" s="7">
        <v>-9634</v>
      </c>
    </row>
    <row r="5" spans="1:16">
      <c t="s" r="A5" s="4">
        <v>922</v>
      </c>
      <c t="n" r="N5" s="6">
        <v>12629</v>
      </c>
      <c t="n" r="O5" s="6">
        <v>10945</v>
      </c>
      <c t="n" r="P5" s="6">
        <v>8461</v>
      </c>
    </row>
    <row r="6" spans="1:16">
      <c t="s" r="A6" s="4">
        <v>923</v>
      </c>
      <c t="n" r="N6" s="6">
        <v>10</v>
      </c>
      <c t="n" r="O6" s="6">
        <v>8</v>
      </c>
      <c t="n" r="P6" s="6">
        <v>0</v>
      </c>
    </row>
    <row r="7" spans="1:16">
      <c t="s" r="A7" s="4">
        <v>924</v>
      </c>
      <c t="n" r="N7" s="6">
        <v>12639</v>
      </c>
      <c t="n" r="O7" s="6">
        <v>10953</v>
      </c>
      <c t="n" r="P7" s="6">
        <v>8461</v>
      </c>
    </row>
    <row r="8" spans="1:16">
      <c t="s" r="A8" s="4">
        <v>925</v>
      </c>
      <c t="n" r="B8" s="8">
        <v>0.17</v>
      </c>
      <c t="n" r="C8" s="8">
        <v>0.15</v>
      </c>
      <c t="n" r="D8" s="8">
        <v>0.13</v>
      </c>
      <c t="n" r="E8" s="8">
        <v>0.11</v>
      </c>
      <c t="n" r="F8" s="8">
        <v>0.1</v>
      </c>
      <c t="n" r="G8" s="8">
        <v>0.1</v>
      </c>
      <c t="n" r="H8" s="8">
        <v>0.13</v>
      </c>
      <c t="n" r="I8" s="8">
        <v>0.15</v>
      </c>
      <c t="n" r="J8" s="8">
        <v>0.14</v>
      </c>
      <c t="n" r="K8" s="8">
        <v>-1.35</v>
      </c>
      <c t="n" r="L8" s="8">
        <v>0.04</v>
      </c>
      <c t="n" r="M8" s="8">
        <v>0.03</v>
      </c>
      <c t="n" r="N8" s="8">
        <v>0.5600000000000001</v>
      </c>
      <c t="n" r="O8" s="8">
        <v>0.46</v>
      </c>
      <c t="n" r="P8" s="8">
        <v>-1.14</v>
      </c>
    </row>
    <row r="9" spans="1:16">
      <c t="s" r="A9" s="4">
        <v>926</v>
      </c>
      <c t="n" r="B9" s="8">
        <v>0.17</v>
      </c>
      <c t="n" r="C9" s="8">
        <v>0.15</v>
      </c>
      <c t="n" r="D9" s="8">
        <v>0.13</v>
      </c>
      <c t="n" r="E9" s="8">
        <v>0.11</v>
      </c>
      <c t="n" r="F9" s="8">
        <v>0.1</v>
      </c>
      <c t="n" r="G9" s="8">
        <v>0.1</v>
      </c>
      <c t="n" r="H9" s="8">
        <v>0.13</v>
      </c>
      <c t="n" r="I9" s="8">
        <v>0.15</v>
      </c>
      <c t="n" r="J9" s="8">
        <v>0.14</v>
      </c>
      <c t="n" r="K9" s="8">
        <v>-1.35</v>
      </c>
      <c t="n" r="L9" s="8">
        <v>0.04</v>
      </c>
      <c t="n" r="M9" s="8">
        <v>0.03</v>
      </c>
      <c t="n" r="N9" s="8">
        <v>0.5600000000000001</v>
      </c>
      <c t="n" r="O9" s="8">
        <v>0.46</v>
      </c>
      <c t="n" r="P9" s="8">
        <v>-1.14</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7</v>
      </c>
      <c t="s" r="B1" s="2">
        <v>1</v>
      </c>
    </row>
    <row r="2" spans="1:4">
      <c t="s" r="B2" s="2">
        <v>2</v>
      </c>
      <c t="s" r="C2" s="2">
        <v>32</v>
      </c>
      <c t="s" r="D2" s="2">
        <v>71</v>
      </c>
    </row>
    <row r="3" spans="1:4">
      <c t="s" r="A3" s="3">
        <v>928</v>
      </c>
    </row>
    <row r="4" spans="1:4">
      <c t="s" r="A4" s="4">
        <v>929</v>
      </c>
      <c t="n" r="B4" s="6">
        <v>0</v>
      </c>
      <c t="n" r="C4" s="6">
        <v>0</v>
      </c>
      <c t="n" r="D4" s="6">
        <v>5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INVESTMENT SECURITIES</vt:lpstr>
      <vt:lpstr>LOANS AND ALLOWANCE FOR CREDIT </vt:lpstr>
      <vt:lpstr>PREMISES AND EQUIPMENT</vt:lpstr>
      <vt:lpstr>INVESTMENT IN UNCONSOLIDATED SU</vt:lpstr>
      <vt:lpstr>GOODWILL AND OTHER INTANGIBLE A</vt:lpstr>
      <vt:lpstr>OTHER ASSETS</vt:lpstr>
      <vt:lpstr>OTHER LIABILITIES</vt:lpstr>
      <vt:lpstr>DEPOSITS</vt:lpstr>
      <vt:lpstr>SHORT-TERM BORROWINGS</vt:lpstr>
      <vt:lpstr>BENEFIT PLANS</vt:lpstr>
      <vt:lpstr>STOCK-BASED COMPENSATION</vt:lpstr>
      <vt:lpstr>DEFERRED COMPENSATION</vt:lpstr>
      <vt:lpstr>OTHER EXPENSES</vt:lpstr>
      <vt:lpstr>INCOME TAXES</vt:lpstr>
      <vt:lpstr>EARNINGS_(LOSS) PER COMMON SHAR</vt:lpstr>
      <vt:lpstr>REGULATORY CAPITAL REQUIREMENTS</vt:lpstr>
      <vt:lpstr>ACCUMULATED OTHER COMPREHENSIVE</vt:lpstr>
      <vt:lpstr>LINES OF CREDIT</vt:lpstr>
      <vt:lpstr>FAIR VALUE MEASUREMENTS</vt:lpstr>
      <vt:lpstr>DERIVATIVE INSTRUMENTS AND HEDG</vt:lpstr>
      <vt:lpstr>FINANCIAL INSTRUMENTS WITH OFF-</vt:lpstr>
      <vt:lpstr>RELATED PARTY TRANSACTIONS</vt:lpstr>
      <vt:lpstr>CONTINGENCIES</vt:lpstr>
      <vt:lpstr>PARENT COMPANY FINANCIAL INFORM</vt:lpstr>
      <vt:lpstr>QUARTERLY FINANCIAL RESULTS (un</vt:lpstr>
      <vt:lpstr>SEGMENT REPORTING</vt:lpstr>
      <vt:lpstr>SUMMARY OF SIGNIFICANT ACCOUN35</vt:lpstr>
      <vt:lpstr>INVESTMENT SECURITIES (Tables)</vt:lpstr>
      <vt:lpstr>LOANS AND ALLOWANCE FOR CREDI37</vt:lpstr>
      <vt:lpstr>PREMISES AND EQUIPMENT (Tables)</vt:lpstr>
      <vt:lpstr>GOODWILL AND OTHER INTANGIBLE39</vt:lpstr>
      <vt:lpstr>OTHER ASSETS (Tables)</vt:lpstr>
      <vt:lpstr>OTHER LIABILITIES (Tables)</vt:lpstr>
      <vt:lpstr>DEPOSITS (Tables)</vt:lpstr>
      <vt:lpstr>SHORT-TERM BORROWINGS (Tables)</vt:lpstr>
      <vt:lpstr>STOCK-BASED COMPENSATION (Table</vt:lpstr>
      <vt:lpstr>DEFERRED COMPENSATION (Tables)</vt:lpstr>
      <vt:lpstr>OTHER EXPENSES (Tables)</vt:lpstr>
      <vt:lpstr>INCOME TAXES (Tables)</vt:lpstr>
      <vt:lpstr>EARNINGS_(LOSS) PER COMMON SH48</vt:lpstr>
      <vt:lpstr>REGULATORY CAPITAL REQUIREMEN49</vt:lpstr>
      <vt:lpstr>ACCUMULATED OTHER COMPREHENSI50</vt:lpstr>
      <vt:lpstr>FAIR VALUE MEASUREMENTS (Tables</vt:lpstr>
      <vt:lpstr>FINANCIAL INSTRUMENTS WITH OF52</vt:lpstr>
      <vt:lpstr>PARENT COMPANY FINANCIAL INFO53</vt:lpstr>
      <vt:lpstr>QUARTERLY FINANCIAL RESULTS (54</vt:lpstr>
      <vt:lpstr>SEGMENT REPORTING (Tables)</vt:lpstr>
      <vt:lpstr>SUMMARY OF SIGNIFICANT ACCOUN56</vt:lpstr>
      <vt:lpstr>INVESTMENT SECURITIES (Details)</vt:lpstr>
      <vt:lpstr>INVESTMENT SECURITIES (Details </vt:lpstr>
      <vt:lpstr>INVESTMENT SECURITIES (Detail59</vt:lpstr>
      <vt:lpstr>INVESTMENT SECURITIES (Detail60</vt:lpstr>
      <vt:lpstr>INVESTMENT SECURITIES (Detail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PREMISES AND EQUIPMENT (Details</vt:lpstr>
      <vt:lpstr>PREMISES AND EQUIPMENT (Detai73</vt:lpstr>
      <vt:lpstr>PREMISES AND EQUIPMENT (Detai74</vt:lpstr>
      <vt:lpstr>INVESTMENT IN UNCONSOLIDATED 75</vt:lpstr>
      <vt:lpstr>GOODWILL AND OTHER INTANGIBLE76</vt:lpstr>
      <vt:lpstr>GOODWILL AND OTHER INTANGIBLE77</vt:lpstr>
      <vt:lpstr>GOODWILL AND OTHER INTANGIBLE78</vt:lpstr>
      <vt:lpstr>OTHER ASSETS (Details)</vt:lpstr>
      <vt:lpstr>OTHER LIABILITIES (Details)</vt:lpstr>
      <vt:lpstr>DEPOSITS (Details)</vt:lpstr>
      <vt:lpstr>DEPOSITS (Details Textual)</vt:lpstr>
      <vt:lpstr>SHORT-TERM BORROWINGS (Details)</vt:lpstr>
      <vt:lpstr>BENEFIT PLANS (Details Textual)</vt:lpstr>
      <vt:lpstr>STOCK-BASED COMPENSATION (Detai</vt:lpstr>
      <vt:lpstr>STOCK-BASED COMPENSATION (Det86</vt:lpstr>
      <vt:lpstr>STOCK-BASED COMPENSATION (Det87</vt:lpstr>
      <vt:lpstr>STOCK-BASED COMPENSATION (Det88</vt:lpstr>
      <vt:lpstr>STOCK-BASED COMPENSATION (Det89</vt:lpstr>
      <vt:lpstr>DEFERRED COMPENSATION (Details)</vt:lpstr>
      <vt:lpstr>DEFERRED COMPENSATION (Details1</vt:lpstr>
      <vt:lpstr>DEFERRED COMPENSATION (Details </vt:lpstr>
      <vt:lpstr>OTHER EXPENSES (Details)</vt:lpstr>
      <vt:lpstr>INCOME TAXES (Details)</vt:lpstr>
      <vt:lpstr>INCOME TAXES (Details 1)</vt:lpstr>
      <vt:lpstr>INCOME TAXES (Details 2)</vt:lpstr>
      <vt:lpstr>INCOME TAXES (Details Textual)</vt:lpstr>
      <vt:lpstr>EARNINGS_(LOSS) PER COMMON SH98</vt:lpstr>
      <vt:lpstr>EARNINGS_(LOSS) PER COMMON SH99</vt:lpstr>
      <vt:lpstr>REGULATORY CAPITAL REQUIREME100</vt:lpstr>
      <vt:lpstr>REGULATORY CAPITAL REQUIREME101</vt:lpstr>
      <vt:lpstr>ACCUMULATED OTHER COMPREHENS102</vt:lpstr>
      <vt:lpstr>ACCUMULATED OTHER COMPREHENS103</vt:lpstr>
      <vt:lpstr>LINES OF CREDIT (Details Textua</vt:lpstr>
      <vt:lpstr>FAIR VALUE MEASUREMENTS (Detail</vt:lpstr>
      <vt:lpstr>FAIR VALUE MEASUREMENTS (Det106</vt:lpstr>
      <vt:lpstr>FAIR VALUE MEASUREMENTS (Det107</vt:lpstr>
      <vt:lpstr>DERIVATIVE INSTRUMENTS AND H108</vt:lpstr>
      <vt:lpstr>FINANCIAL INSTRUMENTS WITH O109</vt:lpstr>
      <vt:lpstr>RELATED PARTY TRANSACTIONS (Det</vt:lpstr>
      <vt:lpstr>PARENT COMPANY FINANCIAL INF111</vt:lpstr>
      <vt:lpstr>PARENT COMPANY FINANCIAL INF112</vt:lpstr>
      <vt:lpstr>PARENT COMPANY FINANCIAL INF113</vt:lpstr>
      <vt:lpstr>QUARTERLY FINANCIAL RESULTS 114</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04:06Z</dcterms:created>
  <dcterms:modified xmlns:dcterms="http://purl.org/dc/terms/" xmlns:xsi="http://www.w3.org/2001/XMLSchema-instance" xsi:type="dcterms:W3CDTF">2016-03-11T12:04:06Z</dcterms:modified>
  <dc:title xmlns:dc="http://purl.org/dc/elements/1.1/">Untitled</dc:title>
  <dc:description xmlns:dc="http://purl.org/dc/elements/1.1/"/>
  <dc:subject xmlns:dc="http://purl.org/dc/elements/1.1/"/>
  <cp:keywords/>
  <cp:category/>
</cp:coreProperties>
</file>